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Held for Sale and Discontinued " sheetId="10" state="visible" r:id="rId10"/>
    <sheet xmlns:r="http://schemas.openxmlformats.org/officeDocument/2006/relationships" name="Financial Statement Details"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Share-based Compensation" sheetId="17" state="visible" r:id="rId17"/>
    <sheet xmlns:r="http://schemas.openxmlformats.org/officeDocument/2006/relationships" name="Income (Los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Geographic, and Conce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Nature of Business and Signif_2" sheetId="27" state="visible" r:id="rId27"/>
    <sheet xmlns:r="http://schemas.openxmlformats.org/officeDocument/2006/relationships" name="Held for Sale and Discontinue_2" sheetId="28" state="visible" r:id="rId28"/>
    <sheet xmlns:r="http://schemas.openxmlformats.org/officeDocument/2006/relationships" name="Financial Statement Details (Ta" sheetId="29" state="visible" r:id="rId29"/>
    <sheet xmlns:r="http://schemas.openxmlformats.org/officeDocument/2006/relationships" name="Goodwill and Other Intangible_2" sheetId="30" state="visible" r:id="rId30"/>
    <sheet xmlns:r="http://schemas.openxmlformats.org/officeDocument/2006/relationships" name="Fair Value Measurement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holders' Equity (Deficit) " sheetId="34" state="visible" r:id="rId34"/>
    <sheet xmlns:r="http://schemas.openxmlformats.org/officeDocument/2006/relationships" name="Share-based Compensation (Table" sheetId="35" state="visible" r:id="rId35"/>
    <sheet xmlns:r="http://schemas.openxmlformats.org/officeDocument/2006/relationships" name="Income (Loss) per Share (Tables" sheetId="36" state="visible" r:id="rId36"/>
    <sheet xmlns:r="http://schemas.openxmlformats.org/officeDocument/2006/relationships" name="Leases (Tables)" sheetId="37" state="visible" r:id="rId37"/>
    <sheet xmlns:r="http://schemas.openxmlformats.org/officeDocument/2006/relationships" name="Segment, Geographic, and Conc_2" sheetId="38" state="visible" r:id="rId38"/>
    <sheet xmlns:r="http://schemas.openxmlformats.org/officeDocument/2006/relationships" name="Nature of Business and Signif_3" sheetId="39" state="visible" r:id="rId39"/>
    <sheet xmlns:r="http://schemas.openxmlformats.org/officeDocument/2006/relationships" name="Held for Sale and Discontinue_3" sheetId="40" state="visible" r:id="rId40"/>
    <sheet xmlns:r="http://schemas.openxmlformats.org/officeDocument/2006/relationships" name="Held for Sale and Discontinue_4" sheetId="41" state="visible" r:id="rId41"/>
    <sheet xmlns:r="http://schemas.openxmlformats.org/officeDocument/2006/relationships" name="Held for Sale and Discontinue_5" sheetId="42" state="visible" r:id="rId42"/>
    <sheet xmlns:r="http://schemas.openxmlformats.org/officeDocument/2006/relationships" name="Financial Statement Details - I" sheetId="43" state="visible" r:id="rId43"/>
    <sheet xmlns:r="http://schemas.openxmlformats.org/officeDocument/2006/relationships" name="Financial Statement Details - P" sheetId="44" state="visible" r:id="rId44"/>
    <sheet xmlns:r="http://schemas.openxmlformats.org/officeDocument/2006/relationships" name="Financial Statement Details -_2" sheetId="45" state="visible" r:id="rId45"/>
    <sheet xmlns:r="http://schemas.openxmlformats.org/officeDocument/2006/relationships" name="Financial Statement Details - N" sheetId="46" state="visible" r:id="rId46"/>
    <sheet xmlns:r="http://schemas.openxmlformats.org/officeDocument/2006/relationships" name="Financial Statement Details - A" sheetId="47" state="visible" r:id="rId47"/>
    <sheet xmlns:r="http://schemas.openxmlformats.org/officeDocument/2006/relationships" name="Financial Statement Details - O" sheetId="48" state="visible" r:id="rId48"/>
    <sheet xmlns:r="http://schemas.openxmlformats.org/officeDocument/2006/relationships" name="Financial Statement Details -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Fair Value Measurement - Narrat" sheetId="53" state="visible" r:id="rId53"/>
    <sheet xmlns:r="http://schemas.openxmlformats.org/officeDocument/2006/relationships" name="Fair Value Measurement - Binomi" sheetId="54" state="visible" r:id="rId54"/>
    <sheet xmlns:r="http://schemas.openxmlformats.org/officeDocument/2006/relationships" name="Debt - Narrative (Details)" sheetId="55" state="visible" r:id="rId55"/>
    <sheet xmlns:r="http://schemas.openxmlformats.org/officeDocument/2006/relationships" name="Debt - Components (Details)" sheetId="56" state="visible" r:id="rId56"/>
    <sheet xmlns:r="http://schemas.openxmlformats.org/officeDocument/2006/relationships" name="Debt - Interest Expense (Detail" sheetId="57" state="visible" r:id="rId57"/>
    <sheet xmlns:r="http://schemas.openxmlformats.org/officeDocument/2006/relationships" name="Income Taxes - Loss before Inco" sheetId="58" state="visible" r:id="rId58"/>
    <sheet xmlns:r="http://schemas.openxmlformats.org/officeDocument/2006/relationships" name="Income Taxes - Provision for In" sheetId="59" state="visible" r:id="rId59"/>
    <sheet xmlns:r="http://schemas.openxmlformats.org/officeDocument/2006/relationships" name="Income Taxes - Net Deferred Tax" sheetId="60" state="visible" r:id="rId60"/>
    <sheet xmlns:r="http://schemas.openxmlformats.org/officeDocument/2006/relationships" name="Income Taxes - Narrative (Detai" sheetId="61" state="visible" r:id="rId61"/>
    <sheet xmlns:r="http://schemas.openxmlformats.org/officeDocument/2006/relationships" name="Income Taxes - Provision for _2" sheetId="62" state="visible" r:id="rId62"/>
    <sheet xmlns:r="http://schemas.openxmlformats.org/officeDocument/2006/relationships" name="Income Taxes - Reconciliation o" sheetId="63" state="visible" r:id="rId63"/>
    <sheet xmlns:r="http://schemas.openxmlformats.org/officeDocument/2006/relationships" name="Stockholders' Equity (Deficit_2" sheetId="64" state="visible" r:id="rId64"/>
    <sheet xmlns:r="http://schemas.openxmlformats.org/officeDocument/2006/relationships" name="Stockholders' Equity (Deficit_3" sheetId="65" state="visible" r:id="rId65"/>
    <sheet xmlns:r="http://schemas.openxmlformats.org/officeDocument/2006/relationships" name="Share-based Compensation - Narr" sheetId="66" state="visible" r:id="rId66"/>
    <sheet xmlns:r="http://schemas.openxmlformats.org/officeDocument/2006/relationships" name="Share-based Compensation - Shar" sheetId="67" state="visible" r:id="rId67"/>
    <sheet xmlns:r="http://schemas.openxmlformats.org/officeDocument/2006/relationships" name="Share-based Compensation - Weig" sheetId="68" state="visible" r:id="rId68"/>
    <sheet xmlns:r="http://schemas.openxmlformats.org/officeDocument/2006/relationships" name="Share-based Compensation - Stoc" sheetId="69" state="visible" r:id="rId69"/>
    <sheet xmlns:r="http://schemas.openxmlformats.org/officeDocument/2006/relationships" name="Share-based Compensation - Rest" sheetId="70" state="visible" r:id="rId70"/>
    <sheet xmlns:r="http://schemas.openxmlformats.org/officeDocument/2006/relationships" name="Income (Loss) per Share - Calcu" sheetId="71" state="visible" r:id="rId71"/>
    <sheet xmlns:r="http://schemas.openxmlformats.org/officeDocument/2006/relationships" name="Income (Loss) per Share - Antid" sheetId="72" state="visible" r:id="rId72"/>
    <sheet xmlns:r="http://schemas.openxmlformats.org/officeDocument/2006/relationships" name="Commitments and Contingencies (" sheetId="73" state="visible" r:id="rId73"/>
    <sheet xmlns:r="http://schemas.openxmlformats.org/officeDocument/2006/relationships" name="Leases - Narrative (Details)" sheetId="74" state="visible" r:id="rId74"/>
    <sheet xmlns:r="http://schemas.openxmlformats.org/officeDocument/2006/relationships" name="Leases - Future Minimum Payment" sheetId="75" state="visible" r:id="rId75"/>
    <sheet xmlns:r="http://schemas.openxmlformats.org/officeDocument/2006/relationships" name="Segment, Geographic, and Conc_3" sheetId="76" state="visible" r:id="rId76"/>
    <sheet xmlns:r="http://schemas.openxmlformats.org/officeDocument/2006/relationships" name="Segment, Geographic, and Conc_4" sheetId="77" state="visible" r:id="rId77"/>
    <sheet xmlns:r="http://schemas.openxmlformats.org/officeDocument/2006/relationships" name="Segment, Geographic, and Conc_5"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0_);(#,##0.0000)"/>
    <numFmt numFmtId="172" formatCode="#,##0.000_);(#,##0.000)"/>
    <numFmt numFmtId="173"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58</t>
        </is>
      </c>
      <c r="C9" s="4" t="inlineStr">
        <is>
          <t xml:space="preserve"> </t>
        </is>
      </c>
      <c r="D9" s="4" t="inlineStr">
        <is>
          <t xml:space="preserve"> </t>
        </is>
      </c>
    </row>
    <row r="10">
      <c r="A10" s="4" t="inlineStr">
        <is>
          <t>Entity Registrant Name</t>
        </is>
      </c>
      <c r="B10" s="4" t="inlineStr">
        <is>
          <t>INSEEGO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377646</t>
        </is>
      </c>
      <c r="C12" s="4" t="inlineStr">
        <is>
          <t xml:space="preserve"> </t>
        </is>
      </c>
      <c r="D12" s="4" t="inlineStr">
        <is>
          <t xml:space="preserve"> </t>
        </is>
      </c>
    </row>
    <row r="13">
      <c r="A13" s="4" t="inlineStr">
        <is>
          <t>Entity Address, Address Line One</t>
        </is>
      </c>
      <c r="B13" s="4" t="inlineStr">
        <is>
          <t>9710 Scranton Road, Suite 20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812-34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INS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90000000000001</v>
      </c>
    </row>
    <row r="33">
      <c r="A33" s="4" t="inlineStr">
        <is>
          <t>Entity Common Stock, Shares Outstanding</t>
        </is>
      </c>
      <c r="B33" s="4" t="inlineStr">
        <is>
          <t xml:space="preserve"> </t>
        </is>
      </c>
      <c r="C33" s="6" t="n">
        <v>15006340</v>
      </c>
      <c r="D33" s="4" t="inlineStr">
        <is>
          <t xml:space="preserve"> </t>
        </is>
      </c>
    </row>
    <row r="34">
      <c r="A34" s="4" t="inlineStr">
        <is>
          <t>Documents Incorporated by Reference</t>
        </is>
      </c>
      <c r="B34" s="4" t="inlineStr">
        <is>
          <t>Portions of the registrant’s definitive proxy statement for the 2025 Annual Meeting of Stockholders, to be filed with the Securities and Exchange Commission pursuant to Regulation 14A within 120 days after the close of the registrant’s fiscal year ended December 31, 2024, are incorporated by reference into Part III of this Form 10-K to the extent st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2265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 for Sale and Discontinued Operations</t>
        </is>
      </c>
      <c r="B4" s="4" t="inlineStr">
        <is>
          <t>Held for Sale and Discontinued Operations As noted in Note 1 – Nature of Business and Significant Accounting Policies , on September 16, 2024 , the Company entered into the Purchase Agreement to sell its Telematics Business. On November 27, 2024, the Company completed the sale of its Telematics Business for an adjusted purchase price of $52.7 million and recognized a pre-tax gain on the sale of $18.5 million that was recognized in Income from discontinued operations, net of tax within the Consolidated Statements of Operations and Comprehensive Income. The operating results of the discontinued operations only reflect revenues and expenses that are directly attributable to the Telematics Business. The following table summarizes Income from discontinued operations, net of tax included in the Consolidated Statements of Operations and Comprehensive Income for the years ended December 31, 2024 and 2023 (in thousands): Year Ended December 31, 2024 2023 Services and other revenues $ 27,967 $ 28,402 Services and other cost of revenues 12,242 11,724 Gross profit from discontinued operations 15,725 16,678 Operating costs and expenses: Research and development 1,152 1,789 Sales and marketing 4,672 4,872 General and administrative 6,120 4,868 Depreciation and amortization 1,293 1,351 Impairment of capitalized software — 4,124 Total operating costs and expenses 13,237 17,004 Operating income from discontinued operations 2,488 (326) Other (expense) income: Interest income, net 12 14 Other income (expense), net (59) (16) Gain on sale of discontinued operation (a) 18,456 — Income from discontinued operations before income taxes 20,897 (328) Income tax provision 1,956 841 Income from discontinued operations, net of tax $ 18,941 $ (1,169) (a) The gain on sale realized in fiscal 2024 includes the release of Accumulated other comprehensive income of $6.1 million associated with the realization of cumulative translation gains attributed to the Telematics Business The following table summarizes the Company’s Telematics Business’ held for sale assets and liabilities in the Consolidated Balance Sheet (in thousands): December 31, ASSETS Current assets: Cash and cash equivalents $ 5,110 Accounts receivable, net 4,414 Inventories 2,325 Prepaid expenses and other 274 Current assets held for sale 12,123 Non-current assets: Property, plant and equipment, net 369 Rental assets, net 5,083 Intangible assets, net 1,422 Goodwill 17,973 Operating lease right-of-use assets 1,390 Non-current assets held for sale 26,237 Total assets held for sale $ 38,360 LIABILITIES Current liabilities: Accounts payable $ 1,387 Accrued expenses and other current liabilities 5,973 Current liabilities held for sale 7,360 Long-term liabilities: Operating lease liabilities 1,067 Deferred tax liabilities, net 568 Other long-term liabilities 9 Non-current liabilities held for sale 1,644 Total liabilities held for sale $ 9,004 The Company also entered into a transition services agreement (“TSA”) with the Purchaser of the Telematics Business that commenced on November 27, 2024, to provide and receive customary services that relate to information technology infrastructure, website hosting, and transition support for a period not expected to exceed approximately 10 months. Any amounts charged by the Company to the Purchaser under the TSA arrangement will not be recorded as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Inventories Inventories consist of the following (in thousands): December 31, 2024 2023 Finished goods $ 13,531 $ 18,939 Raw materials and components 44 1,616 Total inventories $ 13,575 $ 20,555 Prepaid expenses and other Prepaid expenses and other consists of the following (in thousands): December 31, 2024 2023 Rebate receivables $ 3,495 $ 1,950 Receivables from contract manufacturers 13 1,823 Other 2,418 1,164 Total prepaid expenses and other $ 5,926 $ 4,937 Property, plant and equipment Property, plant and equipment consists of the following (in thousands): December 31, 2024 2023 Test equipment $ 19,600 $ 19,600 Computer equipment and purchased software 3,711 3,643 Product tooling 5,182 5,153 Furniture and fixtures 739 739 Leasehold improvements 767 767 Total property, plant and equipment, gross 29,999 29,902 Less—accumulated depreciation and amortization (28,897) (27,513) Total property, plant and equipment, net $ 1,102 $ 2,389 Depreciation and amortization Depreciation and amortization expense related to property, plant and equipment was $1.4 million and $2.9 million for the years ended December 31, 2024 and 2023, respectively. Accrued expenses and other current liabilities Accrued expenses and other current liabilities consist of the following (in thousands): December 31, 2024 2023 Deferred revenue $ 9,245 $ 2,717 Payroll and related expenses 7,997 3,608 Accrued contract manufacturing liabilities 4,772 7,537 Operating lease liabilities 1,346 1,226 Royalties 954 845 Accrued interest 926 1,038 Other 4,893 4,078 Total accrued expenses and other current liabilities $ 30,133 $ 21,049 Other long-term liabilities Other long-term liabilities consist of the following (in thousands): December 31, 2024 2023 Long-term deferred revenue $ 4,608 $ 1,704 Other 147 647 Total other long-term liabilities $ 4,755 $ 2,351 As of December 31, 2024, of the $4.6 million long-term deferred revenue balance, $4.4 million relates to performance obligations expected to be satisfied between one and two years, and $0.3 million relates to performance obligations expected to be satisfied between two and three years from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had a goodwill balance of $3.9 million at both December 31, 2024 and 2023. The Company’s intangible assets are comprised of the following (in thousands): December 31, 2024 Gross Carrying Value Accumulated Amortization Net Carrying Value Finite-lived intangible assets: Developed technologies $ 3,182 $ (3,182) $ — Trademarks and trade names 4,700 (4,588) 112 Customer relationships 8,500 (8,297) 203 Capitalized software development costs 31,620 (14,424) 17,196 Other 3,734 (3,067) 667 Total finite-lived intangible assets $ 51,736 $ (33,558) 18,178 Indefinite-lived intangible assets: In-process capitalized software development costs 569 Total intangible assets $ 18,747 December 31, 2023 Gross Carrying Value Accumulated Amortization Net Carrying Value Finite-lived intangible assets: Trademarks and trade names 4,700 (4,118) 582 Customer relationships 8,500 (7,447) 1,053 Capitalized software development costs 40,877 (17,075) 23,802 Other 2,882 (2,804) 78 Total finite-lived intangible assets $ 56,959 $ (31,444) 25,515 Indefinite-lived intangible assets: In-process capitalized software development costs 203 Total intangible assets $ 25,718 Amortization expense for the years ended December 31, 2024 and 2023 was approximately $11.1 million and $15.8 million, respectively, including approximately $9.6 million and $13.9 million related to capitalized software development costs for the years ended December 31, 2024 and 2023, respectively. For the years ended December 31, 2024 and 2023, the Company recorded $0.9 million and $1.1 million, respectively, of impairment losses on intangible assets related to capitalized software. The following table represents details of the amortization of finite-lived intangible assets that is estimated to be expensed in the future (in thousands): 2025 $ 6,290 2026 3,752 2027 3,247 2028 2,598 2029 1,388 Thereafter 903 Total $ 18,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only financial instrument measured at fair value on a recurring basis is its interest make-whole payment derivative liability on its 2025 Convertible Notes (see Note 6 – Debt ). The fair value of that liability was zero as of both December 31, 2024 and 2023. The interest make-whole payment derivative liability is a Level 3 instrument. No transfers between levels occurred during the years ended December 31, 2024 and 2023. The fair value of the interest make-whole payment derivative liability was determined using a Monte Carlo model with the following key assumptions: December 31, 2024 December 31, 2023 Volatility 93 % 77 % Stock price $10.26 per share $2.20 per share Credit spread 14.00 % 92.20 % Term 0.34 years 1.34 years Dividend yield — % — % Risk-free rate 4.33 % 4.60 % The estimated fair value of the interest make-whole derivative liability at December 31, 2024 and 2023 was determined using assumptions which include an implied credit spread rate for notes with a similar term, the expected volatility and dividend yield of the Company’s common stock and the risk-free interest rate. During the years ended December 31, 2024 and 2023, there were no conversions of the 3.25% convertible senior notes due 2025 (the “2025 Convertible Notes”) into shares of the Company’s common stock. During the years ended December 31, 2024 and 2023, there were no changes in the fair value of the interest make-whole liability. Other Financial Instruments The carrying values of the Company’s other financial assets and liabilities approximate their fair values because of their short-term nature, with the exception of the 2029 Senior Secured Notes and 2025 Convertible Notes. The 2029 Senior Secured Notes and 2025 Convertible Notes are carried at amortized cost, with the 2025 Convertible notes being adjusted for changes in fair value of the embedded interest make-whole payment derivative. As detailed in Note 6 – Debt below, the 2029 Senior Secured Notes were initially recorded upon issuance at fair value. The fair value of the 2029 Senior Secured Notes was determined based on a discounted cash flow model, which represents a Level 3 measurement. The fair value was estimated using probability-weighted scenarios which include assumptions that are highly subjective and required judgment regarding significant matters, such as the timing of redemption, amount and timing of future cash flows and an adjusted market yield of 8.35%. The use of different assumptions could have a material effect on the fair value estimates. Also detailed below in Note 6 – Debt, the Short-Term Loan (defined below) was initially recorded at an amount equal to the allocated gross proceeds of the loan based on the relative fair values of the Short-Term Loan and the Short-Term Loan Warrants (defined below) issued in connection with the loan. The fair value of the Short-Term Loan used to allocate the gross proceeds was determined using a discounted cash flow model based on assumptions such as the amount and timing of the future cash flows and an estimated market yield of 27.57%, which represents a Level 3 measurement. Throughout the year ended December 31, 2024, the Company issued common stock warrants, including the Short-Term Loan Warrants, in connection with various debt restructuring arrangements, as discussed further in Note 6 – Debt. The warrants expire four years from their respective dates of issuance and are exercisable on a cash basis at any time before their expiration dates. The warrants are subject to adjustment for stock splits, reverse stock splits, stock dividends and similar transactions and contain customary registration rights with respect to the shares of common stock issuable upon exercise of the warrants. The warrants were issued with exercise prices ranging from $11.03 to $15.77. The warrants had a total grant date fair value of $30.8 million and were exercisable at issuance. The common stock warrants were initially valued using a Black-Scholes option-pricing model, which represents a Level 3 measurement. The following table provides weighted-average quantitative information, based on the relative number of warrants issued, regarding inputs used in the Black-Scholes option-pricing model to determine the fair value of the warrants at their respective issuance dates: Year Ended December 31, 2024 Exercise price $12.59 Expected dividend yield: — % Risk-free interest rate: 4.2 % Volatility: 95.1 % Expected term (in years):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2029 Senior Secured Notes In connection with the 2025 Convertible Note exchange executed on November 6, 2024, as detailed further below in 2025 Convertible Note Repurchases and Exchanges , the Company issued to multiple noteholders approximately $40.9 million in principal amount of new senior secured notes due in 2029 (the “2029 Senior Secured Notes”). The 2029 Senior Secured Notes bear interest at 9.0% per annum, to be paid in cash, in arrears, on a semi-annual basis, and have a maturity date of May 1, 2029. The Company may, subject to certain provisions, issue additional principal amounts of the 2029 Senior Secured Notes with the same terms as the notes issued on November 6, 2024, with the exception of the first date on which interest expense begins to accrue. The 2029 Senior Secured Notes are secured by a first priority lien on substantially all of the Company’s assets. The Company may redeem all or part of the 2029 Senior Secured Notes at any time prior to May 1, 2029 at a redemption price equal to 100% of the principal amount of the 2029 Senior Secured Notes to be redeemed, plus the present value of the sum of all required interest payments from such redemption date through May 1, 2029 at such redemption date, plus accrued and unpaid interest on such 2029 Senior Secured Notes to, but excluding, the redemption date. The Company incurred $1.7 million of issuance costs for the 2029 Senior Secured Notes, $0.7 million of which was allocated to debt issuance costs and recorded as a direct reduction of the carrying amount of the 2029 Senior Secured Notes, $0.6 million of which was allocated to the common stock and $0.4 million of which was allocated to the warrants issued to the holders of the 2029 Senior Secured Notes and recorded within additional paid-in capital on the Consolidated Balance Sheets. These warrants are further detailed below in the 2025 Convertible Notes section and within Note 8 – Stockholders' Equity (Deficit) . The 2029 Senior Secured Notes were initially recorded at fair value, with all direct issuance costs being recorded as a direct reduction of the net carrying amount of the loan, resulting in an initial debt premium over the principal amount of the loan of $1.7 million that will be amortized to interest expense over the term of the loan. As of December 31, 2024, $40.9 million of principal of the 2029 Senior Secured Notes was outstanding, $31.8 million of which was held by related parties. The 2029 Senior Secured Notes, net consists of the following (in thousands): December 31, 2024 Principal gross amount $ 40,879 Add: unamortized debt premium 1,621 Less: unamortized issuance costs (670) Net carrying amount $ 41,830 Short-Term Loan On June 28, 2024, the Company entered into a Loan and Security Agreement (the “Short-Term Loan Agreement”), among South Ocean, as lender (“Lender”), the Participating Lenders (described below), the Company, as borrower, and two of the Company’s wholly-owned subsidiaries, Inseego Wireless, Inc. and Inseego North America LLC as guarantors (collectively, the “Guarantors,” and together with the Company, the “Loan Parties”). The Loan Agreement established a loan (the “Short-Term Loan”) with an original principal amount of $19.5 million. The Short-Term Loan was originally scheduled to mature on September 30, 2024 but maturity was subsequently extended to November 30, 2024. Borrowings under the Short-Term Loan accrued interest at 12.0% per annum. Upon any repayment or prepayment of the amounts borrowed under the Short-Term Loan (including at maturity), the Company was required to pay an exit fee equal to 4.0% of the aggregate principal amount prepaid or repaid. Also on June 28, 2024, as part of the Short-Term Loan Agreement, the Participating Lenders contributed an aggregate of $3.0 million of participation interests in the Short-Term Loan Agreement (the “Participation Interests”). The Participating Lenders consist of Philip Brace, the Company’s former Executive Chairman, who acquired a $1.0 million Participation Interest, and North Sound Ventures, LP, which acquired a $2.0 million Participation Interest in the Short-Term Loan. As of the date hereof, affiliates of each of the Lender and North Sound Ventures, LP may be deemed to beneficially own more than 5% of the Company’s outstanding Common Stock. James B. Avery, a member of the Company’s Board of Directors, currently serves as Senior Managing Director of Tavistock Group, an affiliate of the Lender. Accordingly, the Lender and the Participating Lenders are considered related parties of the Company. In connection with entering into the Short-Term Loan Agreement, the Company paid an arrangement and administration fee of $0.2 million to the Lender (the “Short-Term Loan Costs”). Additionally in connection with the Short-Term Loan Agreement, the Company issued to the Lender and the Participating Lenders warrants (the “Short-Term Loan Warrants”) to purchase an aggregate of 550,000 shares of the Company’s common stock, par value $0.001 per share (“Common Stock”). See Note 8 – Stockholders' Equity (Deficit) for further details regarding the Short-Term Loan Warrants. The gross proceeds received under the Short-Term Loan Agreement, along with the Short-Term Loan Costs, were allocated between the Short-Term Loan and the Short-Term Loan Warrants based on their relative fair values at issuance. The debt discount originally recorded as a result of the allocation of the net proceeds between the Short-Term Loan and the Short-Term Loan Warrants of $3.3 million was fully amortized to interest expense during the year ended December 31, 2024. After multiple voluntary prepayments, the remaining entire principal balance was repaid in full on November 30, 2024. 2025 Convertible Notes In May 2020, the Company completed both a registered public offering, and a privately negotiated exchange agreement, that resulted in the issuance of the 2025 Convertible Notes. After taking into account exchanges and redemptions, the outstanding principal balance of the 2025 Convertible Notes as of December 31, 2024 and December 31, 2023 was $14.9 million and $161.9 million, respectively. The 2025 Convertible Notes we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Convertible Notes will mature on May 1, 2025, unless earlier repurchased, redeemed or converted. The 2025 Convertible Notes are senior unsecured obligations of the Company and bear interest at an annual rate of 3.25%, payable semi-annually in arrears on May 1 and November 1 of each year. Holders of the 2025 Convertible Notes may convert the 2025 Convertible Notes into shares of the Company’s common stock (together with cash in lieu of any fractional share), at their option, at any time until the close of business on the scheduled trading day immediately before the maturity date. Upon conversion of the 2025 Convertible Notes, the Company will deliver for each $1,000 principal amount of 2025 Convertible Notes converted a number of shares of the Company’s common stock (together with cash in lieu of any fractional share), equal to the conversion rate. The initial conversion rate for the 2025 Convertible Notes is 7.92896 shares of common stock per $1,000 principal amount of 2025 Convertible Notes, which represents an initial conversion price of approximately $126.12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Convertible Notes will be redeemable, in whole or in part, at the Company’s option at any time, and from time to time, on or after May 6, 2023 through the last scheduled trading day before the maturity date, at a cash redemption price equal to the principal amount of the 2025 Convertible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Convertible Notes representing at least 25% in aggregate principal amount of the outstanding 2025 Convertible Notes, by notice to the Company and the Trustee, may declare 100% of the principal of, and all accrued and unpaid interest on, all of the then outstanding 2025 Convertible Notes to be due and payable immediately. Upon the occurrence of certain events of bankruptcy, insolvency or reorganization involving the Company, 100% of the principal of, and all accrued and unpaid interest on, all of the then outstanding 2025 Convertible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Convertible Notes. Interest make-whole payment The 2025 Convertible Notes also include an interest make-whole payment feature whereby if the last reported sale price of the Company’s common stock for each of the five The Company has determined that this feature is an embedded derivative and has recognized the fair value of this derivative as a liability in the consolidated balance sheets, with subsequent changes to fair value to be recorded at each reporting period on the consolidated statement of operations in other income, net. See Note 5 – Fair Value Measurements , for more information on this derivative liability. 2025 Convertible Note Repurchases and Exchanges Throughout the year ended December 31, 2024, the Company entered into a series of repurchase and exchange agreements with various holders of the Company’s 2025 Convertible Notes, some of whom were considered related parties of the Company. In summary, as a result of these repurchase and exchange agreements, the Company exchanged $146.9 million of outstanding principal of the 2025 Convertible Notes in exchange for $33.8 million of cash, $40.9 million of principal of the 2029 Senior Secured Notes, 2.9 million shares of the Company’s common stock, and warrants to purchase an aggregate of approximately 2.5 million shares of the Company’s common stock. As a result of these restructurings, the Company recorded a net loss on extinguishment of debt of $2.9 million within loss on debt restructurings, net in the Consolidated Statement of Operations and Comprehensive Income for the year ended December 31, 2024. For more information on the terms of the warrants issued as a part of these restructuring agreements, please see Note 8 – Stockholders' Equity (Deficit). As of December 31, 2024, no amount of principal of the 2025 Convertible Notes was held by related parties. As of December 31, 2023, $80.4 million of principal of the 2025 Convertible Notes was held by related parties. The 2025 Convertible Notes consist of the following (in thousands): December 31, 2024 2023 Principal $ 14,949 $ 161,898 Add: fair value of embedded derivative — — Less: unamortized debt discount (25) (1,106) Less: unamortized issuance costs (19) (880) Net carrying amount $ 14,905 $ 159,912 Asset-Backed Revolving Credit Facility On August 5, 2022, the Company entered into a Loan and Security Agreement (the “Credit Agreement”), by and among Siena Lending Group LLC, as lender (“Lender”), Inseego Wireless, Inc., a Delaware corporation (“Inseego Wireless”), a subsidiary of the Company, and Inseego North America LLC, an Oregon limited liability company, an indirect subsidiary of the Company, as borrowers (together with Inseego Wireless, the “Borrowers”), and the Company, as guarantor (together with the Borrowers, the “Loan Parties”) as subsequently amended. The Credit Agreement established a secured asset-backed revolving credit facility which is comprised of a maximum $50 million revolving credit facility (“Credit Facility”), with a minimum borrowing amount for interest calculations of $4.5 million upon execution of the Credit Agreement. Availability under the Credit Facility was determined monthly by a borrowing base comprised of a percentage of eligible accounts receivable and eligible inventory of the Borrowers. Outstanding amounts exceeding the borrowing base were to be repaid immediately. The Borrowers’ obligations under the Credit Agreement were guaranteed by the Company. The Credit Facility Parties’ obligations under the Credit Agreement were secured by a continuing security interest in all property of each Credit Facility Party, subject to certain Excluded Collateral (as defined in the Credit Agreement). On May 2, 2023, (1) two related parties, South Ocean Funding, LLC and North Sound Ventures, LP (collectively, the “Credit Facility Participants”) collectively purchased a $4.0 million last-out subordinated participation interest in the Credit Agreement (the “Credit Facility Participation Interest”) from the Lender, and (2) the Borrowers entered into an amendment to the Credit Agreement which increased the borrowing base under the Credit Facility by $4.0 million, increased the minimum borrowing amount for interest calculations to $8.5 million, a nd modified certain covenants. In connection with the purchase of the Credit Facility Participation Interest, we agreed to pay the Credit Facility Participants an aggregate exit fee (the “Exit Fee”) ranging from 7.5% to 12.5% of the amount of the Credit Facility Participation Interest, payable upon the earlier to occur of (a) the maturity date of the Credit Facility, (b) termination of the Lender’s commitment to make revolving loans prior to the scheduled maturity date of the Credit Facility, and (c) the early redemption of the Credit Facility Participation Interest, as applicable. Further, the purchase of the Credit Facility Participation Interest granted an option for the Credit Facility Participants to purchase the subject revolving loan or to redeem its Credit Facility Participation Interest under certain circumstances. The Credit Facility Participants are each affiliates of beneficial holders of greater than five percent of our outstanding common stock. Effective April 18, 2024, the Company exercised its right to voluntarily pay-off and terminate the Credit Facility. As a result of the termination, the Company paid the outstanding balance and related termination fees on the Credit Facility of approximately $3.0 million. The Company also paid the Exit Fee in the aggregate amount of $0.4 million to the Credit Facility Participants. South Ocean Funding, LLC is an affiliate of Golden Harbor, Ltd. and North Sound Ventures, LP is an affiliate of North Sound Management, Inc. As of April 18, 2024, each of Golden Harbor, Ltd. and North Sound Management, Inc. were beneficial owners of in excess of 5% of the Company’s outstanding common stock. As a result of the voluntary pay-off, the Company recorded a loss on extinguishment of debt of $0.8 million within loss on extinguishment of revolving credit facility on the Consolidated Statements of Operations and Comprehensive Income during the twelve months ended December 31, 2024 . Interest Expense Summary The following table sets forth total interest expense, annualized effective interest rate, and interest expense related to related parties, if applicable, for each of the debt instruments detailed above (in thousands, except for percentages): Year Ended December 31, 2024 2023 2029 Senior Secured Notes Contractual interest expense $ 562 Amortization of debt issuance costs 24 Amortization of debt discount/premium (57) Total interest expense $ 529 Related party interest expense $ 411 2025 Convertible Notes Contractual interest expense $ 3,912 $ 5,262 Amortization of debt issuance costs 489 659 Amortization of debt discount/premium 614 828 Total interest expense $ 5,015 $ 6,749 Related party interest expense $ 2,847 $ 3,350 Short-Term Loan Contractual interest expense $ 1,391 Amortization of debt discount/premium 3,330 Total interest expense $ 4,721 Related party interest expense $ 4,721 Credit Facility Contractual interest expense $ 312 $ 1,092 Accretion of exit fee 75 200 Amortization of debt issuance costs 117 466 Total interest expense $ 504 $ 1,758 Other interest expense 137 579 Consolidated interest expense $ 10,906 $ 9,086 The annualized effective interest rates, including the impact of non-cash interest expense, for the 2029 Senior Secured Notes, 2025 Convertible Notes, Short-Term Loan, and Credit facility for the year ended December 31, 2024 was 8.5%, 4.2%, 92.7% and 36.1%, respectively. The annualized effective interest rates, including the impact of non-cash interest expense, for the 2025 Convertible Notes and Credit facility for the year ended December 31, 2023 was 4.2% and 54.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loss before income taxes for the years ended December 31, 2024 and 2023 is comprised of the following (in thousands): Year Ended December 31, 2024 2023 Domestic $ (13,883) $ (45,262) Foreign 203 289 Loss before income taxes $ (13,680) $ (44,973) The (benefit) provision for income taxes for the years ended December 31, 2024 and 2023 is comprised of the following (in thousands): Year Ended December 31, 2024 2023 Current: Federal $ — $ — State 598 20 Foreign 29 14 Total current 627 34 Deferred: Federal (43) 9 State 105 — Foreign — — Total deferred 62 9 (Benefit) Provision for income taxes $ 689 $ 43 The Company’s net deferred tax liabilities consist of the following (in thousands): December 31, 2024 2023 Deferred tax assets: Accrued expenses $ 4,620 $ 1,185 Provision for excess and obsolete inventory 4,162 4,679 Capitalized research and experimental expenditures 11,216 8,629 Convertible debt 608 3,526 Depreciation and amortization 2,063 1,725 Interest expense limitation 19,944 18,689 Net operating loss and tax credit carryforwards 97,347 108,690 Share-based compensation 1,533 3,065 Operating lease liability 985 819 Other 351 — Deferred tax assets 142,829 151,007 Valuation allowances (141,628) (149,529) Deferred tax assets, net of valuation allowances 1,201 1,478 Deferred tax liabilities: Right of use asset (710) (1,085) Acquired intangible assets (665) (505) Deferred tax liabilities (1,375) (1,590) Deferred tax liabilities, net $ (174) $ (112)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At December 31, 2024 and 2023, the Company had valuation allowances of $141.6 million and $149.5 million, respectively. The decrease of $7.9 million in 2024 was primarily related to the utilization of net operating losses due to the Company’s taxable income position. During the year ended December 31, 2023, the valuation allowance increased by $9.3 million, primarily related to its deferred tax assets created during the year for entities with historical losses and full valuation allowances. Based on the Company’s current position on valuation allowance, no net income tax benefits resulted in the Company’s consolidated statements of operations from the operating losses created during those years. Beginning January 1, 2022, we are required to capitalize certain research and development expenditures in accordance with Section 174 of the Internal Revenue Code, as amended by the Tax Cuts and Jobs Act of 2017, instead of expensing such expenditures, as previously allowed. Amortization of such capitalized expenditures are allowed over a 5-year period if incurred domestically or a 15-year period if incurred outside the United States. The (benefit) provision for income taxes reconciles to the amount computed by applying the statutory federal income tax rate of 21% in 2024 and 2023 to loss before income taxes as follows (in thousands): Year Ended December 31, 2024 2023 Federal tax benefit, at statutory rate $ (2,535) $ (9,895) State provision, net of federal benefit 1,374 711 Foreign tax rate difference (17) (36) Foreign income inclusions 6,177 — Valuation allowance against future tax benefits (8,515) 9,296 Research and development credits (1,204) (760) Share-based compensation 1,989 1,622 Disallowance of loss on debt exchanges 3,344 — Non-deductible officers compensation 19 — True-up of prior year provisions 26 (942) Other 31 47 Provision for income taxes $ 689 $ 43 At December 31, 2024, the Company had U.S. federal net operating loss carryforwards (“NOLs”) related to tax years 2022 and prior of approximately $355.4 million. Approximately $107.2 million of these NOLs have no expiration date. The remainder will begin to expire in 2030, unless previously utilized. Some of these NOLs may be limited by either past or future changes in control events. The Company has California NOLs at December 31, 2024 of approximately $64.4 million, which begin to expire in 2031, unless previously utilized, and no foreign NOLs for its active foreign subsidiaries . At December 31, 2024, the Company had federal research and development tax credit carryforwards, net of unrecognized tax benefits, of approximately $11.4 million, which begin to expire in 2026, unless previously utilized, and California research and development tax credit carryforwards, net of unrecognized tax benefits, of approximately $11.4 million, which have no expiration date. Pursuant to Internal Revenue Code (“IRC”) Sections 382 and 383, annual use of the Company’s net operating loss and research and development credit carryforwards may be limited in the event a cumulative change in ownership of more than 50% occurs within a rolling three-year period. An analysis was performed for the period through December 31, 2024 and did not identify any events of such cumulative change in ownership during the review period. The Company will continue monitoring any future changes in stock ownership. It is the Company’s intention to reinvest undistributed earnings of its continuing foreign subsidiaries’ operations and thereby indefinitely postpone their remittance. Accordingly, no provision has been made for foreign withholding taxes on U.S. income taxes which may become payable if undistributed earnings of the foreign subsidiary were paid as dividends to the Company. The Company has recorded an income tax of $0.9 million representing estimated dividend withholding tax in connection with its plan to distribute funds from its discontinued Telematics operations in the first quarter of 2025.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No income tax benefit was recognized during the years ended December 31, 2024 and 2023. At December 31, 2024 and 2023, the Company did not have interest expense related to uncertain tax positions or a liability for unrecognized tax benefits. The Company does not expect changes to its uncertain tax position in the next twelve months. A reconciliation of the beginning and ending amounts of unrecognized tax benefits is as follows (in thousands): Balance at December 31, 2022 $ 42,915 Increases related to current and prior year tax positions 506 Decreases from lapses of statute of limitations and prior year tax positions (30,782) Balance at December 31, 2023 12,639 Increases related to current and prior year tax positions 719 Balance at December 31, 2024 $ 13,358 There are no tax benefits that, if recognized, would affect the effective tax rate that are included in the balances of unrecognized tax benefits at December 31, 2024. The Company and its subsidiaries file U.S., state and foreign income tax returns in jurisdictions with various statutes of limitations. The Company’s tax returns are subject to examination by federal, state and foreign taxing authorities. The Company’s federal and state tax returns are subject to examination for the years beginning in 2021 and 2020, respectively. Net operating loss carryforwards arising prior to these years are also open to examination, if and when utilized.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 On August 16, 2022, Congress passed, and the President signed into law, the Inflation Reduction Act of 2022 (the “IRA”), which includes certain business tax provisions. The IRA provides for excise taxes on corporate stock buy-backs and a minimum tax on corporate financial statement income in excess of $1.0 billion. These new provisions became effective January 1, 2023. The IRA had no material impact on the Company’s effective tax rate or income tax expense for the year ending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Stockholders' Equity (Deficit) Preferred Stock The Company has a total of 2,000,000 shares of preferred stock authorized for issuance at a par value of $0.001 per share, 150,000 of which have been designated Series D Preferred Stock and 39,500 of which have been designated Series E Preferred Stock. As of December 31, 2024, the Company had 25,000 shares of Series E preferred stock issued and outstanding. Each share of Series E Preferred Stock entitles the holder thereof to receive, when and if declared by the Company out of assets legally available therefor, cumulative cash dividends at an annual rate of 9.00% payable quarterly in arrears on January 1 April 1, July 1 and October 1 of each year, beginning on March 1, 2020. If dividends are not declared and paid in any quarter, or if such dividends are declared but holders of the Series E Preferred Stock elect not to receive them in cash, the quarterly dividend will be deemed to accrue and will be added to the Series E Base Amount (as defined below). The Series E Preferred Stock has no voting rights unless otherwise required by law. The Series E Preferred Stock is perpetual and has no maturity date. However, the Company may, at its option, redeem shares of the Series E Preferred Stock, in whole or in part, on or after July 1, 2022, at a price equal to 110% of the Series E Base Amount plus (without duplication) any accrued and unpaid dividends. The “Series E Base Amount” means $1,000 per share, plus any accrued but unpaid dividends, whether or not declared by the Company’s Board of Directors, subject to appropriate adjustment in the event of any stock dividend, stock split, combination or other similar recapitalization with respect to the Series E Preferred Stock. In the event of a liquidation, dissolution or winding up of the Company, the holders of the Series E Preferred Stock will be entitled to receive, after satisfaction of liabilities to creditors and subject to the rights of holders of any senior securities, but before any distribution of assets is made to holders of common stock or any other junior securities, the Series E Base Amount plus (without duplication) any accrued and unpaid dividends. The aggregate liquidation preference of the issued and outstanding shares of Series E Preferred Stock as of December 31, 2024 was $38.4 million. Dividends declared, but not paid, related to the Series E Preferred Stock resulted in $13.4 million and $10.1 million of dividends accrued, approximating $535.71 and $404.93 per preferred share, as of December 31, 2024 and 2023, respectively. Common Stock As of December 31, 2024, the Company had 150,000,000 shares of $0.001 par value common stock authorized for issuance and 14,990,712 shares issued and outstanding. As noted in Note 6 – Debt , as part of the consideration exchanged in multiple repurchases of principal amounts of the Company’s 2025 Convertible Notes, the Company issued 2.9 million shares of its common stock during the year ended December 31, 2024. These shares were recorded at their grant date fair values at a cumulative amount of $44.9 million to additional paid-in capital within the consolidated balance sheet. As discussed in Note 5 – Fair Value Measurements above, the Company also incurred issuance costs related to the 2029 Senior Secured Notes and common stock issued, $0.6 million of which was allocated to the common stock issued and recorded within additional paid-in capital within the Company’s consolidated balance sheets. In January 2021, the Company entered into an Equity Distribution Agreement with Canaccord Genuity LLC (the “Agent”), pursuant to which the Company may offer and sell, from time to time, through or to the Agent, up to $40.0 million of shares of its common stock (the “ATM Offering”). During the year ended December 31, 2023 the Company sold 803,596 shares of common stock, at an average price of $7.54 per share, for net proceeds of $5.9 million, after deducting underwriter fees and discounts. Effective as of November 2, 2023, the Equity Distribution Agreement was terminated by the Company, and there will be no further sales under the ATM Offering. Warrants As noted in Note 6 – Debt , in connection with both the Short-Term Loan Agreement and the various exchange agreements entered into to repurchase principal amounts of the Company’s 2025 Convertible Notes, the Company issued warrants during the year ended December 31, 2024 to purchase an aggregate of 3.0 million shares of the Company’s common stock. The warrants expire four years from their date of issuance and are exercisable on a cash basis at any time before their expiration dates. The warrants are subject to adjustment for stock splits, reverse stock splits, stock dividends and similar transactions and contain customary registration rights with respect to the shares of common stock issuable upon exercise of the warrants. As of December 31, 2024, none of the warrants have been exercised. The warrants issued during the year ended December 31, 2024 are the only outstanding warrants as of December 31, 2024. There were no outstanding warrants issued as of December 31, 2023. The number and exercise price of the warrants issued during the year ended December 31, 2024 are as follows: Issuance Date Number of Shares to Purchase with Warrants Exercise price June 28, 2024 550,000 $ 12.12 July 18, 2024 236,074 $ 13.37 August 2, 2024 88,534 $ 11.03 October 24, 2024 20,646 $ 12.34 November 6, 2024 180,000 $ 11.27 November 6, 2024 1,543,363 $ 12.12 November 6, 2024 29,687 $ 12.34 November 6, 2024 370,000 $ 15.77 Total 3,018,304 The proceeds from the Short-Term Loan Agreement, along with the related Short-Term Loan Costs incurred, were allocated to the Short-Term Loan Warrants and Short-Term Loan based on their relative fair values. This allocation resulted in the Short-Term Loan Warrants having a net value of $3.2 million that the Company recorded within additional paid-in capital within the Company’s consolidated balance sheets. The warrants issued as part of the various repurchases and exchanges of principal balances of the 2025 Convertible Notes, during the year ended December 31, 2024 were recorded at a fair value of $27.6 million within additional paid-in capital within the Company’s consolidated balance sheets. As discussed in Note 5 – Fair Value Measurements above, the Company also incurred issuance costs related to the 2029 Senior Secured Notes and warrants, $0.4 million of which was allocated to the warrants issued and recorded within additional paid-in capital withi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During the years ended December 31, 2024 and 2023, the Company granted awards under the 2018 Omnibus Incentive Compensation Plan, previously named the Amended and Restated 2009 Omnibus Incentive Compensation Plan (the “2018 Plan”). The Compensation Committee of the Board of Directors administers the plans. Under the 2018 Plan, shares of common stock may be issued upon the exercise of stock options, in the form of restricted stock, or in settlement of RSUs or other awards, including awards with alternative vesting schedules such as performance-based criteria. The 2018 Plan authorizes 5,775,308 shares, of which 2,602,875 remain available for future grants. For the years ended December 31, 2024 and 2023, the following table presents total share-based compensation expense in each functional line item on the consolidated statements of operations (in thousands): Year Ended December 31, 2024 2023 Cost of revenues $ 126 $ 662 Research and development 691 1,526 Sales and marketing 430 1,138 General and administrative 2,577 3,645 Income from discontinued operations, net of tax 115 473 Total $ 3,939 $ 7,444 Stock Options The Compensation Committee of the Board of Directors determines eligibility, vesting schedules and exercise prices for stock options granted. For performance stock awards subject to market-based vesting conditions, fair values are determined using the Monte-Carlo simulation model. Stock options generally have a term of ten years and vest over a three The following table presents the weighted-average assumptions used in the Black-Scholes valuation model by the Company in calculating the fair value of each stock option granted: Year Ended December 31, 2024 2023 Expected dividend yield — % — % Risk-free interest rate 4.2 % 4.3 % Volatility 95.1 % 173.6 % Expected term (in years) 4.0 4.4 The weighted-average fair value of stock option awards granted during the years ended December 31, 2024 and 2023 was $5.82 and $3.16, respectively. The following table summarizes the Company’s stock option activity for the years ended December 31, 2024 and 2023 (dollars in thousands, except per share data): Stock Weighted-Average Weighted-Average Aggregate Outstanding — December 31, 2022 813,296 $ 46.50 Granted 82,825 4.13 Exercised — — Canceled (350,249) 38.39 Outstanding — December 31, 2023 545,872 $ 44.16 Granted 44,250 8.40 Exercised (1,475) 15.53 Canceled (318,796) 54.28 Outstanding — December 31, 2024 269,851 $ 26.49 6.05 $ 619 Vested and Expected to Vest — December 31, 2024 248,326 $ 28.17 5.80 $ 526 Exercisable — December 31, 2024 164,405 $ 38.22 4.20 $ 149 The total intrinsic value of stock options exercised to purchase common stock during the year ended December 31, 2024 was approximately $0.1 million. As of December 31, 2024, total unrecognized share-based compensation expense related to non-vested stock options was $0.5 million, which is expected to be recognized over a weighted-average period of approximately 2.94 years. The Company recognized approximately $0.8 million and $4.0 million of share-based compensation expense related to the vesting of stock option awards during the years ended December 31, 2024 and 2023, respectively.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A summary of restricted stock unit activity under all plans for the years ended December 31, 2024 and 2023 is presented below: Number of Shares Weighted-Average Grant-Date Fair Value Non-vested — December 31, 2022 117,837 73.30 Granted 366,713 5.78 Vested (246,706) 12.92 Forfeited (34,836) 39.77 Non-vested — December 31, 2023 203,008 19.84 Granted 1,106,862 9.34 Vested (164,288) 13.42 Forfeited (33,741) 31.68 Non-vested — December 31, 2024 1,111,841 10.00 During the years ended December 31, 2024 and 2023, the total fair value of shares vested was $2.0 million and $1.2 million, respectively. As of December 31, 2024, there was $6.9 million of unrecognized share-based compensation expense related to non-vested RSUs, which is expected to be recognized over a weighted-average period of 3.17 years. The Company recognized approximately $3.1 million and $3.3 million of share-based compensation expense related to the vesting of RSUs during the years ended December 31, 2024 and 2023, respectively. 2000 Employee Stock Purchase Plan The ESPP permits eligible employees of the Company to purchase newly issued shares of common stock, at a price equal to 85% of the lower of the fair market value on (i) the first day of the offering period or (ii) the last day of each six-month purchase period, through payroll deductions of up to 10% of their annual cash compensation. Under the ESPP, a maximum of 722,280 shares of common stock may be purchased by eligible employees. During the years ended December 31, 2024 and 2023, the Company issued 26,096 shares and 64,150 shares, respectively, under the ESPP. The Company recognized approximately $0.1 million and $0.1 million of share-based compensation expense related to the ESPP during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 xml:space="preserve">Income (Loss) per Share Basic income (loss) per share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2025 Convertible Notes calculated using the if-converted method and warrants, stock options and RSUs calculated using the treasury stock method) are excluded from the diluted EPS computation in loss periods and when their effect would be anti-dilutive. The calculation of basic and diluted earnings per share was as follows (in thousands, except share and per share data): Income/(Loss) Shares* Per-Share Amount Year Ended December 31, 2024 Basic and Diluted EPS Loss from continuing operations $ (14,369) Less: preferred stock dividends (3,269) Loss from continuing operations attributable to common stockholders (17,638) 12,535,756 $ (1.41) Income from discontinued operations, net of tax 18,941 12,535,756 $ 1.51 Income attributable to common stockholders $ 1,303 12,535,756 $ 0.10 Year Ended December 31, 2023 Basic and Diluted EPS Loss from continuing operations $ (45,016) Less: preferred stock dividends (2,991) Loss from continuing operations attributable to common stockholders (48,007) 11,372,069 $ (4.22) Loss from discontinued operations, net of tax (1,169) 11,372,069 $ (0.10) Loss attributable to common stockholders $ (49,176) 11,372,069 $ (4.32) (*) Adjusted retroactively for reverse stock split that occurred on January 24, 2024, see Note 1 The following is a summary of outstanding potential shares of common stock that have been excluded from the computation of diluted net loss per share attributable to common stockholders because their inclusion would have been anti-dilutive (in thousands): Year Ended December 31, 2024 2023 2025 Convertible Notes 119 1,291 Common stock warrants 3,018 — Non-qualified stock options 270 546 Restricted stock units 1,112 203 Employee Stock Purchase Plan 29 25 Total 4,548 2,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and other vendors that require future purchases of goods or services in the upcoming three to four quarters following the balance sheet date. Such commitments are noncancellable (“noncancellable purchase obligations). As of December 31, 2024, future payments under these noncancellable purchase obligations were approximately $44.9 million.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upon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Philadelphia, Pennsylvania</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the right-of-use assets and lease liabilities were as follows (in thousands): Balance Sheet Classification December 31, December 31, Operating right-of-use assets, net Operating lease right-of-use assets $ 2,855 $ 4,022 Current operating lease liabilities Accrued expenses and other current liabilities $ 1,346 $ 1,226 Non-current operating lease liabilities Operating lease liabilities 2,627 3,972 Total operating lease liabilities $ 3,973 $ 5,198 Weighted-average remaining lease term (in years) 2.7 3.6 Weighted-average discount rate 9.0 % 9.0 % The components of lease cost were as follows (in thousands): Year Ended December 31, 2024 2023 Operating lease costs included in operating costs and expenses $ 1,578 $ 1,521 Supplemental cash flow information related to leases was as follows (in thousands): Year Ended December 31, 2024 2023 Operating cash flows related to operating leases $ 1,636 $ 1,659 Operating right-of-use assets obtained in exchange for lease liabilities $ — $ — The future minimum payments under operating leases were as follows at December 31, 2024 (in thousands): 2025 $ 1,637 2026 1,687 2027 1,131 Total minimum operating lease payments 4,455 Less: amounts representing interest (482) Present value of net minimum operating lease payments 3,973 Less: current portion (1,346) Long-term portion of operating lease obligations $ 2,627 </t>
        </is>
      </c>
    </row>
    <row r="5">
      <c r="A5" s="4" t="inlineStr">
        <is>
          <t>Leases</t>
        </is>
      </c>
      <c r="B5" s="4" t="inlineStr">
        <is>
          <t xml:space="preserve">Leases The components of the right-of-use assets and lease liabilities were as follows (in thousands): Balance Sheet Classification December 31, December 31, Operating right-of-use assets, net Operating lease right-of-use assets $ 2,855 $ 4,022 Current operating lease liabilities Accrued expenses and other current liabilities $ 1,346 $ 1,226 Non-current operating lease liabilities Operating lease liabilities 2,627 3,972 Total operating lease liabilities $ 3,973 $ 5,198 Weighted-average remaining lease term (in years) 2.7 3.6 Weighted-average discount rate 9.0 % 9.0 % The components of lease cost were as follows (in thousands): Year Ended December 31, 2024 2023 Operating lease costs included in operating costs and expenses $ 1,578 $ 1,521 Supplemental cash flow information related to leases was as follows (in thousands): Year Ended December 31, 2024 2023 Operating cash flows related to operating leases $ 1,636 $ 1,659 Operating right-of-use assets obtained in exchange for lease liabilities $ — $ — The future minimum payments under operating leases were as follows at December 31, 2024 (in thousands): 2025 $ 1,637 2026 1,687 2027 1,131 Total minimum operating lease payments 4,455 Less: amounts representing interest (482) Present value of net minimum operating lease payments 3,973 Less: current portion (1,346) Long-term portion of operating lease obligations $ 2,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Concentrations of Risk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 and Concentrations of Risk Information</t>
        </is>
      </c>
      <c r="B4" s="4" t="inlineStr">
        <is>
          <t>Segment, Geographic, and Concentrations of Risk Information Segment Information As previously detailed in Note 1 – Nature of Business and Significant Accounting Policies, the Company operates as one reportable segment. As of December 31, 2024, the Company’s Chief Operating Decision Maker (“CODM”) was its Executive Chairman. The Company’s Executive Chairman left the Company in February 2025, at which point, the Company’s CODM became its Chief Executive Officer. Neither of these CODMs manage any part of the Company separately, and the allocation of resources and assessment of performance is based solely on the Company’s consolidated operations and financial results. The accounting policies of our one reportable segment are the same as those described in Note 1 – Nature of Business and Significant Accounting Policies. The CODM uses net income (loss) in evaluating the performance of our single reportable segment and determining how to allocate resources of the Company as a whole, including investing in our products, services and customers. As the Company only has one reportable segment, the measure of segment assets is reported on the balance sheet as total consolidated assets. The following table details the revenues, significant expenses and other segment items regularly provided to the CODM: Year Ended December 31, 2024 2023 Revenues $ 191,244 $ 167,286 Less: Adjusted cost of revenues (1) 122,321 130,847 Adjusted research and development (2) 19,905 18,199 Adjusted sales and marketing (2) 15,522 15,495 Adjusted general and administrative (3) 13,203 11,738 Adjusted depreciation and amortization (4) 11,048 17,088 Capitalizable software development expenditures 4,248 7,350 Capitalized software development expenditures (4,248) (7,350) Share-based compensation 3,823 6,972 Amortization of purchased intangible assets related to business combinations 1,320 1,320 Impairment of capitalized software 927 1,115 Right-of-use asset impairment 138 469 Debt restructuring costs 1,322 — Loss on debt restructurings, net 2,851 — Loss on extinguishment of revolving credit facility 788 — Interest expense, net 10,906 9,086 Other income (expense), net 850 (70) Income tax provision 689 43 Segment net income (loss) $ (14,369) $ (45,016) Reconciliation of profit or loss Income (Loss) from discontinued operations, net of tax 18,941 (1,169) Consolidated net income (loss) $ 4,572 $ (46,185) (1) Excludes any share-based compensation expense. (2) Excludes any depreciation and amortization or share-based compensation expense. (3) Excludes any depreciation and amortization, share-based compensation expense, right-of-use asset impairments, or debt restructuring costs. (4) Excludes amortization of purchased intangible assets. Geographic Information The following table details the Company’s revenues by geographic region based on shipping destination (in thousands): Year Ended December 31, 2024 2023 United States and Canada $ 184,324 $ 163,490 Europe (including United Kingdom) 5,298 2,586 Other 1,622 1,210 Total $ 191,244 $ 167,286 Substantially all of the Company’s long-term assets are located within the United States. Concentrations of Risk Customer Concentrations For the year ended December 31, 2024, two customers accounted for 41.9% and 33.6% of revenues, respectively. For the year ended December 31, 2023, three customers accounted for 37.0%, 31.8%, and 17.6% of revenues, respectively. At December 31, 2024, three customers accounted for 33.6%, 22.8%, and 18.8% of total accounts receivable, net, respectively. At December 31, 2023, three customers accounted for 51.9%, 12.7% and 10.6% of total accounts receivable, net, respectively. Concentrations in the Available Sources of Supply of Materials and Produ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ppointment of New Chief Executive Officer On January 6, 2025, the Company’s Board of Directors appointed Juho Sarvikas as Chief Executive Officer of the Company, effective immediately. Mr. Sarvikas was also appointed as a member of the Company’s Board of Directors. Mr. Sarvikas, 42, has worked most recently as president of North America for Qualcomm Incorporated since April 2021. Mr. Sarvikas was granted the following equity awards pursuant to his appointment: (i) options to purchase 855,000 shares of common stock, which are subject to both service and market-based vesting requirements and vest over four years; (ii) 167,910 restricted stock units which are subject to both service and market-based vesting requirements and vest over three years; and (iii) 124,347 restricted stock units which are subject only to service conditions and vest over fou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572</v>
      </c>
      <c r="C4" s="7" t="n">
        <v>-4618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critical importance of maintaining the safety and security of our technology systems and data and have a holistic process for overseeing and managing cybersecurity and information technology related risks. This process is supported by both management and our Board. The Audit Committee (the “Audit Committee”) of our Board has oversight of the Company’s risk management program, and cybersecurity is a component of our overall approach to risk management. Our cybersecurity policies, standards, processes, and practices are integrated across our operational risk management programs and are based on recognized frameworks. A cybersecurity threat is any potential unauthorized occurrence, on or conducted through, our information systems that may result in material adverse effects on the confidentiality, integrity or availability of our information systems or any information residing therein. We are committed to protecting the security and integrity of our systems, networks, databases and applications and, as a result, have dedicated resources and implemented processes designed to prevent, assess, identify, and manage material risks associated with cybersecurity threats. Cybersecurity risk management and strategy As one of the critical elements of our overall risk management program, our cybersecurity program is focused on the following key areas: • Technical Safeguards: We deploy technical safeguards that are designed to protect our information systems from cybersecurity threats, including firewalls, intrusion prevention and detection systems, anti-malware functionality, Security information and event management, Managed detection and response and access controls, which are regularly evaluated and improved through vulnerability assessments and cybersecurity threat intelligence. • Incident Response &amp; Recovery Planning: We have established and maintain incident response and recovery plans that address our response procedures in the event of a multitude of various cybersecurity incidents. We leverage a Managed Detection and Response service which further helps support our internal security team to identify real time threats across our landscape. • Risk Management: We maintain a preemptive and comprehensive risk-based approach to identifying and overseeing potential cybersecurity risks across our entire technology stack. Our cybersecurity program is built upon internationally recognized frameworks, such as ISO 27001, and maps to standards published by The National Institute of Standards and Technology. This approach also includes third-party risk management issues presented by third parties, including our vendors, service providers and other external users of our systems. We conduct cybersecurity assessments of third-party vendors that we engage with in our operations to identify and evaluate potential vulnerabilities. We also evaluate certain core operational capabilities of our third-party vendors. In addition, our agreements with material vendors include indemnification provisions with respect to cybersecurity matters. • Outside Consultants: In addition to the broad capabilities of our internal information security team, we also engage various outside consultants, including contractors, auditors, and other third parties, to among other things , conduct regular testing of our networks and systems to identify vulnerabilities through penetration testing, while also measuring and advise on potential improvements to our incident prevention, response, and documentation procedures. • Team Member Education &amp; Awarenes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ybersecurity risk management and strategy As one of the critical elements of our overall risk management program, our cybersecurity program is focused on the following key areas: • Technical Safeguards: We deploy technical safeguards that are designed to protect our information systems from cybersecurity threats, including firewalls, intrusion prevention and detection systems, anti-malware functionality, Security information and event management, Managed detection and response and access controls, which are regularly evaluated and improved through vulnerability assessments and cybersecurity threat intelligence. • Incident Response &amp; Recovery Planning: We have established and maintain incident response and recovery plans that address our response procedures in the event of a multitude of various cybersecurity incidents. We leverage a Managed Detection and Response service which further helps support our internal security team to identify real time threats across our landscape. • Risk Management: We maintain a preemptive and comprehensive risk-based approach to identifying and overseeing potential cybersecurity risks across our entire technology stack. Our cybersecurity program is built upon internationally recognized frameworks, such as ISO 27001, and maps to standards published by The National Institute of Standards and Technology. This approach also includes third-party risk management issues presented by third parties, including our vendors, service providers and other external users of our systems. We conduct cybersecurity assessments of third-party vendors that we engage with in our operations to identify and evaluate potential vulnerabilities. We also evaluate certain core operational capabilities of our third-party vendors. In addition, our agreements with material vendors include indemnification provisions with respect to cybersecurity matters. • Outside Consultants: In addition to the broad capabilities of our internal information security team, we also engage various outside consultants, including contractors, auditors, and other third parties, to among other things , conduct regular testing of our networks and systems to identify vulnerabilities through penetration testing, while also measuring and advise on potential improvements to our incident prevention, response, and documentation procedures. • Team Member Education &amp; Aware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has delegated to the Audit Committee the responsibility for monitoring and overseeing our cybersecurity and other information technology risks, controls, strategies and procedures. The Audit Committee periodically evaluates our information security strategies to ensure effectiveness and, if appropriate, may also include a review from third-party consultants and experts. Senior management updates the Board and Audit Committee on matters regarding information security policies and procedures and cybersecurity risk management strategy. In addition, the full Board may review and assess cybersecurity risks as part of its responsibilities for our risk management oversight. In addition, we have an IT Security Committee comprised of our top executives from across the Company, including our Chief Executive Officer, Chief Financial Officer, General Counsel, and our VP of Information Technology and Security. The IT Security Committee meets quarterly to discuss and address management of the risks facing our business. Technological risk is a regular component analyzed by our IT Security Committee to identify and assess potential cybersecurity risks across our business operations. </t>
        </is>
      </c>
    </row>
    <row r="11">
      <c r="A11" s="4" t="inlineStr">
        <is>
          <t>Cybersecurity Risk Board Committee or Subcommittee Responsible for Oversight [Text Block]</t>
        </is>
      </c>
      <c r="B11" s="4" t="inlineStr">
        <is>
          <t>Our Board has delegated to the Audit Committee the responsibility for monitoring and overseeing our cybersecurity and other information technology risks, controls, strategies and procedures.</t>
        </is>
      </c>
    </row>
    <row r="12">
      <c r="A12" s="4" t="inlineStr">
        <is>
          <t>Cybersecurity Risk Process for Informing Board Committee or Subcommittee Responsible for Oversight [Text Block]</t>
        </is>
      </c>
      <c r="B12" s="4" t="inlineStr">
        <is>
          <t>In addition, we have an IT Security Committee comprised of our top executives from across the Company, including our Chief Executive Officer, Chief Financial Officer, General Counsel, and our VP of Information Technology and Security. The IT Security Committee meets quarterly to discuss and address management of the risks facing our business. Technological risk is a regular component analyzed by our IT Security Committee to identify and assess potential cybersecurity risks across our business operations.</t>
        </is>
      </c>
    </row>
    <row r="13">
      <c r="A13" s="4" t="inlineStr">
        <is>
          <t>Cybersecurity Risk Role of Management [Text Block]</t>
        </is>
      </c>
      <c r="B13" s="4" t="inlineStr">
        <is>
          <t>The Audit Committee periodically evaluates our information security strategies to ensure effectiveness and, if appropriate, may also include a review from third-party consultants and experts. Senior management updates the Board and Audit Committee on matters regarding information security policies and procedures and cybersecurity risk management strategy. In addition, the full Board may review and assess cybersecurity risks as part of its responsibilities for our risk management oversigh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has delegated to the Audit Committee the responsibility for monitoring and overseeing our cybersecurity and other information technology risks, controls, strategies and procedures. The Audit Committee periodically evaluates our information security strategies to ensure effectiveness and, if appropriate, may also include a review from third-party consultants and experts. Senior management updates the Board and Audit Committee on matters regarding information security policies and procedures and cybersecurity risk management strategy. In addition, the full Board may review and assess cybersecurity risks as part of its responsibilities for our risk management oversight.</t>
        </is>
      </c>
    </row>
    <row r="16">
      <c r="A16" s="4" t="inlineStr">
        <is>
          <t>Cybersecurity Risk Management Expertise of Management Responsible [Text Block]</t>
        </is>
      </c>
      <c r="B16" s="4" t="inlineStr">
        <is>
          <t>Our information security team is led by our VP of Information Technology and Security, who has decades of experience in information technology and cybersecurity. Furthermore, our VP of Information Technology and Security holds several certifications, including CISSP (Certified Information Systems Security Professional), ACCISO (Associate Certified Chief Information Security Officer) and CISM (Certified Information Security Manager).</t>
        </is>
      </c>
    </row>
    <row r="17">
      <c r="A17" s="4" t="inlineStr">
        <is>
          <t>Cybersecurity Risk Process for Informing Management or Committees Responsible [Text Block]</t>
        </is>
      </c>
      <c r="B17" s="4" t="inlineStr">
        <is>
          <t>The IT Security Committee meets quarterly to discuss and address management of the risks facing our busi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ll intercompany transactions and balances have been eliminated in consolidation.</t>
        </is>
      </c>
    </row>
    <row r="5">
      <c r="A5" s="4" t="inlineStr">
        <is>
          <t>Basis of presentation</t>
        </is>
      </c>
      <c r="B5" s="4" t="inlineStr">
        <is>
          <t>Basis of presentation The consolidated financial statements of Inseego Corp.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t>
        </is>
      </c>
    </row>
    <row r="6">
      <c r="A6" s="4" t="inlineStr">
        <is>
          <t>Reclassifications</t>
        </is>
      </c>
      <c r="B6" s="4" t="inlineStr">
        <is>
          <t>Reclassifications Certain amounts recorded in the prior period consolidated financial statements have been reclassified to conform to the current period financial statement presentation. These reclassifications had no effect on previously reported operating results.</t>
        </is>
      </c>
    </row>
    <row r="7">
      <c r="A7" s="4" t="inlineStr">
        <is>
          <t>Held for Sale and Discontinued Operations</t>
        </is>
      </c>
      <c r="B7" s="4" t="inlineStr">
        <is>
          <t>In accordance with the authoritative guidance for discontinued operations (Accounting Standards Codification (“ASC”) 205-20), the Company determined that the Telematics Business met the held-for sale and discontinued operations accounting criteria at the end of the third quarter of 2024. Accordingly, within these consolidated financial statements, the assets and liabilities associated with the Telematics Business disposal group prior to its sale have been classified as held for sale within the Consolidated Balance Sheets and its operations and cash flows have been classified as discontinued operations within the Consolidated Statements of Operations and Comprehensive Income and Consolidated Statements of Cash Flow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plant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No impairment upon classification as held for sale was recorded during the years ended December 31, 2024 or 2023. The Company reports the results of operations of a business as discontinued operations if a disposal represents a strategic shift that will have a major effect on its operations and financial results. The results of discontinued operations are reported as Income from discontinued operations, net of tax in the Consolidated Statements of Operations and Comprehensive Income for the current and prior periods commencing in the period in which the held for sale criteria are met. Income from discontinued operations, net of tax includes direct costs attributable to the divested business and excludes any cost allocations associated with any shared or corporate functions unless otherwise dedicated to the divested business. Income from discontinued operations, net of tax will include any gain or loss recognized upon disposition or from adjustment of the carrying amount to fair value less costs to sell while classified as held for sale. Transactions between the businesses held for sale and businesses held for use that are expected to continue after the disposal are not eliminated in order to appropriately reflect the continuing operations as well as the activity to be disposed of. Interest costs are included as a component of Income from discontinued operations, net of tax for debt specifically attributable to the discontinued operation or debt that is obligated to be repaid in connection with the completion of the divestiture. Activity within comprehensive income directly associated with a divested business is not realized as a component of Income from discontinued operations, net of tax until completion of the sale or disposition.</t>
        </is>
      </c>
    </row>
    <row r="8">
      <c r="A8" s="4" t="inlineStr">
        <is>
          <t>Segment Information</t>
        </is>
      </c>
      <c r="B8" s="4" t="inlineStr">
        <is>
          <t>Segment Information</t>
        </is>
      </c>
    </row>
    <row r="9">
      <c r="A9" s="4" t="inlineStr">
        <is>
          <t>Use of Estimates</t>
        </is>
      </c>
      <c r="B9" s="4" t="inlineStr">
        <is>
          <t>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t>
        </is>
      </c>
    </row>
    <row r="10">
      <c r="A10" s="4" t="inlineStr">
        <is>
          <t>Cash, Cash Equivalents, and Restricted Cash</t>
        </is>
      </c>
      <c r="B10" s="4" t="inlineStr">
        <is>
          <t>Cash, Cash Equivalents, and Restricted Cash</t>
        </is>
      </c>
    </row>
    <row r="11">
      <c r="A11" s="4" t="inlineStr">
        <is>
          <t>Revenue Recognition</t>
        </is>
      </c>
      <c r="B11" s="4" t="inlineStr">
        <is>
          <t xml:space="preserve">Revenue Recognition The Company’s products and services primarily include mobile hotspots, wireless routers, and USB modems, which are supported by software and cloud services designed to enable customers to easily analyze data insights and configure and manage their hardware. The Company classifies its revenues from the sale of its products and services into two categories, Product Revenue, which consists of our Mobile Solutions and Fixed Wireless Access Solutions, and Services and Other. A description of each of the Company’s revenue classifications is as follows: Mobile Solutions : Our mobile broadband devices, sold under the MiFi brand, are actively used by millions of end users to provide secure and convenient high-speed access to corporate, public and personal information through the Internet and enterprise networks. Our mobile portfolio is supported by our cloud offering, Inseego Connect for device management, whose revenues are included in Services and Other below. Our Mobile Solutions customer base is primarily comprised of mobile operators. These mobile operators include Verizon Wireless, T-Mobile and U.S. Cellular in the United States, Rogers and Telus in Canada, and various companies in other vertical markets. Fixed Wireless Access Solutions: Our fixed wireless access solutions are deployed by enterprise and SMB customers for their distributed sites and employees as a fully secure and corporate managed wireless WWAN solution. The portfolio consists of indoor, outdoor and industrial routers and gateways supported by our cloud offering – Inseego Connect – for device management. Revenues related to our cloud offerings of Inseego Connect are included within Services and Other below. These devices, sold under the Wavemaker brands, are sold by mobile operators such as T-Mobile, U.S. Cellular and Verizon Wireless along with distribution and channel partners. Services and Other: A substantial majority of our Services and Other revenue comes from providing a SaaS wireless subscriber management solution (Inseego Subscribe) for carrier’s management of their government and complex enterprise customer subscriptions. Services and Other revenue also includes the Company’s above mentioned Inseego Connect offering. We also categorize non-recurring engineering services we provide to our customers as Service and Other revenue. Revenue Recognition Criteria The Company follows Accounting Standards Update (“ASU”) 2014-09, Revenue from Contracts with Customers (Topic 606) (as amended, “ASC 606”), which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ecognizes revenue upon transfer of control of products or services to customers in an amount that reflects the consideration the Company expects to receive in exchange for those products or services. The Company determines revenue recognition according to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performance obligations are satisfied. Substantially all of our product revenues are recognized at a point in time, while substantially all of our service and other revenues are recognized over time. Customer Contract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established when a customer submits a purchase order notification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the Company has an unconditional right to receive payment. The Company’s prices are fixed and have no history of being affected by contingent events that could impact the transaction price. The Company generally does not offer price concessions and does not accept payment that is less than the price stated upon acceptance of a customer purchase order. The Company enters into contracts that may include various combinations of products and services which are generally capable of being distinct and accounted for as separate performance obligations. Hardware. Hardware revenue from the sale of the Company’s devices is recognized when the Company transfers control to the customer, typically at the time when the product is delivered, shipped or installed, at which time, title passes to the customer and there are no further performance obligations with regards to the hardware device. The Company also considered the performance obligations in its customer master supply agreements and determined that, for the majority of its revenue, the Company generally satisfies performance obligations at a point in time upon delivery of the product to the customer. Maintenance and support services revenue. Periodically, the Company sells separately-priced warranty contracts that extend beyond the Company’s base warranty period. The separately priced service contracts range from 12 to 36 months. The Company typically receives payment at the inception of the contract and recognizes revenue as earned on a straight-line basis over the term of the contract. The Company’s estimated allowances for product warranties can vary from actual results and the Company may have to record additional charges to cost of revenue. Within cost of revenue, the Company records an estimate to reflect its standard warranty obligation to end users to provide for replacement of a defective product. The standard obligation period for most regions is 12 months. Factors that affect the warranty obligation include product failure rates, material usage, and service delivery costs incurred in correcting product failures.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When there are multiple performance obligations within a single contract, the Company allocates the total contract price to each distinct performance obligation based on their stand-alone selling prices (“SSPs”). Judgment is required to determine the SSP for each distinct performance obligation. When available, the Company uses observable inputs to determine SSP.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Contract Assets The Company capitalizes sales commissions earned by its sales force as contract acquisition costs if such costs are significant and both incremental and recoverable. Any capitalized sales commissions are either deferred and amortized over a period of benefit exceeding one year or are expensed as incurred if the period of benefit is one year or less. There were no contract assets related to customer acquisition costs as of December 31, 2024 or 2023 since the Company’s customer contracts are predominantly hardware sales that are immediately recognized as revenue upon either shipment or delivery, and therefore the related contract acquisition costs are also immediately recognized. Sales commissions are included in sales and marketing expense as incurred. Sales commissions associated with SaaS offerings are not material. Contract Liabilities Timing of revenue recognition may differ from the timing of invoicing to customers. If customers are invoiced for subscription services in advance of the service period, then deferred revenue is recorded. Contract liabilities are also recorded when the Company collects payments in advance of performing the services. As of December 31, 2024 and 2023, the Company had contract liabilities comprised of $9.2 million and $2.7 million of short-term deferred revenue included within accrued expenses and other current liabilities and $4.6 million and $1.7 million of long-term deferred revenue included within other long-term liabilities on the consolidated balance sheets, respectively. During the years ended December 31, 2024 and 2023, $21.0 million and $2.8 million, respectively, of revenue was deferred due to unsatisfied performance obligations for service contracts and undelivered product commitments, $11.5 million and $1.3 million, respectively, of revenue was recognized for the satisfaction of performance obligations, and $2.7 million and $1.6 million, respectively, of this recognized revenue was included in the contract liability balance at the beginning of the period, respectively. Cost of Revenues Cost of revenues includes the costs associated with the manufacturing of our portfolio of hardware devices, as well as direct personnel costs for employees and contractors, and other period adjustments related to costs of inventories sold or for sale or use in manufacturing. Shipping and Handling Charges Fees charged to customers for shipping and handling of products are included in product revenues, and costs for shipping and handling of products are included as a component of sales and marketing expense. Shipping and handling costs were approximately $0.6 million and $0.8 million for the years ended December 31, 2024 and December 31, 2023, respectively. Taxes Collected from Customers </t>
        </is>
      </c>
    </row>
    <row r="12">
      <c r="A12" s="4" t="inlineStr">
        <is>
          <t>Accounts Receivable</t>
        </is>
      </c>
      <c r="B12" s="4" t="inlineStr">
        <is>
          <t>Accounts receivable are customer obligations generally due under normal trade terms for the industry. Credit terms are granted and periodically revised based on evaluations of the customer’s financial condition. The Company performs ongoing credit evaluations of its customers. The Company’s payment terms are generally net 30 or 60 days from invoice date.</t>
        </is>
      </c>
    </row>
    <row r="13">
      <c r="A13" s="4" t="inlineStr">
        <is>
          <t>Allowance for Expected Credit Losses</t>
        </is>
      </c>
      <c r="B13" s="4" t="inlineStr">
        <is>
          <t>The Company recognizes an allowance for credit losses at the time a receivable is recorded based on its estimate of expected credit losses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t>
        </is>
      </c>
    </row>
    <row r="14">
      <c r="A14" s="4" t="inlineStr">
        <is>
          <t>Inventories and Provision for Excess and Obsolete Inventory</t>
        </is>
      </c>
      <c r="B14" s="4" t="inlineStr">
        <is>
          <t>Inventories and Provision for Excess and Obsolete Inventory Inventories are stated at the lower of cost (first-in, first-out method) or net realizable value. Inbound shipping and handling costs are classified as a component of cost of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t>
        </is>
      </c>
    </row>
    <row r="15">
      <c r="A15" s="4" t="inlineStr">
        <is>
          <t>Intangible Assets</t>
        </is>
      </c>
      <c r="B15" s="4" t="inlineStr">
        <is>
          <t>Intangible Assets other than Goodwill Intangible assets include purchased finite-lived and indefinite-lived intangible assets resulting from previous acquisitions, along with the costs of non-exclusive and perpetual worldwide software technology licenses and capitalized software development costs for both internal and external use. Finite-lived intangible assets are amortized on a straight-line basis over the estimated useful lives of the assets, which range fr om two definite-lived intangible assets, including in-process capitalized software development costs, are not amortized; however, they are tested for impairment annually, and between annual tests, if certain events occur indicating that the carrying amounts may be impaired. Software Development Costs for External Use Software development costs for external use are expensed as incurred until technological feasibility has been established, at which time those costs are capitalized as intangible assets until the software is available for general release to customers. Capitalized software development costs are amortized on a straight-line basis over the estimated economic life. The straight-line recognition method approximates the manner in which the expected benefit will be derived. Costs incurred to enhance existing software or after the software is available for general release to customers are expensed in the period they are incurred and included in research and development expense in the consolidated statements of operations. At each balance sheet date, the unamortized capitalized software development cost for external use is compared to its net realizable value by analyzing critical inputs such as expected future lifetime revenue. The amount by which unamortized software costs exceed the net realizable value, if any, is recognized as a charge to impairment expense in the period it is determined. Software Development Costs for Internal Use Costs incurred in the preliminary stages of development are expensed as incurred and included in research and development or general and administrative expense in the consolidated statements of operations. Once an application has reached the development stage, internal and external costs, if direct and incremental, are capitalized.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intangible assets and are amortized on a straight-line basis to depreciation and amortization expense in the consolidated statement of operations over the estimated useful life of the software. The Company tests these assets for impairment whenever events or circumstances occur that could impact their recoverability. Valuation of Indefinite-Lived Intangible Assets</t>
        </is>
      </c>
    </row>
    <row r="16">
      <c r="A16" s="4" t="inlineStr">
        <is>
          <t>Goodwill</t>
        </is>
      </c>
      <c r="B16" s="4" t="inlineStr">
        <is>
          <t>Goodwill Goodwill represents the excess purchase price over estimated fair value of net assets of businesses acquired in a business combination. Goodwill is tested for impairment during the fourth quarter of each year, and more frequently if the Company believes indicators of impairment exist. Valuation of Goodwill Goodwill is tested for impairment at the reporting unit level by first assessing qualitative factors to determine whether events or circumstances lead to a determination that it is more likely than not that the fair value of the Company’s reporting unit is less than its carrying amount. The Company’s qualitative assessment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carrying amount. An impairment charge is recognized if the fair value of the business (reporting unit) is less than its carrying value.</t>
        </is>
      </c>
    </row>
    <row r="17">
      <c r="A17" s="4" t="inlineStr">
        <is>
          <t>Long-Lived Assets</t>
        </is>
      </c>
      <c r="B17" s="4" t="inlineStr">
        <is>
          <t xml:space="preserve">Long-Lived Assets The Company periodically evaluates the carrying value of the unamortized balances of its long-lived assets, including property, plant and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For the years ended December 31, 2024 and 2023, the Company had no impairment loss related to long-lived assets, except for the impairment of the capitalized software development costs for internal and external use, described further in Note 4 – Goodwill and Other Intangible Assets . Property, Plant and Equipment Property, plant and equipment are initially stated at cost and depreciated using the straight-line method. Land is not depreciated. Leasehold improvements are depreciated over the shorter of the related remaining lease period or useful life, not to exceed 5 years. Product tooling is depreciated over 13 months. Computer equipment, purchased software, vehicles, production equipment, and furniture and fixtures, are depreciated over useful lives ranging from 2 to 7 years. Amortization of equipment under finance leases is included in depreciation expense. </t>
        </is>
      </c>
    </row>
    <row r="18">
      <c r="A18" s="4" t="inlineStr">
        <is>
          <t>Debt</t>
        </is>
      </c>
      <c r="B18" s="4" t="inlineStr">
        <is>
          <t>Debt The Company accounts for debt in accordance with ASC 470, Debt and records specific incremental costs paid to third parties in connection with the issuance of long-term debt are deferred as a direct deduction from the carrying value of the associated debt liability on its consolidated balance sheet. The deferred financing costs are amortized as interest expense over the term of the related debt using the effective interest method. Debt Modifications and Extinguishments When the Company modifies or extinguishes debt, it first evaluates whether the modification qualifies as a troubled debt restructuring (TDR) under ASC Topic 470-60, which requires debt modifications to be evaluated to determine if (1) the borrower is experiencing financial difficulty, and (2) the lender grants the borrower a concession. If a TDR is determined not to have occurred, the Company evaluates the modification in accordance with ASC Topic 470-50-40, which requires modification to debt instruments to be evaluated to assess whether debt modification or debt extinguishment accounting is applicable. This evaluation includes analyzing whether there are significant and consequential changes to the economic substance of the note. If the change is deemed insignificant then the change is considered a debt modification, whereas if the change is substantial the change is reflected as a debt extinguishment. If debt extinguishment guidance applies, the previous debt principal amount is removed, the previously capitalized debt issuance costs are expensed, the value of instruments exchanged are recorded, including cash, new debt, warrants and common stock, and a gain or loss on extinguishment of debt is recorded. If debt modification guidance applies, no gain or loss is recorded and the effective interest rate of the debt is updated based on the carrying value of the debt and the revised future cash flows. Any previously capitalized debt issuance costs in a debt modification are amortized as interest expense over the term of the new debt instrument. Convertible Debt Instruments The Company evaluates embedded features within convertible debt that will be settled in shares upon conversion under ASC 815, Derivatives and Hedging (“ASC 815”) to determine whether the embedded feature(s) should be bifurcated from the host instrument and accounted for as a derivative at fair value with changes in fair value recorded in earnings. If an embedded derivative is bifurcated from share-settled convertible debt, then the Company records the debt component at cost less a debt discount equal to the bifurcated derivative’s fair value. The Company amortizes the debt discount over the life of the debt instrument as additional non-cash interest expense utilizing the effective interest method. The convertible debt and the derivative liability are presented in aggregate on the Consolidated Balance Sheets. The derivative liability is remeasured at each reporting period with changes in fair value recorded in the Consolidated Statements of Operations and Comprehensive Income within other income (expense), net.</t>
        </is>
      </c>
    </row>
    <row r="19">
      <c r="A19" s="4" t="inlineStr">
        <is>
          <t>Derivative Financial Instruments</t>
        </is>
      </c>
      <c r="B19" s="4" t="inlineStr">
        <is>
          <t>Derivative Financial Instruments The Company evaluates stock warrants, debt instruments and other contracts to determine if those contracts or embedded components of those contracts qualify as derivative financial instruments to be separately accounted for under the relevant sections of ASC 815.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consolidated statements of operations as other income or other expense. Upon conversion, exercise or expiration of a derivative financial instrument, the instrument is marked to fair value.</t>
        </is>
      </c>
    </row>
    <row r="20">
      <c r="A20" s="4" t="inlineStr">
        <is>
          <t>Research and Development</t>
        </is>
      </c>
      <c r="B20" s="4" t="inlineStr">
        <is>
          <t>Research and Development Research and development expense consists primarily of personnel costs for our engineers engaged in the design and development of our products, software and technologies, project material costs and services. Such costs are charged to research and development expense as they are incurred, to the extent not capitalized as software development costs for external or internal use.</t>
        </is>
      </c>
    </row>
    <row r="21">
      <c r="A21" s="4" t="inlineStr">
        <is>
          <t>Lease Accounting</t>
        </is>
      </c>
      <c r="B21" s="4" t="inlineStr">
        <is>
          <t>Lease Accounting Lessee Arrangements The Company determines if an arrangement contains a lease at inception. The Company primarily leases office space, automobiles and equipment. Certain of the Company’s leases contain provisions that provide for one or more options to renew at the Company’s sole discretion. Certain real estate leases also include executory costs such as common area maintenance. The Company accounts for lease and non-lease components, including common area maintenance, as a single lease component as a practical expedient election. None of the Company’s operating lease agreements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lease term includes the base non-cancelable term, and any renewal options that are reasonably certain to be exercised at the commencement date. The Company uses its incremental borrowing rate based on the information available at commencement date in determining the present value of lease payments. ROU assets also include any lease prepayments made and exclude lease incentives. Rental expense related to operating leases is recognized on a straight-line basis over the lease term. The Company has elected the practical expedient to exclude any short-term lease, defined as a lease with an original term of 12 months or less, from the provisions of ASC 842, Leases . Variable lease payments that do not depend on an index or rate are excluded from the measurement of ROU assets and lease liabilities and are recognized in the period in which the obligation for those payments is incurred. The Company has elected not to present short-term leases on the consolidated balance sheet as these leases have a lease term of 12 months or less at lease inception and do not contain purchase options or renewal terms that the Company is reasonably certain to exercise.</t>
        </is>
      </c>
    </row>
    <row r="22">
      <c r="A22" s="4" t="inlineStr">
        <is>
          <t>Foreign Currency Transactions and Translation</t>
        </is>
      </c>
      <c r="B22" s="4" t="inlineStr">
        <is>
          <t>Foreign Currency Transactions Foreign currency transactions are transactions denominated in a currency other than a subsidiary’s functional currency. A change in the exchange rate between a subsidiary’s functional currency and the currency in which a transaction is denominated increases or decreases the expected amount of functional currency cash flows upon settlement of the transaction. Such increase or decrease is reported by the Company as a foreign currency transaction gain or loss within Other income (expense), net, in the Consolidated Statements of Operations and Comprehensive Income. We recognize foreign currency transaction gains and losses primarily on intercompany transactions between certain subsidiaries in foreign countries. Based upon historical experience, the Company anticipates repayment of these transactions in the foreseeable future and recognizes realized and unrealized gains and losses on these transactions in the period in which they occur.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t>
        </is>
      </c>
    </row>
    <row r="23">
      <c r="A23" s="4" t="inlineStr">
        <is>
          <t>Income Taxes</t>
        </is>
      </c>
      <c r="B23" s="4" t="inlineStr">
        <is>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 The Company’s policy is to include interest and penalties related to such positions as a component of income tax expense.</t>
        </is>
      </c>
    </row>
    <row r="24">
      <c r="A24" s="4" t="inlineStr">
        <is>
          <t>Litigation</t>
        </is>
      </c>
      <c r="B24" s="4" t="inlineStr">
        <is>
          <t>Litigation The Company is, from time to time, party to various legal proceedings arising in the ordinary course of business. The Company records a loss when information indicates that a loss is both probable and reasonably estimable. Where a liability is probable and there is a range of estimated loss with no best estimate in the range, the Company records the minimum estimated liability related to the claim. As additional information becomes available, the Company revises its estimates, if necessary. The Company expenses litigation costs as incurred.</t>
        </is>
      </c>
    </row>
    <row r="25">
      <c r="A25" s="4" t="inlineStr">
        <is>
          <t>Share-Based Compensation</t>
        </is>
      </c>
      <c r="B25" s="4" t="inlineStr">
        <is>
          <t>Share-Based Compensation The Company has granted stock options and restricted stock units (“RSUs”) to employees, non-employee consultants and non-employee members of our Board of Directors. The Company also has an employee stock purchase plan (“ESPP”) for eligible employees. The Company measures the compensation cost associated with all share-based payments based on grant date fair values. The grant date fair value of time-based RSUs is the closing market price of the Company’s common stock on the grant date, reduced by the present value of expected dividends to be paid on the Company’s common stock prior to vesting, if any. For ESPP rights and stock options with only service conditions, the Company generally uses the Black-Scholes option pricing model to estimate their grant date fair value. For equity awards that include both service and market-based conditions, the Company estimates the awards’ grant date fair value using the Monte Carlo simulation technique.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The Company recognizes share-based compensation expense over the requisite service period of each individual award, which generally equals the vesting period, using the straight-line method.</t>
        </is>
      </c>
    </row>
    <row r="26">
      <c r="A26" s="4" t="inlineStr">
        <is>
          <t>Retirement Savings Plan</t>
        </is>
      </c>
      <c r="B26" s="4" t="inlineStr">
        <is>
          <t>Retirement Savings Plan</t>
        </is>
      </c>
    </row>
    <row r="27">
      <c r="A27" s="4" t="inlineStr">
        <is>
          <t>Net Income (Loss) Per Share Attributable to Common Stockholders</t>
        </is>
      </c>
      <c r="B27" s="4" t="inlineStr">
        <is>
          <t>Net Income (Loss) Per Share Attributable to Common Stockholders</t>
        </is>
      </c>
    </row>
    <row r="28">
      <c r="A28" s="4" t="inlineStr">
        <is>
          <t>Fair Value of Financial Instruments</t>
        </is>
      </c>
      <c r="B28" s="4" t="inlineStr">
        <is>
          <t>Fair Value of Financial Instrument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 Pricing inputs include significant inputs that are generally less observable from objective sources, including the Company’s own assumptions.</t>
        </is>
      </c>
    </row>
    <row r="29">
      <c r="A29" s="4" t="inlineStr">
        <is>
          <t>Comprehensive Loss</t>
        </is>
      </c>
      <c r="B29" s="4" t="inlineStr">
        <is>
          <t>Comprehensive Loss Comprehensive loss consists of two components: net loss and other comprehensive loss. Other comprehensive loss refers to losses that are recorded as an element of stockholders’ deficit and are excluded from net loss. The Company’s other comprehensive loss is currently composed of foreign currency translation adjustments.</t>
        </is>
      </c>
    </row>
    <row r="30">
      <c r="A30" s="4" t="inlineStr">
        <is>
          <t>Recently Adopted Accounting Pronouncements and Pronouncements Not Yet Adopted</t>
        </is>
      </c>
      <c r="B30" s="4" t="inlineStr">
        <is>
          <t>Recently Adopted Accounting Pronouncements In September 2022, the Financial Accounting Standards Board (“FASB”) issued ASU No. 2022-04, Liabilities—Supplier Finance Programs (Subtopic 405-50). The ASU requires disclosure of the key terms of outstanding supplier finance programs and a rollforward of the related obligations. The ASU does not affect the recognition, measurement or financial statement presentation of supplier finance program obligations. The ASU is effective for annual and interim periods beginning after December 15, 2022, except for the rollforward requirement, which is effective for annual periods beginning after December 15, 2023. The Company adopted the ASU in the first quarter of 2023 and there was no impact to the consolidated financial statements. In November 2023, the FASB issued ASU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Company adopted this ASU in the current year with additional disclosures detailed in the subsequent notes. Recent Accounting Pronouncements Not Yet Adopted In December 2023, the FASB issued ASU 2023-09,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 In November 2024, the FASB issued ASU 2024-03, Income Statement—Reporting Comprehensive Income—Expense Disaggregation Disclosures (Subtopic 220-40) . This ASU requires disclosure on an annual and interim basis, in the notes to the financial statements, of disaggregated information about specific categories underlying certain income statement expense line items. The guidance is effective for annual periods beginning after December 15, 2026, and interim periods with annual reporting periods beginning after December 15, 2027, on a retrospective basis. The Company is currently evaluating the impact of this standard on our consolidated financial statements and related disclosures. In November 2024, the FASB issued ASU 2024-04, Debt—Debt with Conversion and Other Options (Subtopic 47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Condensed Consolidated Statements of Operations, Comprehensive Income and Balance Sheet</t>
        </is>
      </c>
      <c r="B4" s="4" t="inlineStr">
        <is>
          <t xml:space="preserve">The following table summarizes Income from discontinued operations, net of tax included in the Consolidated Statements of Operations and Comprehensive Income for the years ended December 31, 2024 and 2023 (in thousands): Year Ended December 31, 2024 2023 Services and other revenues $ 27,967 $ 28,402 Services and other cost of revenues 12,242 11,724 Gross profit from discontinued operations 15,725 16,678 Operating costs and expenses: Research and development 1,152 1,789 Sales and marketing 4,672 4,872 General and administrative 6,120 4,868 Depreciation and amortization 1,293 1,351 Impairment of capitalized software — 4,124 Total operating costs and expenses 13,237 17,004 Operating income from discontinued operations 2,488 (326) Other (expense) income: Interest income, net 12 14 Other income (expense), net (59) (16) Gain on sale of discontinued operation (a) 18,456 — Income from discontinued operations before income taxes 20,897 (328) Income tax provision 1,956 841 Income from discontinued operations, net of tax $ 18,941 $ (1,169) (a) The gain on sale realized in fiscal 2024 includes the release of Accumulated other comprehensive income of $6.1 million associated with the realization of cumulative translation gains attributed to the Telematics Business The following table summarizes the Company’s Telematics Business’ held for sale assets and liabilities in the Consolidated Balance Sheet (in thousands): December 31, ASSETS Current assets: Cash and cash equivalents $ 5,110 Accounts receivable, net 4,414 Inventories 2,325 Prepaid expenses and other 274 Current assets held for sale 12,123 Non-current assets: Property, plant and equipment, net 369 Rental assets, net 5,083 Intangible assets, net 1,422 Goodwill 17,973 Operating lease right-of-use assets 1,390 Non-current assets held for sale 26,237 Total assets held for sale $ 38,360 LIABILITIES Current liabilities: Accounts payable $ 1,387 Accrued expenses and other current liabilities 5,973 Current liabilities held for sale 7,360 Long-term liabilities: Operating lease liabilities 1,067 Deferred tax liabilities, net 568 Other long-term liabilities 9 Non-current liabilities held for sale 1,644 Total liabilities held for sale $ 9,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 of the following (in thousands): December 31, 2024 2023 Finished goods $ 13,531 $ 18,939 Raw materials and components 44 1,616 Total inventories $ 13,575 $ 20,555 </t>
        </is>
      </c>
    </row>
    <row r="5">
      <c r="A5" s="4" t="inlineStr">
        <is>
          <t>Summary of Prepaid Expenses and Other</t>
        </is>
      </c>
      <c r="B5" s="4" t="inlineStr">
        <is>
          <t xml:space="preserve">Prepaid expenses and other consists of the following (in thousands): December 31, 2024 2023 Rebate receivables $ 3,495 $ 1,950 Receivables from contract manufacturers 13 1,823 Other 2,418 1,164 Total prepaid expenses and other $ 5,926 $ 4,937 </t>
        </is>
      </c>
    </row>
    <row r="6">
      <c r="A6" s="4" t="inlineStr">
        <is>
          <t>Summary of Property, Plant and Equipment and Rental Assets</t>
        </is>
      </c>
      <c r="B6" s="4" t="inlineStr">
        <is>
          <t xml:space="preserve">Property, plant and equipment consists of the following (in thousands): December 31, 2024 2023 Test equipment $ 19,600 $ 19,600 Computer equipment and purchased software 3,711 3,643 Product tooling 5,182 5,153 Furniture and fixtures 739 739 Leasehold improvements 767 767 Total property, plant and equipment, gross 29,999 29,902 Less—accumulated depreciation and amortization (28,897) (27,513) Total property, plant and equipment, net $ 1,102 $ 2,389 </t>
        </is>
      </c>
    </row>
    <row r="7">
      <c r="A7" s="4" t="inlineStr">
        <is>
          <t>Summary of Accrued Expenses and Other Current Liabilities</t>
        </is>
      </c>
      <c r="B7" s="4" t="inlineStr">
        <is>
          <t xml:space="preserve">Accrued expenses and other current liabilities consist of the following (in thousands): December 31, 2024 2023 Deferred revenue $ 9,245 $ 2,717 Payroll and related expenses 7,997 3,608 Accrued contract manufacturing liabilities 4,772 7,537 Operating lease liabilities 1,346 1,226 Royalties 954 845 Accrued interest 926 1,038 Other 4,893 4,078 Total accrued expenses and other current liabilities $ 30,133 $ 21,049 </t>
        </is>
      </c>
    </row>
    <row r="8">
      <c r="A8" s="4" t="inlineStr">
        <is>
          <t>Other Long-term Liabilities</t>
        </is>
      </c>
      <c r="B8" s="4" t="inlineStr">
        <is>
          <t xml:space="preserve">Other long-term liabilities consist of the following (in thousands): December 31, 2024 2023 Long-term deferred revenue $ 4,608 $ 1,704 Other 147 647 Total other long-term liabilities $ 4,755 $ 2,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39596</v>
      </c>
      <c r="D3" s="7" t="n">
        <v>2409</v>
      </c>
    </row>
    <row r="4">
      <c r="A4" s="4" t="inlineStr">
        <is>
          <t>Accounts receivable, net of allowance for expected credit losses of $123 and $617, respectively</t>
        </is>
      </c>
      <c r="C4" s="6" t="n">
        <v>13803</v>
      </c>
      <c r="D4" s="6" t="n">
        <v>18202</v>
      </c>
    </row>
    <row r="5">
      <c r="A5" s="4" t="inlineStr">
        <is>
          <t>Inventories</t>
        </is>
      </c>
      <c r="C5" s="6" t="n">
        <v>13575</v>
      </c>
      <c r="D5" s="6" t="n">
        <v>20555</v>
      </c>
    </row>
    <row r="6">
      <c r="A6" s="4" t="inlineStr">
        <is>
          <t>Prepaid expenses and other</t>
        </is>
      </c>
      <c r="C6" s="6" t="n">
        <v>5926</v>
      </c>
      <c r="D6" s="6" t="n">
        <v>4937</v>
      </c>
    </row>
    <row r="7">
      <c r="A7" s="4" t="inlineStr">
        <is>
          <t>Current assets held for sale</t>
        </is>
      </c>
      <c r="C7" s="6" t="n">
        <v>0</v>
      </c>
      <c r="D7" s="6" t="n">
        <v>12123</v>
      </c>
    </row>
    <row r="8">
      <c r="A8" s="4" t="inlineStr">
        <is>
          <t>Total current assets</t>
        </is>
      </c>
      <c r="C8" s="6" t="n">
        <v>72900</v>
      </c>
      <c r="D8" s="6" t="n">
        <v>58226</v>
      </c>
    </row>
    <row r="9">
      <c r="A9" s="4" t="inlineStr">
        <is>
          <t>Property, plant and equipment, net of accumulated depreciation of $28,897 and $27,513, respectively</t>
        </is>
      </c>
      <c r="C9" s="6" t="n">
        <v>1102</v>
      </c>
      <c r="D9" s="6" t="n">
        <v>2389</v>
      </c>
    </row>
    <row r="10">
      <c r="A10" s="4" t="inlineStr">
        <is>
          <t>Intangible assets, net of accumulated amortization of $33,558 and $31,444, respectively</t>
        </is>
      </c>
      <c r="C10" s="6" t="n">
        <v>18747</v>
      </c>
      <c r="D10" s="6" t="n">
        <v>25718</v>
      </c>
    </row>
    <row r="11">
      <c r="A11" s="4" t="inlineStr">
        <is>
          <t>Goodwill</t>
        </is>
      </c>
      <c r="C11" s="6" t="n">
        <v>3949</v>
      </c>
      <c r="D11" s="6" t="n">
        <v>3949</v>
      </c>
    </row>
    <row r="12">
      <c r="A12" s="4" t="inlineStr">
        <is>
          <t>Operating lease right-of-use assets</t>
        </is>
      </c>
      <c r="C12" s="6" t="n">
        <v>2855</v>
      </c>
      <c r="D12" s="6" t="n">
        <v>4022</v>
      </c>
    </row>
    <row r="13">
      <c r="A13" s="4" t="inlineStr">
        <is>
          <t>Other assets</t>
        </is>
      </c>
      <c r="C13" s="6" t="n">
        <v>446</v>
      </c>
      <c r="D13" s="6" t="n">
        <v>1256</v>
      </c>
    </row>
    <row r="14">
      <c r="A14" s="4" t="inlineStr">
        <is>
          <t>Non-current assets held for sale</t>
        </is>
      </c>
      <c r="C14" s="6" t="n">
        <v>0</v>
      </c>
      <c r="D14" s="6" t="n">
        <v>26237</v>
      </c>
    </row>
    <row r="15">
      <c r="A15" s="4" t="inlineStr">
        <is>
          <t>Total assets</t>
        </is>
      </c>
      <c r="C15" s="6" t="n">
        <v>99999</v>
      </c>
      <c r="D15" s="6" t="n">
        <v>121797</v>
      </c>
    </row>
    <row r="16">
      <c r="A16" s="3" t="inlineStr">
        <is>
          <t>Current liabilities:</t>
        </is>
      </c>
      <c r="C16" s="4" t="inlineStr">
        <is>
          <t xml:space="preserve"> </t>
        </is>
      </c>
      <c r="D16" s="4" t="inlineStr">
        <is>
          <t xml:space="preserve"> </t>
        </is>
      </c>
    </row>
    <row r="17">
      <c r="A17" s="4" t="inlineStr">
        <is>
          <t>Accounts payable</t>
        </is>
      </c>
      <c r="C17" s="6" t="n">
        <v>18433</v>
      </c>
      <c r="D17" s="6" t="n">
        <v>23408</v>
      </c>
    </row>
    <row r="18">
      <c r="A18" s="4" t="inlineStr">
        <is>
          <t>Accrued expenses and other current liabilities</t>
        </is>
      </c>
      <c r="C18" s="6" t="n">
        <v>30133</v>
      </c>
      <c r="D18" s="6" t="n">
        <v>21049</v>
      </c>
    </row>
    <row r="19">
      <c r="A19" s="4" t="inlineStr">
        <is>
          <t>2025 Convertible Notes, net</t>
        </is>
      </c>
      <c r="C19" s="6" t="n">
        <v>14905</v>
      </c>
      <c r="D19" s="6" t="n">
        <v>0</v>
      </c>
    </row>
    <row r="20">
      <c r="A20" s="4" t="inlineStr">
        <is>
          <t>Revolving credit facility, net</t>
        </is>
      </c>
      <c r="C20" s="6" t="n">
        <v>0</v>
      </c>
      <c r="D20" s="6" t="n">
        <v>4094</v>
      </c>
    </row>
    <row r="21">
      <c r="A21" s="4" t="inlineStr">
        <is>
          <t>Current liabilities held for sale</t>
        </is>
      </c>
      <c r="C21" s="6" t="n">
        <v>0</v>
      </c>
      <c r="D21" s="6" t="n">
        <v>7360</v>
      </c>
    </row>
    <row r="22">
      <c r="A22" s="4" t="inlineStr">
        <is>
          <t>Total current liabilities</t>
        </is>
      </c>
      <c r="C22" s="6" t="n">
        <v>63471</v>
      </c>
      <c r="D22" s="6" t="n">
        <v>55911</v>
      </c>
    </row>
    <row r="23">
      <c r="A23" s="3" t="inlineStr">
        <is>
          <t>Long-term liabilities:</t>
        </is>
      </c>
      <c r="C23" s="4" t="inlineStr">
        <is>
          <t xml:space="preserve"> </t>
        </is>
      </c>
      <c r="D23" s="4" t="inlineStr">
        <is>
          <t xml:space="preserve"> </t>
        </is>
      </c>
    </row>
    <row r="24">
      <c r="A24" s="4" t="inlineStr">
        <is>
          <t>2025 Convertible Notes, net</t>
        </is>
      </c>
      <c r="C24" s="6" t="n">
        <v>0</v>
      </c>
      <c r="D24" s="6" t="n">
        <v>159912</v>
      </c>
    </row>
    <row r="25">
      <c r="A25" s="4" t="inlineStr">
        <is>
          <t>Operating lease liabilities</t>
        </is>
      </c>
      <c r="C25" s="6" t="n">
        <v>2627</v>
      </c>
      <c r="D25" s="6" t="n">
        <v>3972</v>
      </c>
    </row>
    <row r="26">
      <c r="A26" s="4" t="inlineStr">
        <is>
          <t>Deferred tax liabilities, net</t>
        </is>
      </c>
      <c r="C26" s="6" t="n">
        <v>174</v>
      </c>
      <c r="D26" s="6" t="n">
        <v>112</v>
      </c>
    </row>
    <row r="27">
      <c r="A27" s="4" t="inlineStr">
        <is>
          <t>2029 Senior Secured Notes, net</t>
        </is>
      </c>
      <c r="C27" s="6" t="n">
        <v>41830</v>
      </c>
      <c r="D27" s="6" t="n">
        <v>0</v>
      </c>
    </row>
    <row r="28">
      <c r="A28" s="4" t="inlineStr">
        <is>
          <t>Other long-term liabilities</t>
        </is>
      </c>
      <c r="C28" s="6" t="n">
        <v>4755</v>
      </c>
      <c r="D28" s="6" t="n">
        <v>2351</v>
      </c>
    </row>
    <row r="29">
      <c r="A29" s="4" t="inlineStr">
        <is>
          <t>Non-current liabilities held for sale</t>
        </is>
      </c>
      <c r="C29" s="6" t="n">
        <v>0</v>
      </c>
      <c r="D29" s="6" t="n">
        <v>1644</v>
      </c>
    </row>
    <row r="30">
      <c r="A30" s="4" t="inlineStr">
        <is>
          <t>Total liabilities</t>
        </is>
      </c>
      <c r="C30" s="6" t="n">
        <v>112857</v>
      </c>
      <c r="D30" s="6" t="n">
        <v>223902</v>
      </c>
    </row>
    <row r="31">
      <c r="A31" s="4" t="inlineStr">
        <is>
          <t>Commitments and Contingencies (Note 11.)</t>
        </is>
      </c>
      <c r="C31" s="4" t="inlineStr">
        <is>
          <t xml:space="preserve"> </t>
        </is>
      </c>
      <c r="D31" s="4" t="inlineStr">
        <is>
          <t xml:space="preserve"> </t>
        </is>
      </c>
    </row>
    <row r="32">
      <c r="A32" s="3" t="inlineStr">
        <is>
          <t>Preferred stock, par value $0.001; 2,000,000 shares authorized:</t>
        </is>
      </c>
      <c r="C32" s="4" t="inlineStr">
        <is>
          <t xml:space="preserve"> </t>
        </is>
      </c>
      <c r="D32" s="4" t="inlineStr">
        <is>
          <t xml:space="preserve"> </t>
        </is>
      </c>
    </row>
    <row r="33">
      <c r="A33" s="4" t="inlineStr">
        <is>
          <t>Series E Preferred stock, par value $0.001; 39,500 shares designated, 25,000 shares issued and outstanding as of December 31, 2024 and December 31, 2023, aggregate liquidation preference of $38,392,444 as of December 31, 2024</t>
        </is>
      </c>
      <c r="C33" s="6" t="n">
        <v>0</v>
      </c>
      <c r="D33" s="6" t="n">
        <v>0</v>
      </c>
    </row>
    <row r="34">
      <c r="A34" s="4" t="inlineStr">
        <is>
          <t>Common stock, par value $0.001; 150,000,000 shares authorized, 14,990,712 and 11,878,557 shares issued and outstanding as of December 31, 2024 and December 31, 2023 (*), respectively</t>
        </is>
      </c>
      <c r="B34" s="4" t="inlineStr">
        <is>
          <t>[1]</t>
        </is>
      </c>
      <c r="C34" s="6" t="n">
        <v>15</v>
      </c>
      <c r="D34" s="6" t="n">
        <v>12</v>
      </c>
    </row>
    <row r="35">
      <c r="A35" s="4" t="inlineStr">
        <is>
          <t>Additional paid-in capital</t>
        </is>
      </c>
      <c r="B35" s="4" t="inlineStr">
        <is>
          <t>[1]</t>
        </is>
      </c>
      <c r="C35" s="6" t="n">
        <v>892534</v>
      </c>
      <c r="D35" s="6" t="n">
        <v>810138</v>
      </c>
    </row>
    <row r="36">
      <c r="A36" s="4" t="inlineStr">
        <is>
          <t>Accumulated other comprehensive loss</t>
        </is>
      </c>
      <c r="C36" s="6" t="n">
        <v>218</v>
      </c>
      <c r="D36" s="6" t="n">
        <v>-5327</v>
      </c>
    </row>
    <row r="37">
      <c r="A37" s="4" t="inlineStr">
        <is>
          <t>Accumulated deficit</t>
        </is>
      </c>
      <c r="C37" s="6" t="n">
        <v>-905625</v>
      </c>
      <c r="D37" s="6" t="n">
        <v>-906928</v>
      </c>
    </row>
    <row r="38">
      <c r="A38" s="4" t="inlineStr">
        <is>
          <t>Total stockholders’ deficit</t>
        </is>
      </c>
      <c r="C38" s="6" t="n">
        <v>-12858</v>
      </c>
      <c r="D38" s="6" t="n">
        <v>-102105</v>
      </c>
    </row>
    <row r="39">
      <c r="A39" s="4" t="inlineStr">
        <is>
          <t>Total liabilities and stockholders’ deficit</t>
        </is>
      </c>
      <c r="C39" s="7" t="n">
        <v>99999</v>
      </c>
      <c r="D39" s="7" t="n">
        <v>121797</v>
      </c>
    </row>
    <row r="40"/>
    <row r="41">
      <c r="A41" s="4" t="inlineStr">
        <is>
          <t>[1]Adjusted retroactively for reverse stock split that occurred on January 24, 2024, see Note 1</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Company’s intangible assets are comprised of the following (in thousands): December 31, 2024 Gross Carrying Value Accumulated Amortization Net Carrying Value Finite-lived intangible assets: Developed technologies $ 3,182 $ (3,182) $ — Trademarks and trade names 4,700 (4,588) 112 Customer relationships 8,500 (8,297) 203 Capitalized software development costs 31,620 (14,424) 17,196 Other 3,734 (3,067) 667 Total finite-lived intangible assets $ 51,736 $ (33,558) 18,178 Indefinite-lived intangible assets: In-process capitalized software development costs 569 Total intangible assets $ 18,747 December 31, 2023 Gross Carrying Value Accumulated Amortization Net Carrying Value Finite-lived intangible assets: Trademarks and trade names 4,700 (4,118) 582 Customer relationships 8,500 (7,447) 1,053 Capitalized software development costs 40,877 (17,075) 23,802 Other 2,882 (2,804) 78 Total finite-lived intangible assets $ 56,959 $ (31,444) 25,515 Indefinite-lived intangible assets: In-process capitalized software development costs 203 Total intangible assets $ 25,718 </t>
        </is>
      </c>
    </row>
    <row r="5">
      <c r="A5" s="4" t="inlineStr">
        <is>
          <t>Summary of Amortization Expense of Finite-Lived Intangible Assets Expected to be Recognized</t>
        </is>
      </c>
      <c r="B5" s="4" t="inlineStr">
        <is>
          <t xml:space="preserve">The following table represents details of the amortization of finite-lived intangible assets that is estimated to be expensed in the future (in thousands): 2025 $ 6,290 2026 3,752 2027 3,247 2028 2,598 2029 1,388 Thereafter 903 Total $ 18,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Valuation Model and Assumptions</t>
        </is>
      </c>
      <c r="B4" s="4" t="inlineStr">
        <is>
          <t>The fair value of the interest make-whole payment derivative liability was determined using a Monte Carlo model with the following key assumptions: December 31, 2024 December 31, 2023 Volatility 93 % 77 % Stock price $10.26 per share $2.20 per share Credit spread 14.00 % 92.20 % Term 0.34 years 1.34 years Dividend yield — % — % Risk-free rate 4.33 % 4.60 % The common stock warrants were initially valued using a Black-Scholes option-pricing model, which represents a Level 3 measurement. The following table provides weighted-average quantitative information, based on the relative number of warrants issued, regarding inputs used in the Black-Scholes option-pricing model to determine the fair value of the warrants at their respective issuance dates: Year Ended December 31, 2024 Exercise price $12.59 Expected dividend yield: — % Risk-free interest rate: 4.2 % Volatility: 95.1 % Expected term (in years): 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Net Carrying Amount of Debt</t>
        </is>
      </c>
      <c r="B4" s="4" t="inlineStr">
        <is>
          <t xml:space="preserve">The 2029 Senior Secured Notes, net consists of the following (in thousands): December 31, 2024 Principal gross amount $ 40,879 Add: unamortized debt premium 1,621 Less: unamortized issuance costs (670) Net carrying amount $ 41,830 The 2025 Convertible Notes consist of the following (in thousands): December 31, 2024 2023 Principal $ 14,949 $ 161,898 Add: fair value of embedded derivative — — Less: unamortized debt discount (25) (1,106) Less: unamortized issuance costs (19) (880) Net carrying amount $ 14,905 $ 159,912 </t>
        </is>
      </c>
    </row>
    <row r="5">
      <c r="A5" s="4" t="inlineStr">
        <is>
          <t>Summary of Interest Expense</t>
        </is>
      </c>
      <c r="B5" s="4" t="inlineStr">
        <is>
          <t xml:space="preserve">The following table sets forth total interest expense, annualized effective interest rate, and interest expense related to related parties, if applicable, for each of the debt instruments detailed above (in thousands, except for percentages): Year Ended December 31, 2024 2023 2029 Senior Secured Notes Contractual interest expense $ 562 Amortization of debt issuance costs 24 Amortization of debt discount/premium (57) Total interest expense $ 529 Related party interest expense $ 411 2025 Convertible Notes Contractual interest expense $ 3,912 $ 5,262 Amortization of debt issuance costs 489 659 Amortization of debt discount/premium 614 828 Total interest expense $ 5,015 $ 6,749 Related party interest expense $ 2,847 $ 3,350 Short-Term Loan Contractual interest expense $ 1,391 Amortization of debt discount/premium 3,330 Total interest expense $ 4,721 Related party interest expense $ 4,721 Credit Facility Contractual interest expense $ 312 $ 1,092 Accretion of exit fee 75 200 Amortization of debt issuance costs 117 466 Total interest expense $ 504 $ 1,758 Other interest expense 137 579 Consolidated interest expense $ 10,906 $ 9,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Income Taxes</t>
        </is>
      </c>
      <c r="B4" s="4" t="inlineStr">
        <is>
          <t>The Company’s loss before income taxes for the years ended December 31, 2024 and 2023 is comprised of the following (in thousands): Year Ended December 31, 2024 2023 Domestic $ (13,883) $ (45,262) Foreign 203 289 Loss before income taxes $ (13,680) $ (44,973)</t>
        </is>
      </c>
    </row>
    <row r="5">
      <c r="A5" s="4" t="inlineStr">
        <is>
          <t>Summary of Provision for Income Taxes</t>
        </is>
      </c>
      <c r="B5" s="4" t="inlineStr">
        <is>
          <t xml:space="preserve">The (benefit) provision for income taxes for the years ended December 31, 2024 and 2023 is comprised of the following (in thousands): Year Ended December 31, 2024 2023 Current: Federal $ — $ — State 598 20 Foreign 29 14 Total current 627 34 Deferred: Federal (43) 9 State 105 — Foreign — — Total deferred 62 9 (Benefit) Provision for income taxes $ 689 $ 43 </t>
        </is>
      </c>
    </row>
    <row r="6">
      <c r="A6" s="4" t="inlineStr">
        <is>
          <t>Summary of Net Deferred Tax Assets</t>
        </is>
      </c>
      <c r="B6" s="4" t="inlineStr">
        <is>
          <t>The Company’s net deferred tax liabilities consist of the following (in thousands): December 31, 2024 2023 Deferred tax assets: Accrued expenses $ 4,620 $ 1,185 Provision for excess and obsolete inventory 4,162 4,679 Capitalized research and experimental expenditures 11,216 8,629 Convertible debt 608 3,526 Depreciation and amortization 2,063 1,725 Interest expense limitation 19,944 18,689 Net operating loss and tax credit carryforwards 97,347 108,690 Share-based compensation 1,533 3,065 Operating lease liability 985 819 Other 351 — Deferred tax assets 142,829 151,007 Valuation allowances (141,628) (149,529) Deferred tax assets, net of valuation allowances 1,201 1,478 Deferred tax liabilities: Right of use asset (710) (1,085) Acquired intangible assets (665) (505) Deferred tax liabilities (1,375) (1,590) Deferred tax liabilities, net $ (174) $ (112)</t>
        </is>
      </c>
    </row>
    <row r="7">
      <c r="A7" s="4" t="inlineStr">
        <is>
          <t>Summary of Provision for Income Taxes Reconciles to Amount Computed by Applying Statutory Federal Income Tax Rate</t>
        </is>
      </c>
      <c r="B7" s="4" t="inlineStr">
        <is>
          <t xml:space="preserve">The (benefit) provision for income taxes reconciles to the amount computed by applying the statutory federal income tax rate of 21% in 2024 and 2023 to loss before income taxes as follows (in thousands): Year Ended December 31, 2024 2023 Federal tax benefit, at statutory rate $ (2,535) $ (9,895) State provision, net of federal benefit 1,374 711 Foreign tax rate difference (17) (36) Foreign income inclusions 6,177 — Valuation allowance against future tax benefits (8,515) 9,296 Research and development credits (1,204) (760) Share-based compensation 1,989 1,622 Disallowance of loss on debt exchanges 3,344 — Non-deductible officers compensation 19 — True-up of prior year provisions 26 (942) Other 31 47 Provision for income taxes $ 689 $ 43 </t>
        </is>
      </c>
    </row>
    <row r="8">
      <c r="A8" s="4" t="inlineStr">
        <is>
          <t>Summary of Reconciliation in Beginning and Ending Amounts of Unrecognized Tax Benefits</t>
        </is>
      </c>
      <c r="B8" s="4" t="inlineStr">
        <is>
          <t xml:space="preserve">A reconciliation of the beginning and ending amounts of unrecognized tax benefits is as follows (in thousands): Balance at December 31, 2022 $ 42,915 Increases related to current and prior year tax positions 506 Decreases from lapses of statute of limitations and prior year tax positions (30,782) Balance at December 31, 2023 12,639 Increases related to current and prior year tax positions 719 Balance at December 31, 2024 $ 13,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ummary of Change to Fair Value of Warrant</t>
        </is>
      </c>
      <c r="B4" s="4" t="inlineStr">
        <is>
          <t xml:space="preserve">The number and exercise price of the warrants issued during the year ended December 31, 2024 are as follows: Issuance Date Number of Shares to Purchase with Warrants Exercise price June 28, 2024 550,000 $ 12.12 July 18, 2024 236,074 $ 13.37 August 2, 2024 88,534 $ 11.03 October 24, 2024 20,646 $ 12.34 November 6, 2024 180,000 $ 11.27 November 6, 2024 1,543,363 $ 12.12 November 6, 2024 29,687 $ 12.34 November 6, 2024 370,000 $ 15.77 Total 3,018,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 xml:space="preserve">For the years ended December 31, 2024 and 2023, the following table presents total share-based compensation expense in each functional line item on the consolidated statements of operations (in thousands): Year Ended December 31, 2024 2023 Cost of revenues $ 126 $ 662 Research and development 691 1,526 Sales and marketing 430 1,138 General and administrative 2,577 3,645 Income from discontinued operations, net of tax 115 473 Total $ 3,939 $ 7,444 </t>
        </is>
      </c>
    </row>
    <row r="5">
      <c r="A5" s="4" t="inlineStr">
        <is>
          <t>Summary of Share-based Compensation Stock Option Fair Value Assumptions</t>
        </is>
      </c>
      <c r="B5" s="4" t="inlineStr">
        <is>
          <t>The following table presents the weighted-average assumptions used in the Black-Scholes valuation model by the Company in calculating the fair value of each stock option granted: Year Ended December 31, 2024 2023 Expected dividend yield — % — % Risk-free interest rate 4.2 % 4.3 % Volatility 95.1 % 173.6 % Expected term (in years) 4.0 4.4</t>
        </is>
      </c>
    </row>
    <row r="6">
      <c r="A6" s="4" t="inlineStr">
        <is>
          <t>Summary of Stock Option Activity</t>
        </is>
      </c>
      <c r="B6" s="4" t="inlineStr">
        <is>
          <t xml:space="preserve">The following table summarizes the Company’s stock option activity for the years ended December 31, 2024 and 2023 (dollars in thousands, except per share data): Stock Weighted-Average Weighted-Average Aggregate Outstanding — December 31, 2022 813,296 $ 46.50 Granted 82,825 4.13 Exercised — — Canceled (350,249) 38.39 Outstanding — December 31, 2023 545,872 $ 44.16 Granted 44,250 8.40 Exercised (1,475) 15.53 Canceled (318,796) 54.28 Outstanding — December 31, 2024 269,851 $ 26.49 6.05 $ 619 Vested and Expected to Vest — December 31, 2024 248,326 $ 28.17 5.80 $ 526 Exercisable — December 31, 2024 164,405 $ 38.22 4.20 $ 149 </t>
        </is>
      </c>
    </row>
    <row r="7">
      <c r="A7" s="4" t="inlineStr">
        <is>
          <t>Summary of Restricted Stock Unit Activity</t>
        </is>
      </c>
      <c r="B7" s="4" t="inlineStr">
        <is>
          <t xml:space="preserve">A summary of restricted stock unit activity under all plans for the years ended December 31, 2024 and 2023 is presented below: Number of Shares Weighted-Average Grant-Date Fair Value Non-vested — December 31, 2022 117,837 73.30 Granted 366,713 5.78 Vested (246,706) 12.92 Forfeited (34,836) 39.77 Non-vested — December 31, 2023 203,008 19.84 Granted 1,106,862 9.34 Vested (164,288) 13.42 Forfeited (33,741) 31.68 Non-vested — December 31, 2024 1,111,841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Basic and Diluted Earnings per Share</t>
        </is>
      </c>
      <c r="B4" s="4" t="inlineStr">
        <is>
          <t>The calculation of basic and diluted earnings per share was as follows (in thousands, except share and per share data): Income/(Loss) Shares* Per-Share Amount Year Ended December 31, 2024 Basic and Diluted EPS Loss from continuing operations $ (14,369) Less: preferred stock dividends (3,269) Loss from continuing operations attributable to common stockholders (17,638) 12,535,756 $ (1.41) Income from discontinued operations, net of tax 18,941 12,535,756 $ 1.51 Income attributable to common stockholders $ 1,303 12,535,756 $ 0.10 Year Ended December 31, 2023 Basic and Diluted EPS Loss from continuing operations $ (45,016) Less: preferred stock dividends (2,991) Loss from continuing operations attributable to common stockholders (48,007) 11,372,069 $ (4.22) Loss from discontinued operations, net of tax (1,169) 11,372,069 $ (0.10) Loss attributable to common stockholders $ (49,176) 11,372,069 $ (4.32) (*) Adjusted retroactively for reverse stock split that occurred on January 24, 2024, see Note 1</t>
        </is>
      </c>
    </row>
    <row r="5">
      <c r="A5" s="4" t="inlineStr">
        <is>
          <t>Summary of Antidilutive Securities Excluded from Computation of Earnings Per Share</t>
        </is>
      </c>
      <c r="B5" s="4" t="inlineStr">
        <is>
          <t xml:space="preserve">The following is a summary of outstanding potential shares of common stock that have been excluded from the computation of diluted net loss per share attributable to common stockholders because their inclusion would have been anti-dilutive (in thousands): Year Ended December 31, 2024 2023 2025 Convertible Notes 119 1,291 Common stock warrants 3,018 — Non-qualified stock options 270 546 Restricted stock units 1,112 203 Employee Stock Purchase Plan 29 25 Total 4,548 2,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Lease Information</t>
        </is>
      </c>
      <c r="B4" s="4" t="inlineStr">
        <is>
          <t xml:space="preserve">The components of the right-of-use assets and lease liabilities were as follows (in thousands): Balance Sheet Classification December 31, December 31, Operating right-of-use assets, net Operating lease right-of-use assets $ 2,855 $ 4,022 Current operating lease liabilities Accrued expenses and other current liabilities $ 1,346 $ 1,226 Non-current operating lease liabilities Operating lease liabilities 2,627 3,972 Total operating lease liabilities $ 3,973 $ 5,198 Weighted-average remaining lease term (in years) 2.7 3.6 Weighted-average discount rate 9.0 % 9.0 % The components of lease cost were as follows (in thousands): Year Ended December 31, 2024 2023 Operating lease costs included in operating costs and expenses $ 1,578 $ 1,521 Supplemental cash flow information related to leases was as follows (in thousands): Year Ended December 31, 2024 2023 Operating cash flows related to operating leases $ 1,636 $ 1,659 Operating right-of-use assets obtained in exchange for lease liabilities $ — $ — </t>
        </is>
      </c>
    </row>
    <row r="5">
      <c r="A5" s="4" t="inlineStr">
        <is>
          <t>Summary of Future Minimum Payments Under Operating Leases</t>
        </is>
      </c>
      <c r="B5" s="4" t="inlineStr">
        <is>
          <t xml:space="preserve">The future minimum payments under operating leases were as follows at December 31, 2024 (in thousands): 2025 $ 1,637 2026 1,687 2027 1,131 Total minimum operating lease payments 4,455 Less: amounts representing interest (482) Present value of net minimum operating lease payments 3,973 Less: current portion (1,346) Long-term portion of operating lease obligations $ 2,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Geographic, and Concentrations of Risk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s, Revenues, Significant Expenses and Other Segment Items</t>
        </is>
      </c>
      <c r="B4" s="4" t="inlineStr">
        <is>
          <t>The following table details the revenues, significant expenses and other segment items regularly provided to the CODM: Year Ended December 31, 2024 2023 Revenues $ 191,244 $ 167,286 Less: Adjusted cost of revenues (1) 122,321 130,847 Adjusted research and development (2) 19,905 18,199 Adjusted sales and marketing (2) 15,522 15,495 Adjusted general and administrative (3) 13,203 11,738 Adjusted depreciation and amortization (4) 11,048 17,088 Capitalizable software development expenditures 4,248 7,350 Capitalized software development expenditures (4,248) (7,350) Share-based compensation 3,823 6,972 Amortization of purchased intangible assets related to business combinations 1,320 1,320 Impairment of capitalized software 927 1,115 Right-of-use asset impairment 138 469 Debt restructuring costs 1,322 — Loss on debt restructurings, net 2,851 — Loss on extinguishment of revolving credit facility 788 — Interest expense, net 10,906 9,086 Other income (expense), net 850 (70) Income tax provision 689 43 Segment net income (loss) $ (14,369) $ (45,016) Reconciliation of profit or loss Income (Loss) from discontinued operations, net of tax 18,941 (1,169) Consolidated net income (loss) $ 4,572 $ (46,185) (1) Excludes any share-based compensation expense. (2) Excludes any depreciation and amortization or share-based compensation expense. (3) Excludes any depreciation and amortization, share-based compensation expense, right-of-use asset impairments, or debt restructuring costs. (4) Excludes amortization of purchased intangible assets.</t>
        </is>
      </c>
    </row>
    <row r="5">
      <c r="A5" s="4" t="inlineStr">
        <is>
          <t>Summary of Geographic Concentration of Net Revenues</t>
        </is>
      </c>
      <c r="B5" s="4" t="inlineStr">
        <is>
          <t xml:space="preserve">The following table details the Company’s revenues by geographic region based on shipping destination (in thousands): Year Ended December 31, 2024 2023 United States and Canada $ 184,324 $ 163,490 Europe (including United Kingdom) 5,298 2,586 Other 1,622 1,210 Total $ 191,244 $ 167,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36" customWidth="1" min="3" max="3"/>
    <col width="30" customWidth="1" min="4" max="4"/>
    <col width="22" customWidth="1" min="5" max="5"/>
    <col width="22" customWidth="1" min="6" max="6"/>
  </cols>
  <sheetData>
    <row r="1">
      <c r="A1" s="1" t="inlineStr">
        <is>
          <t>Nature of Business and Significant Accounting Policies - Narrative (Details)</t>
        </is>
      </c>
      <c r="C1" s="2" t="inlineStr">
        <is>
          <t>3 Months Ended</t>
        </is>
      </c>
      <c r="D1" s="2" t="inlineStr">
        <is>
          <t>12 Months Ended</t>
        </is>
      </c>
    </row>
    <row r="2">
      <c r="B2" s="2" t="inlineStr">
        <is>
          <t>Jan. 24, 2024 shares</t>
        </is>
      </c>
      <c r="C2" s="2" t="inlineStr">
        <is>
          <t>Dec. 31, 2024 USD ($) reportingUnit</t>
        </is>
      </c>
      <c r="D2" s="2" t="inlineStr">
        <is>
          <t>Dec. 31, 2024 USD ($) segment</t>
        </is>
      </c>
      <c r="E2" s="2" t="inlineStr">
        <is>
          <t>Dec. 31, 2023 USD ($)</t>
        </is>
      </c>
      <c r="F2" s="2" t="inlineStr">
        <is>
          <t>Sep. 16, 2024 USD ($)</t>
        </is>
      </c>
    </row>
    <row r="3">
      <c r="A3" s="3" t="inlineStr">
        <is>
          <t>Nature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11" t="n">
        <v>0.1</v>
      </c>
      <c r="C4" s="4" t="inlineStr">
        <is>
          <t xml:space="preserve"> </t>
        </is>
      </c>
      <c r="D4" s="4" t="inlineStr">
        <is>
          <t xml:space="preserve"> </t>
        </is>
      </c>
      <c r="E4" s="4" t="inlineStr">
        <is>
          <t xml:space="preserve"> </t>
        </is>
      </c>
      <c r="F4" s="4" t="inlineStr">
        <is>
          <t xml:space="preserve"> </t>
        </is>
      </c>
    </row>
    <row r="5">
      <c r="A5" s="4" t="inlineStr">
        <is>
          <t>Fractional shares issued (in shares) | shares</t>
        </is>
      </c>
      <c r="B5" s="6" t="n">
        <v>0</v>
      </c>
      <c r="C5" s="4" t="inlineStr">
        <is>
          <t xml:space="preserve"> </t>
        </is>
      </c>
      <c r="D5" s="4" t="inlineStr">
        <is>
          <t xml:space="preserve"> </t>
        </is>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6" t="n">
        <v>1</v>
      </c>
      <c r="E6" s="4" t="inlineStr">
        <is>
          <t xml:space="preserve"> </t>
        </is>
      </c>
      <c r="F6" s="4" t="inlineStr">
        <is>
          <t xml:space="preserve"> </t>
        </is>
      </c>
    </row>
    <row r="7">
      <c r="A7" s="4" t="inlineStr">
        <is>
          <t>Cash equivalents</t>
        </is>
      </c>
      <c r="B7" s="4" t="inlineStr">
        <is>
          <t xml:space="preserve"> </t>
        </is>
      </c>
      <c r="C7" s="7" t="n">
        <v>0</v>
      </c>
      <c r="D7" s="7" t="n">
        <v>0</v>
      </c>
      <c r="E7" s="7" t="n">
        <v>0</v>
      </c>
      <c r="F7" s="4" t="inlineStr">
        <is>
          <t xml:space="preserve"> </t>
        </is>
      </c>
    </row>
    <row r="8">
      <c r="A8" s="4" t="inlineStr">
        <is>
          <t>Restricted cash</t>
        </is>
      </c>
      <c r="B8" s="4" t="inlineStr">
        <is>
          <t xml:space="preserve"> </t>
        </is>
      </c>
      <c r="C8" s="6" t="n">
        <v>0</v>
      </c>
      <c r="D8" s="7" t="n">
        <v>0</v>
      </c>
      <c r="E8" s="6" t="n">
        <v>0</v>
      </c>
      <c r="F8" s="4" t="inlineStr">
        <is>
          <t xml:space="preserve"> </t>
        </is>
      </c>
    </row>
    <row r="9">
      <c r="A9" s="4" t="inlineStr">
        <is>
          <t>General warranty period</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Contract liabilities</t>
        </is>
      </c>
      <c r="B10" s="4" t="inlineStr">
        <is>
          <t xml:space="preserve"> </t>
        </is>
      </c>
      <c r="C10" s="6" t="n">
        <v>9245000</v>
      </c>
      <c r="D10" s="7" t="n">
        <v>9245000</v>
      </c>
      <c r="E10" s="6" t="n">
        <v>2717000</v>
      </c>
      <c r="F10" s="4" t="inlineStr">
        <is>
          <t xml:space="preserve"> </t>
        </is>
      </c>
    </row>
    <row r="11">
      <c r="A11" s="4" t="inlineStr">
        <is>
          <t>Revenue deferred due to unsatisfied performance obligations</t>
        </is>
      </c>
      <c r="B11" s="4" t="inlineStr">
        <is>
          <t xml:space="preserve"> </t>
        </is>
      </c>
      <c r="C11" s="4" t="inlineStr">
        <is>
          <t xml:space="preserve"> </t>
        </is>
      </c>
      <c r="D11" s="6" t="n">
        <v>21000000</v>
      </c>
      <c r="E11" s="6" t="n">
        <v>2800000</v>
      </c>
      <c r="F11" s="4" t="inlineStr">
        <is>
          <t xml:space="preserve"> </t>
        </is>
      </c>
    </row>
    <row r="12">
      <c r="A12" s="4" t="inlineStr">
        <is>
          <t>Revenue recognized for satisfaction of performance obligations</t>
        </is>
      </c>
      <c r="B12" s="4" t="inlineStr">
        <is>
          <t xml:space="preserve"> </t>
        </is>
      </c>
      <c r="C12" s="4" t="inlineStr">
        <is>
          <t xml:space="preserve"> </t>
        </is>
      </c>
      <c r="D12" s="6" t="n">
        <v>11500000</v>
      </c>
      <c r="E12" s="6" t="n">
        <v>1300000</v>
      </c>
      <c r="F12" s="4" t="inlineStr">
        <is>
          <t xml:space="preserve"> </t>
        </is>
      </c>
    </row>
    <row r="13">
      <c r="A13" s="4" t="inlineStr">
        <is>
          <t>Contract with customer, liability included in beginning balance, revenue recognized</t>
        </is>
      </c>
      <c r="B13" s="4" t="inlineStr">
        <is>
          <t xml:space="preserve"> </t>
        </is>
      </c>
      <c r="C13" s="4" t="inlineStr">
        <is>
          <t xml:space="preserve"> </t>
        </is>
      </c>
      <c r="D13" s="6" t="n">
        <v>2700000</v>
      </c>
      <c r="E13" s="6" t="n">
        <v>1600000</v>
      </c>
      <c r="F13" s="4" t="inlineStr">
        <is>
          <t xml:space="preserve"> </t>
        </is>
      </c>
    </row>
    <row r="14">
      <c r="A14" s="4" t="inlineStr">
        <is>
          <t>Accounts receivable, net</t>
        </is>
      </c>
      <c r="B14" s="4" t="inlineStr">
        <is>
          <t xml:space="preserve"> </t>
        </is>
      </c>
      <c r="C14" s="6" t="n">
        <v>13803000</v>
      </c>
      <c r="D14" s="6" t="n">
        <v>13803000</v>
      </c>
      <c r="E14" s="6" t="n">
        <v>18202000</v>
      </c>
      <c r="F14" s="4" t="inlineStr">
        <is>
          <t xml:space="preserve"> </t>
        </is>
      </c>
    </row>
    <row r="15">
      <c r="A15" s="4" t="inlineStr">
        <is>
          <t>Allowance on accounts receivable</t>
        </is>
      </c>
      <c r="B15" s="4" t="inlineStr">
        <is>
          <t xml:space="preserve"> </t>
        </is>
      </c>
      <c r="C15" s="7" t="n">
        <v>123000</v>
      </c>
      <c r="D15" s="6" t="n">
        <v>123000</v>
      </c>
      <c r="E15" s="6" t="n">
        <v>617000</v>
      </c>
      <c r="F15" s="4" t="inlineStr">
        <is>
          <t xml:space="preserve"> </t>
        </is>
      </c>
    </row>
    <row r="16">
      <c r="A16" s="4" t="inlineStr">
        <is>
          <t>Impairment of indefinite-lived intangible assets</t>
        </is>
      </c>
      <c r="B16" s="4" t="inlineStr">
        <is>
          <t xml:space="preserve"> </t>
        </is>
      </c>
      <c r="C16" s="4" t="inlineStr">
        <is>
          <t xml:space="preserve"> </t>
        </is>
      </c>
      <c r="D16" s="6" t="n">
        <v>0</v>
      </c>
      <c r="E16" s="6" t="n">
        <v>0</v>
      </c>
      <c r="F16" s="4" t="inlineStr">
        <is>
          <t xml:space="preserve"> </t>
        </is>
      </c>
    </row>
    <row r="17">
      <c r="A17" s="4" t="inlineStr">
        <is>
          <t>Number of reporting units | reportingUnit</t>
        </is>
      </c>
      <c r="B17" s="4" t="inlineStr">
        <is>
          <t xml:space="preserve"> </t>
        </is>
      </c>
      <c r="C17" s="6" t="n">
        <v>1</v>
      </c>
      <c r="D17" s="4" t="inlineStr">
        <is>
          <t xml:space="preserve"> </t>
        </is>
      </c>
      <c r="E17" s="4" t="inlineStr">
        <is>
          <t xml:space="preserve"> </t>
        </is>
      </c>
      <c r="F17" s="4" t="inlineStr">
        <is>
          <t xml:space="preserve"> </t>
        </is>
      </c>
    </row>
    <row r="18">
      <c r="A18" s="4" t="inlineStr">
        <is>
          <t>Goodwill, impairment loss</t>
        </is>
      </c>
      <c r="B18" s="4" t="inlineStr">
        <is>
          <t xml:space="preserve"> </t>
        </is>
      </c>
      <c r="C18" s="4" t="inlineStr">
        <is>
          <t xml:space="preserve"> </t>
        </is>
      </c>
      <c r="D18" s="6" t="n">
        <v>0</v>
      </c>
      <c r="E18" s="6" t="n">
        <v>0</v>
      </c>
      <c r="F18" s="4" t="inlineStr">
        <is>
          <t xml:space="preserve"> </t>
        </is>
      </c>
    </row>
    <row r="19">
      <c r="A19" s="4" t="inlineStr">
        <is>
          <t>Right-of-use asset impairment</t>
        </is>
      </c>
      <c r="B19" s="4" t="inlineStr">
        <is>
          <t xml:space="preserve"> </t>
        </is>
      </c>
      <c r="C19" s="4" t="inlineStr">
        <is>
          <t xml:space="preserve"> </t>
        </is>
      </c>
      <c r="D19" s="7" t="n">
        <v>0</v>
      </c>
      <c r="E19" s="6" t="n">
        <v>0</v>
      </c>
      <c r="F19" s="4" t="inlineStr">
        <is>
          <t xml:space="preserve"> </t>
        </is>
      </c>
    </row>
    <row r="20">
      <c r="A20" s="4" t="inlineStr">
        <is>
          <t>Short term lease term</t>
        </is>
      </c>
      <c r="B20" s="4" t="inlineStr">
        <is>
          <t xml:space="preserve"> </t>
        </is>
      </c>
      <c r="C20" s="4" t="inlineStr">
        <is>
          <t>12 months</t>
        </is>
      </c>
      <c r="D20" s="4" t="inlineStr">
        <is>
          <t>12 months</t>
        </is>
      </c>
      <c r="E20" s="4" t="inlineStr">
        <is>
          <t xml:space="preserve"> </t>
        </is>
      </c>
      <c r="F20" s="4" t="inlineStr">
        <is>
          <t xml:space="preserve"> </t>
        </is>
      </c>
    </row>
    <row r="21">
      <c r="A21" s="4" t="inlineStr">
        <is>
          <t>Percentage of employees contribution matched by employer</t>
        </is>
      </c>
      <c r="B21" s="4" t="inlineStr">
        <is>
          <t xml:space="preserve"> </t>
        </is>
      </c>
      <c r="C21" s="4" t="inlineStr">
        <is>
          <t xml:space="preserve"> </t>
        </is>
      </c>
      <c r="D21" s="12" t="n">
        <v>0.5</v>
      </c>
      <c r="E21" s="4" t="inlineStr">
        <is>
          <t xml:space="preserve"> </t>
        </is>
      </c>
      <c r="F21" s="4" t="inlineStr">
        <is>
          <t xml:space="preserve"> </t>
        </is>
      </c>
    </row>
    <row r="22">
      <c r="A22" s="4" t="inlineStr">
        <is>
          <t>Percentage of employees gross pay eligible for employer match</t>
        </is>
      </c>
      <c r="B22" s="4" t="inlineStr">
        <is>
          <t xml:space="preserve"> </t>
        </is>
      </c>
      <c r="C22" s="4" t="inlineStr">
        <is>
          <t xml:space="preserve"> </t>
        </is>
      </c>
      <c r="D22" s="12" t="n">
        <v>0.06</v>
      </c>
      <c r="E22" s="4" t="inlineStr">
        <is>
          <t xml:space="preserve"> </t>
        </is>
      </c>
      <c r="F22" s="4" t="inlineStr">
        <is>
          <t xml:space="preserve"> </t>
        </is>
      </c>
    </row>
    <row r="23">
      <c r="A23" s="4" t="inlineStr">
        <is>
          <t>Employer matching contributions</t>
        </is>
      </c>
      <c r="B23" s="4" t="inlineStr">
        <is>
          <t xml:space="preserve"> </t>
        </is>
      </c>
      <c r="C23" s="4" t="inlineStr">
        <is>
          <t xml:space="preserve"> </t>
        </is>
      </c>
      <c r="D23" s="7" t="n">
        <v>600000</v>
      </c>
      <c r="E23" s="6" t="n">
        <v>700000</v>
      </c>
      <c r="F23" s="4" t="inlineStr">
        <is>
          <t xml:space="preserve"> </t>
        </is>
      </c>
    </row>
    <row r="24">
      <c r="A24" s="4" t="inlineStr">
        <is>
          <t>Discontinued Operations, Held-for-Sale | Inseego International Holdings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Business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itial cash proceeds</t>
        </is>
      </c>
      <c r="B26" s="4" t="inlineStr">
        <is>
          <t xml:space="preserve"> </t>
        </is>
      </c>
      <c r="C26" s="4" t="inlineStr">
        <is>
          <t xml:space="preserve"> </t>
        </is>
      </c>
      <c r="D26" s="4" t="inlineStr">
        <is>
          <t xml:space="preserve"> </t>
        </is>
      </c>
      <c r="E26" s="4" t="inlineStr">
        <is>
          <t xml:space="preserve"> </t>
        </is>
      </c>
      <c r="F26" s="7" t="n">
        <v>52000000</v>
      </c>
    </row>
    <row r="27">
      <c r="A27" s="4" t="inlineStr">
        <is>
          <t>Increase in consideration due to closing working capital and debt</t>
        </is>
      </c>
      <c r="B27" s="4" t="inlineStr">
        <is>
          <t xml:space="preserve"> </t>
        </is>
      </c>
      <c r="C27" s="4" t="inlineStr">
        <is>
          <t xml:space="preserve"> </t>
        </is>
      </c>
      <c r="D27" s="4" t="inlineStr">
        <is>
          <t xml:space="preserve"> </t>
        </is>
      </c>
      <c r="E27" s="4" t="inlineStr">
        <is>
          <t xml:space="preserve"> </t>
        </is>
      </c>
      <c r="F27" s="7" t="n">
        <v>700000</v>
      </c>
    </row>
    <row r="28">
      <c r="A28" s="4" t="inlineStr">
        <is>
          <t>Accounts Payable and Accrued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Business And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 liabilities</t>
        </is>
      </c>
      <c r="B30" s="4" t="inlineStr">
        <is>
          <t xml:space="preserve"> </t>
        </is>
      </c>
      <c r="C30" s="7" t="n">
        <v>9200000</v>
      </c>
      <c r="D30" s="6" t="n">
        <v>9200000</v>
      </c>
      <c r="E30" s="6" t="n">
        <v>2700000</v>
      </c>
      <c r="F30" s="4" t="inlineStr">
        <is>
          <t xml:space="preserve"> </t>
        </is>
      </c>
    </row>
    <row r="31">
      <c r="A31" s="4" t="inlineStr">
        <is>
          <t>Other Noncurre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ature Of Business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act liabilities</t>
        </is>
      </c>
      <c r="B33" s="4" t="inlineStr">
        <is>
          <t xml:space="preserve"> </t>
        </is>
      </c>
      <c r="C33" s="7" t="n">
        <v>4600000</v>
      </c>
      <c r="D33" s="6" t="n">
        <v>4600000</v>
      </c>
      <c r="E33" s="6" t="n">
        <v>1700000</v>
      </c>
      <c r="F33" s="4" t="inlineStr">
        <is>
          <t xml:space="preserve"> </t>
        </is>
      </c>
    </row>
    <row r="34">
      <c r="A34" s="4" t="inlineStr">
        <is>
          <t>Sales and market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ature Of Business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ipping and handling charges</t>
        </is>
      </c>
      <c r="B36" s="4" t="inlineStr">
        <is>
          <t xml:space="preserve"> </t>
        </is>
      </c>
      <c r="C36" s="4" t="inlineStr">
        <is>
          <t xml:space="preserve"> </t>
        </is>
      </c>
      <c r="D36" s="7" t="n">
        <v>600000</v>
      </c>
      <c r="E36" s="7" t="n">
        <v>800000</v>
      </c>
      <c r="F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ature Of Business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eneral warranty period</t>
        </is>
      </c>
      <c r="B39" s="4" t="inlineStr">
        <is>
          <t xml:space="preserve"> </t>
        </is>
      </c>
      <c r="C39" s="4" t="inlineStr">
        <is>
          <t xml:space="preserve"> </t>
        </is>
      </c>
      <c r="D39" s="4" t="inlineStr">
        <is>
          <t>12 months</t>
        </is>
      </c>
      <c r="E39" s="4" t="inlineStr">
        <is>
          <t xml:space="preserve"> </t>
        </is>
      </c>
      <c r="F39" s="4" t="inlineStr">
        <is>
          <t xml:space="preserve"> </t>
        </is>
      </c>
    </row>
    <row r="40">
      <c r="A40" s="4" t="inlineStr">
        <is>
          <t>Subscription term</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Useful life</t>
        </is>
      </c>
      <c r="B41" s="4" t="inlineStr">
        <is>
          <t xml:space="preserve"> </t>
        </is>
      </c>
      <c r="C41" s="4" t="inlineStr">
        <is>
          <t>2 years</t>
        </is>
      </c>
      <c r="D41" s="4" t="inlineStr">
        <is>
          <t>2 years</t>
        </is>
      </c>
      <c r="E41" s="4" t="inlineStr">
        <is>
          <t xml:space="preserve"> </t>
        </is>
      </c>
      <c r="F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ature Of Business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eneral warranty period</t>
        </is>
      </c>
      <c r="B44" s="4" t="inlineStr">
        <is>
          <t xml:space="preserve"> </t>
        </is>
      </c>
      <c r="C44" s="4" t="inlineStr">
        <is>
          <t xml:space="preserve"> </t>
        </is>
      </c>
      <c r="D44" s="4" t="inlineStr">
        <is>
          <t>36 months</t>
        </is>
      </c>
      <c r="E44" s="4" t="inlineStr">
        <is>
          <t xml:space="preserve"> </t>
        </is>
      </c>
      <c r="F44" s="4" t="inlineStr">
        <is>
          <t xml:space="preserve"> </t>
        </is>
      </c>
    </row>
    <row r="45">
      <c r="A45" s="4" t="inlineStr">
        <is>
          <t>Subscription term</t>
        </is>
      </c>
      <c r="B45" s="4" t="inlineStr">
        <is>
          <t xml:space="preserve"> </t>
        </is>
      </c>
      <c r="C45" s="4" t="inlineStr">
        <is>
          <t xml:space="preserve"> </t>
        </is>
      </c>
      <c r="D45" s="4" t="inlineStr">
        <is>
          <t>3 years</t>
        </is>
      </c>
      <c r="E45" s="4" t="inlineStr">
        <is>
          <t xml:space="preserve"> </t>
        </is>
      </c>
      <c r="F45" s="4" t="inlineStr">
        <is>
          <t xml:space="preserve"> </t>
        </is>
      </c>
    </row>
    <row r="46">
      <c r="A46" s="4" t="inlineStr">
        <is>
          <t>Useful life</t>
        </is>
      </c>
      <c r="B46" s="4" t="inlineStr">
        <is>
          <t xml:space="preserve"> </t>
        </is>
      </c>
      <c r="C46" s="4" t="inlineStr">
        <is>
          <t>10 years</t>
        </is>
      </c>
      <c r="D46" s="4" t="inlineStr">
        <is>
          <t>10 years</t>
        </is>
      </c>
      <c r="E46" s="4" t="inlineStr">
        <is>
          <t xml:space="preserve"> </t>
        </is>
      </c>
      <c r="F46" s="4" t="inlineStr">
        <is>
          <t xml:space="preserve"> </t>
        </is>
      </c>
    </row>
    <row r="47">
      <c r="A47" s="4" t="inlineStr">
        <is>
          <t>Leasehold improvement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ature Of Business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ves</t>
        </is>
      </c>
      <c r="B49" s="4" t="inlineStr">
        <is>
          <t xml:space="preserve"> </t>
        </is>
      </c>
      <c r="C49" s="4" t="inlineStr">
        <is>
          <t>5 years</t>
        </is>
      </c>
      <c r="D49" s="4" t="inlineStr">
        <is>
          <t>5 years</t>
        </is>
      </c>
      <c r="E49" s="4" t="inlineStr">
        <is>
          <t xml:space="preserve"> </t>
        </is>
      </c>
      <c r="F49" s="4" t="inlineStr">
        <is>
          <t xml:space="preserve"> </t>
        </is>
      </c>
    </row>
    <row r="50">
      <c r="A50" s="4" t="inlineStr">
        <is>
          <t>Product tool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ature Of Business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useful lives</t>
        </is>
      </c>
      <c r="B52" s="4" t="inlineStr">
        <is>
          <t xml:space="preserve"> </t>
        </is>
      </c>
      <c r="C52" s="4" t="inlineStr">
        <is>
          <t>13 months</t>
        </is>
      </c>
      <c r="D52" s="4" t="inlineStr">
        <is>
          <t>13 months</t>
        </is>
      </c>
      <c r="E52" s="4" t="inlineStr">
        <is>
          <t xml:space="preserve"> </t>
        </is>
      </c>
      <c r="F52" s="4" t="inlineStr">
        <is>
          <t xml:space="preserve"> </t>
        </is>
      </c>
    </row>
    <row r="53">
      <c r="A53" s="4" t="inlineStr">
        <is>
          <t>Computer equipment, purchased software, vehicles, production equipment, and furniture and fixtures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ature Of Business And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erty, plant and equipment useful lives</t>
        </is>
      </c>
      <c r="B55" s="4" t="inlineStr">
        <is>
          <t xml:space="preserve"> </t>
        </is>
      </c>
      <c r="C55" s="4" t="inlineStr">
        <is>
          <t>2 years</t>
        </is>
      </c>
      <c r="D55" s="4" t="inlineStr">
        <is>
          <t>2 years</t>
        </is>
      </c>
      <c r="E55" s="4" t="inlineStr">
        <is>
          <t xml:space="preserve"> </t>
        </is>
      </c>
      <c r="F55" s="4" t="inlineStr">
        <is>
          <t xml:space="preserve"> </t>
        </is>
      </c>
    </row>
    <row r="56">
      <c r="A56" s="4" t="inlineStr">
        <is>
          <t>Computer equipment, purchased software, vehicles, production equipment, and furniture and fixture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ature Of Business And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 useful lives</t>
        </is>
      </c>
      <c r="B58" s="4" t="inlineStr">
        <is>
          <t xml:space="preserve"> </t>
        </is>
      </c>
      <c r="C58" s="4" t="inlineStr">
        <is>
          <t>7 years</t>
        </is>
      </c>
      <c r="D58" s="4" t="inlineStr">
        <is>
          <t>7 years</t>
        </is>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4</t>
        </is>
      </c>
      <c r="D1" s="2" t="inlineStr">
        <is>
          <t>Dec. 31, 2023</t>
        </is>
      </c>
    </row>
    <row r="2">
      <c r="A2" s="4" t="inlineStr">
        <is>
          <t>Allowance on accounts receivable</t>
        </is>
      </c>
      <c r="C2" s="7" t="n">
        <v>123000</v>
      </c>
      <c r="D2" s="7" t="n">
        <v>617000</v>
      </c>
    </row>
    <row r="3">
      <c r="A3" s="4" t="inlineStr">
        <is>
          <t>Property, plant and equipment, accumulated depreciation</t>
        </is>
      </c>
      <c r="C3" s="6" t="n">
        <v>28897000</v>
      </c>
      <c r="D3" s="6" t="n">
        <v>27513000</v>
      </c>
    </row>
    <row r="4">
      <c r="A4" s="4" t="inlineStr">
        <is>
          <t>Intangible assets - accumulated amortization</t>
        </is>
      </c>
      <c r="C4" s="7" t="n">
        <v>33558000</v>
      </c>
      <c r="D4" s="7" t="n">
        <v>31444000</v>
      </c>
    </row>
    <row r="5">
      <c r="A5" s="4" t="inlineStr">
        <is>
          <t>Preferred stock, par value (in dollars per share)</t>
        </is>
      </c>
      <c r="C5" s="8" t="n">
        <v>0.001</v>
      </c>
      <c r="D5" s="8" t="n">
        <v>0.001</v>
      </c>
    </row>
    <row r="6">
      <c r="A6" s="4" t="inlineStr">
        <is>
          <t>Preferred stock, shares authorized (in shares)</t>
        </is>
      </c>
      <c r="C6" s="6" t="n">
        <v>2000000</v>
      </c>
      <c r="D6" s="6" t="n">
        <v>2000000</v>
      </c>
    </row>
    <row r="7">
      <c r="A7" s="4" t="inlineStr">
        <is>
          <t>Common stock, par value (in dollars per share)</t>
        </is>
      </c>
      <c r="B7" s="4" t="inlineStr">
        <is>
          <t>[1]</t>
        </is>
      </c>
      <c r="C7" s="8" t="n">
        <v>0.001</v>
      </c>
      <c r="D7" s="8" t="n">
        <v>0.001</v>
      </c>
    </row>
    <row r="8">
      <c r="A8" s="4" t="inlineStr">
        <is>
          <t>Common stock, shares authorized (in shares)</t>
        </is>
      </c>
      <c r="B8" s="4" t="inlineStr">
        <is>
          <t>[1]</t>
        </is>
      </c>
      <c r="C8" s="6" t="n">
        <v>150000000</v>
      </c>
      <c r="D8" s="6" t="n">
        <v>150000000</v>
      </c>
    </row>
    <row r="9">
      <c r="A9" s="4" t="inlineStr">
        <is>
          <t>Common stock, shares issued (in shares)</t>
        </is>
      </c>
      <c r="B9" s="4" t="inlineStr">
        <is>
          <t>[1]</t>
        </is>
      </c>
      <c r="C9" s="6" t="n">
        <v>14990712</v>
      </c>
      <c r="D9" s="6" t="n">
        <v>11878557</v>
      </c>
    </row>
    <row r="10">
      <c r="A10" s="4" t="inlineStr">
        <is>
          <t>Common stock, shares outstanding (in shares)</t>
        </is>
      </c>
      <c r="B10" s="4" t="inlineStr">
        <is>
          <t>[1]</t>
        </is>
      </c>
      <c r="C10" s="6" t="n">
        <v>14990712</v>
      </c>
      <c r="D10" s="6" t="n">
        <v>11878557</v>
      </c>
    </row>
    <row r="11">
      <c r="A11" s="4" t="inlineStr">
        <is>
          <t>Series E Preferred Stock</t>
        </is>
      </c>
      <c r="C11" s="4" t="inlineStr">
        <is>
          <t xml:space="preserve"> </t>
        </is>
      </c>
      <c r="D11" s="4" t="inlineStr">
        <is>
          <t xml:space="preserve"> </t>
        </is>
      </c>
    </row>
    <row r="12">
      <c r="A12" s="4" t="inlineStr">
        <is>
          <t>Preferred stock, par value (in dollars per share)</t>
        </is>
      </c>
      <c r="C12" s="8" t="n">
        <v>0.001</v>
      </c>
      <c r="D12" s="8" t="n">
        <v>0.001</v>
      </c>
    </row>
    <row r="13">
      <c r="A13" s="4" t="inlineStr">
        <is>
          <t>Preferred stock, shares authorized (in shares)</t>
        </is>
      </c>
      <c r="C13" s="6" t="n">
        <v>39500</v>
      </c>
      <c r="D13" s="6" t="n">
        <v>39500</v>
      </c>
    </row>
    <row r="14">
      <c r="A14" s="4" t="inlineStr">
        <is>
          <t>Preferred stock, shares issued (in shares)</t>
        </is>
      </c>
      <c r="C14" s="6" t="n">
        <v>25000</v>
      </c>
      <c r="D14" s="6" t="n">
        <v>25000</v>
      </c>
    </row>
    <row r="15">
      <c r="A15" s="4" t="inlineStr">
        <is>
          <t>Preferred stock, shares outstanding (in shares)</t>
        </is>
      </c>
      <c r="C15" s="6" t="n">
        <v>25000</v>
      </c>
      <c r="D15" s="6" t="n">
        <v>25000</v>
      </c>
    </row>
    <row r="16">
      <c r="A16" s="4" t="inlineStr">
        <is>
          <t>Aggregate liquidation preference</t>
        </is>
      </c>
      <c r="C16" s="7" t="n">
        <v>38392444</v>
      </c>
      <c r="D16" s="4" t="inlineStr">
        <is>
          <t xml:space="preserve"> </t>
        </is>
      </c>
    </row>
    <row r="17"/>
    <row r="18">
      <c r="A18" s="4" t="inlineStr">
        <is>
          <t>[1]Adjusted retroactively for reverse stock split that occurred on January 24, 2024, see Note 1</t>
        </is>
      </c>
    </row>
  </sheetData>
  <mergeCells count="3">
    <mergeCell ref="A1:B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Held for Sale and Discontinued Operations - Narrative (Details) $ in Millions</t>
        </is>
      </c>
      <c r="B1" s="2" t="inlineStr">
        <is>
          <t>Nov. 27, 2024 USD ($)</t>
        </is>
      </c>
    </row>
    <row r="2">
      <c r="A2" s="3" t="inlineStr">
        <is>
          <t>Income Statement, Balance Sheet and Additional Disclosures by Disposal Groups, Including Discontinued Operations [Line Items]</t>
        </is>
      </c>
      <c r="B2" s="4" t="inlineStr">
        <is>
          <t xml:space="preserve"> </t>
        </is>
      </c>
    </row>
    <row r="3">
      <c r="A3" s="4" t="inlineStr">
        <is>
          <t>Expected transition support for period</t>
        </is>
      </c>
      <c r="B3" s="4" t="inlineStr">
        <is>
          <t>10 months</t>
        </is>
      </c>
    </row>
    <row r="4">
      <c r="A4" s="4" t="inlineStr">
        <is>
          <t>Discontinued Operations, Held-for-Sale | Telematics Busines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Initial cash proceeds</t>
        </is>
      </c>
      <c r="B6" s="5" t="n">
        <v>52.7</v>
      </c>
    </row>
    <row r="7">
      <c r="A7" s="4" t="inlineStr">
        <is>
          <t>Pre-tax gain on the sale</t>
        </is>
      </c>
      <c r="B7" s="5" t="n">
        <v>1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 for Sale and Discontinued Operations - Condensed Consolidated Statements of Operations and Comprehensive Income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t>
        </is>
      </c>
      <c r="B4" s="7" t="n">
        <v>18941</v>
      </c>
      <c r="C4" s="7" t="n">
        <v>-1169</v>
      </c>
    </row>
    <row r="5">
      <c r="A5" s="4" t="inlineStr">
        <is>
          <t>Discontinued Operations, Held-for-Sale | Telematics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ross profit from discontinued operations</t>
        </is>
      </c>
      <c r="B7" s="6" t="n">
        <v>15725</v>
      </c>
      <c r="C7" s="6" t="n">
        <v>16678</v>
      </c>
    </row>
    <row r="8">
      <c r="A8" s="4" t="inlineStr">
        <is>
          <t>Research and development</t>
        </is>
      </c>
      <c r="B8" s="6" t="n">
        <v>1152</v>
      </c>
      <c r="C8" s="6" t="n">
        <v>1789</v>
      </c>
    </row>
    <row r="9">
      <c r="A9" s="4" t="inlineStr">
        <is>
          <t>Sales and marketing</t>
        </is>
      </c>
      <c r="B9" s="6" t="n">
        <v>4672</v>
      </c>
      <c r="C9" s="6" t="n">
        <v>4872</v>
      </c>
    </row>
    <row r="10">
      <c r="A10" s="4" t="inlineStr">
        <is>
          <t>General and administrative</t>
        </is>
      </c>
      <c r="B10" s="6" t="n">
        <v>6120</v>
      </c>
      <c r="C10" s="6" t="n">
        <v>4868</v>
      </c>
    </row>
    <row r="11">
      <c r="A11" s="4" t="inlineStr">
        <is>
          <t>Depreciation and amortization</t>
        </is>
      </c>
      <c r="B11" s="6" t="n">
        <v>1293</v>
      </c>
      <c r="C11" s="6" t="n">
        <v>1351</v>
      </c>
    </row>
    <row r="12">
      <c r="A12" s="4" t="inlineStr">
        <is>
          <t>Impairment of capitalized software</t>
        </is>
      </c>
      <c r="B12" s="6" t="n">
        <v>0</v>
      </c>
      <c r="C12" s="6" t="n">
        <v>4124</v>
      </c>
    </row>
    <row r="13">
      <c r="A13" s="4" t="inlineStr">
        <is>
          <t>Total operating costs and expenses</t>
        </is>
      </c>
      <c r="B13" s="6" t="n">
        <v>13237</v>
      </c>
      <c r="C13" s="6" t="n">
        <v>17004</v>
      </c>
    </row>
    <row r="14">
      <c r="A14" s="4" t="inlineStr">
        <is>
          <t>Operating income from discontinued operations</t>
        </is>
      </c>
      <c r="B14" s="6" t="n">
        <v>2488</v>
      </c>
      <c r="C14" s="6" t="n">
        <v>-326</v>
      </c>
    </row>
    <row r="15">
      <c r="A15" s="4" t="inlineStr">
        <is>
          <t>Interest income, net</t>
        </is>
      </c>
      <c r="B15" s="6" t="n">
        <v>12</v>
      </c>
      <c r="C15" s="6" t="n">
        <v>14</v>
      </c>
    </row>
    <row r="16">
      <c r="A16" s="4" t="inlineStr">
        <is>
          <t>Other income (expense), net</t>
        </is>
      </c>
      <c r="B16" s="6" t="n">
        <v>-59</v>
      </c>
      <c r="C16" s="6" t="n">
        <v>-16</v>
      </c>
    </row>
    <row r="17">
      <c r="A17" s="4" t="inlineStr">
        <is>
          <t>Gain on sale of discontinued operation</t>
        </is>
      </c>
      <c r="B17" s="6" t="n">
        <v>18456</v>
      </c>
      <c r="C17" s="6" t="n">
        <v>0</v>
      </c>
    </row>
    <row r="18">
      <c r="A18" s="4" t="inlineStr">
        <is>
          <t>Income from discontinued operations before income taxes</t>
        </is>
      </c>
      <c r="B18" s="6" t="n">
        <v>20897</v>
      </c>
      <c r="C18" s="6" t="n">
        <v>-328</v>
      </c>
    </row>
    <row r="19">
      <c r="A19" s="4" t="inlineStr">
        <is>
          <t>Income tax provision</t>
        </is>
      </c>
      <c r="B19" s="6" t="n">
        <v>1956</v>
      </c>
      <c r="C19" s="6" t="n">
        <v>841</v>
      </c>
    </row>
    <row r="20">
      <c r="A20" s="4" t="inlineStr">
        <is>
          <t>Income from discontinued operations, net of tax</t>
        </is>
      </c>
      <c r="B20" s="6" t="n">
        <v>18941</v>
      </c>
      <c r="C20" s="6" t="n">
        <v>-1169</v>
      </c>
    </row>
    <row r="21">
      <c r="A21" s="4" t="inlineStr">
        <is>
          <t>Gain on sale realized includes the release of accumulated other comprehensive income</t>
        </is>
      </c>
      <c r="B21" s="6" t="n">
        <v>6100</v>
      </c>
      <c r="C21" s="4" t="inlineStr">
        <is>
          <t xml:space="preserve"> </t>
        </is>
      </c>
    </row>
    <row r="22">
      <c r="A22" s="4" t="inlineStr">
        <is>
          <t>Discontinued Operations, Held-for-Sale | Telematics Business | Product revenue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Gross profit from discontinued operations</t>
        </is>
      </c>
      <c r="B24" s="6" t="n">
        <v>27967</v>
      </c>
      <c r="C24" s="6" t="n">
        <v>28402</v>
      </c>
    </row>
    <row r="25">
      <c r="A25" s="4" t="inlineStr">
        <is>
          <t>Discontinued Operations, Held-for-Sale | Telematics Business | Services and other</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Gross profit from discontinued operations</t>
        </is>
      </c>
      <c r="B27" s="7" t="n">
        <v>12242</v>
      </c>
      <c r="C27" s="7" t="n">
        <v>117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Condensed Consolidated Balance Sheet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 held for sale</t>
        </is>
      </c>
      <c r="B3" s="7" t="n">
        <v>0</v>
      </c>
      <c r="C3" s="7" t="n">
        <v>12123</v>
      </c>
    </row>
    <row r="4">
      <c r="A4" s="3" t="inlineStr">
        <is>
          <t>Non-current assets:</t>
        </is>
      </c>
      <c r="B4" s="4" t="inlineStr">
        <is>
          <t xml:space="preserve"> </t>
        </is>
      </c>
      <c r="C4" s="4" t="inlineStr">
        <is>
          <t xml:space="preserve"> </t>
        </is>
      </c>
    </row>
    <row r="5">
      <c r="A5" s="4" t="inlineStr">
        <is>
          <t>Non-current assets held for sale</t>
        </is>
      </c>
      <c r="B5" s="6" t="n">
        <v>0</v>
      </c>
      <c r="C5" s="6" t="n">
        <v>26237</v>
      </c>
    </row>
    <row r="6">
      <c r="A6" s="3" t="inlineStr">
        <is>
          <t>Current liabilities:</t>
        </is>
      </c>
      <c r="B6" s="4" t="inlineStr">
        <is>
          <t xml:space="preserve"> </t>
        </is>
      </c>
      <c r="C6" s="4" t="inlineStr">
        <is>
          <t xml:space="preserve"> </t>
        </is>
      </c>
    </row>
    <row r="7">
      <c r="A7" s="4" t="inlineStr">
        <is>
          <t>Current liabilities held for sale</t>
        </is>
      </c>
      <c r="B7" s="6" t="n">
        <v>0</v>
      </c>
      <c r="C7" s="6" t="n">
        <v>7360</v>
      </c>
    </row>
    <row r="8">
      <c r="A8" s="3" t="inlineStr">
        <is>
          <t>Long-term liabilities:</t>
        </is>
      </c>
      <c r="B8" s="4" t="inlineStr">
        <is>
          <t xml:space="preserve"> </t>
        </is>
      </c>
      <c r="C8" s="4" t="inlineStr">
        <is>
          <t xml:space="preserve"> </t>
        </is>
      </c>
    </row>
    <row r="9">
      <c r="A9" s="4" t="inlineStr">
        <is>
          <t>Non-current liabilities held for sale</t>
        </is>
      </c>
      <c r="B9" s="6" t="n">
        <v>0</v>
      </c>
      <c r="C9" s="7" t="n">
        <v>1644</v>
      </c>
    </row>
    <row r="10">
      <c r="A10" s="4" t="inlineStr">
        <is>
          <t>Discontinued Operations, Held-for-Sale | Telematics Busines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ash and cash equivalents</t>
        </is>
      </c>
      <c r="B12" s="6" t="n">
        <v>5110</v>
      </c>
      <c r="C12" s="4" t="inlineStr">
        <is>
          <t xml:space="preserve"> </t>
        </is>
      </c>
    </row>
    <row r="13">
      <c r="A13" s="4" t="inlineStr">
        <is>
          <t>Accounts receivable, net</t>
        </is>
      </c>
      <c r="B13" s="6" t="n">
        <v>4414</v>
      </c>
      <c r="C13" s="4" t="inlineStr">
        <is>
          <t xml:space="preserve"> </t>
        </is>
      </c>
    </row>
    <row r="14">
      <c r="A14" s="4" t="inlineStr">
        <is>
          <t>Inventories</t>
        </is>
      </c>
      <c r="B14" s="6" t="n">
        <v>2325</v>
      </c>
      <c r="C14" s="4" t="inlineStr">
        <is>
          <t xml:space="preserve"> </t>
        </is>
      </c>
    </row>
    <row r="15">
      <c r="A15" s="4" t="inlineStr">
        <is>
          <t>Prepaid expenses and other</t>
        </is>
      </c>
      <c r="B15" s="6" t="n">
        <v>274</v>
      </c>
      <c r="C15" s="4" t="inlineStr">
        <is>
          <t xml:space="preserve"> </t>
        </is>
      </c>
    </row>
    <row r="16">
      <c r="A16" s="4" t="inlineStr">
        <is>
          <t>Current assets held for sale</t>
        </is>
      </c>
      <c r="B16" s="6" t="n">
        <v>12123</v>
      </c>
      <c r="C16" s="4" t="inlineStr">
        <is>
          <t xml:space="preserve"> </t>
        </is>
      </c>
    </row>
    <row r="17">
      <c r="A17" s="3" t="inlineStr">
        <is>
          <t>Non-current assets:</t>
        </is>
      </c>
      <c r="B17" s="4" t="inlineStr">
        <is>
          <t xml:space="preserve"> </t>
        </is>
      </c>
      <c r="C17" s="4" t="inlineStr">
        <is>
          <t xml:space="preserve"> </t>
        </is>
      </c>
    </row>
    <row r="18">
      <c r="A18" s="4" t="inlineStr">
        <is>
          <t>Property, plant and equipment, net</t>
        </is>
      </c>
      <c r="B18" s="6" t="n">
        <v>369</v>
      </c>
      <c r="C18" s="4" t="inlineStr">
        <is>
          <t xml:space="preserve"> </t>
        </is>
      </c>
    </row>
    <row r="19">
      <c r="A19" s="4" t="inlineStr">
        <is>
          <t>Rental assets, net</t>
        </is>
      </c>
      <c r="B19" s="6" t="n">
        <v>5083</v>
      </c>
      <c r="C19" s="4" t="inlineStr">
        <is>
          <t xml:space="preserve"> </t>
        </is>
      </c>
    </row>
    <row r="20">
      <c r="A20" s="4" t="inlineStr">
        <is>
          <t>Intangible assets, net</t>
        </is>
      </c>
      <c r="B20" s="6" t="n">
        <v>1422</v>
      </c>
      <c r="C20" s="4" t="inlineStr">
        <is>
          <t xml:space="preserve"> </t>
        </is>
      </c>
    </row>
    <row r="21">
      <c r="A21" s="4" t="inlineStr">
        <is>
          <t>Goodwill</t>
        </is>
      </c>
      <c r="B21" s="6" t="n">
        <v>17973</v>
      </c>
      <c r="C21" s="4" t="inlineStr">
        <is>
          <t xml:space="preserve"> </t>
        </is>
      </c>
    </row>
    <row r="22">
      <c r="A22" s="4" t="inlineStr">
        <is>
          <t>Operating lease right-of-use assets</t>
        </is>
      </c>
      <c r="B22" s="6" t="n">
        <v>1390</v>
      </c>
      <c r="C22" s="4" t="inlineStr">
        <is>
          <t xml:space="preserve"> </t>
        </is>
      </c>
    </row>
    <row r="23">
      <c r="A23" s="4" t="inlineStr">
        <is>
          <t>Non-current assets held for sale</t>
        </is>
      </c>
      <c r="B23" s="6" t="n">
        <v>26237</v>
      </c>
      <c r="C23" s="4" t="inlineStr">
        <is>
          <t xml:space="preserve"> </t>
        </is>
      </c>
    </row>
    <row r="24">
      <c r="A24" s="4" t="inlineStr">
        <is>
          <t>Total assets held for sale</t>
        </is>
      </c>
      <c r="B24" s="6" t="n">
        <v>38360</v>
      </c>
      <c r="C24" s="4" t="inlineStr">
        <is>
          <t xml:space="preserve"> </t>
        </is>
      </c>
    </row>
    <row r="25">
      <c r="A25" s="3" t="inlineStr">
        <is>
          <t>Current liabilities:</t>
        </is>
      </c>
      <c r="B25" s="4" t="inlineStr">
        <is>
          <t xml:space="preserve"> </t>
        </is>
      </c>
      <c r="C25" s="4" t="inlineStr">
        <is>
          <t xml:space="preserve"> </t>
        </is>
      </c>
    </row>
    <row r="26">
      <c r="A26" s="4" t="inlineStr">
        <is>
          <t>Accounts payable</t>
        </is>
      </c>
      <c r="B26" s="6" t="n">
        <v>1387</v>
      </c>
      <c r="C26" s="4" t="inlineStr">
        <is>
          <t xml:space="preserve"> </t>
        </is>
      </c>
    </row>
    <row r="27">
      <c r="A27" s="4" t="inlineStr">
        <is>
          <t>Accrued expenses and other current liabilities</t>
        </is>
      </c>
      <c r="B27" s="6" t="n">
        <v>5973</v>
      </c>
      <c r="C27" s="4" t="inlineStr">
        <is>
          <t xml:space="preserve"> </t>
        </is>
      </c>
    </row>
    <row r="28">
      <c r="A28" s="4" t="inlineStr">
        <is>
          <t>Current liabilities held for sale</t>
        </is>
      </c>
      <c r="B28" s="6" t="n">
        <v>7360</v>
      </c>
      <c r="C28" s="4" t="inlineStr">
        <is>
          <t xml:space="preserve"> </t>
        </is>
      </c>
    </row>
    <row r="29">
      <c r="A29" s="3" t="inlineStr">
        <is>
          <t>Long-term liabilities:</t>
        </is>
      </c>
      <c r="B29" s="4" t="inlineStr">
        <is>
          <t xml:space="preserve"> </t>
        </is>
      </c>
      <c r="C29" s="4" t="inlineStr">
        <is>
          <t xml:space="preserve"> </t>
        </is>
      </c>
    </row>
    <row r="30">
      <c r="A30" s="4" t="inlineStr">
        <is>
          <t>Operating lease liabilities</t>
        </is>
      </c>
      <c r="B30" s="6" t="n">
        <v>1067</v>
      </c>
      <c r="C30" s="4" t="inlineStr">
        <is>
          <t xml:space="preserve"> </t>
        </is>
      </c>
    </row>
    <row r="31">
      <c r="A31" s="4" t="inlineStr">
        <is>
          <t>Deferred tax liabilities, net</t>
        </is>
      </c>
      <c r="B31" s="6" t="n">
        <v>568</v>
      </c>
      <c r="C31" s="4" t="inlineStr">
        <is>
          <t xml:space="preserve"> </t>
        </is>
      </c>
    </row>
    <row r="32">
      <c r="A32" s="4" t="inlineStr">
        <is>
          <t>Other long-term liabilities</t>
        </is>
      </c>
      <c r="B32" s="6" t="n">
        <v>9</v>
      </c>
      <c r="C32" s="4" t="inlineStr">
        <is>
          <t xml:space="preserve"> </t>
        </is>
      </c>
    </row>
    <row r="33">
      <c r="A33" s="4" t="inlineStr">
        <is>
          <t>Non-current liabilities held for sale</t>
        </is>
      </c>
      <c r="B33" s="6" t="n">
        <v>1644</v>
      </c>
      <c r="C33" s="4" t="inlineStr">
        <is>
          <t xml:space="preserve"> </t>
        </is>
      </c>
    </row>
    <row r="34">
      <c r="A34" s="4" t="inlineStr">
        <is>
          <t>Total liabilities</t>
        </is>
      </c>
      <c r="B34" s="7" t="n">
        <v>9004</v>
      </c>
      <c r="C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13531</v>
      </c>
      <c r="C3" s="7" t="n">
        <v>18939</v>
      </c>
    </row>
    <row r="4">
      <c r="A4" s="4" t="inlineStr">
        <is>
          <t>Raw materials and components</t>
        </is>
      </c>
      <c r="B4" s="6" t="n">
        <v>44</v>
      </c>
      <c r="C4" s="6" t="n">
        <v>1616</v>
      </c>
    </row>
    <row r="5">
      <c r="A5" s="4" t="inlineStr">
        <is>
          <t>Total inventories</t>
        </is>
      </c>
      <c r="B5" s="7" t="n">
        <v>13575</v>
      </c>
      <c r="C5" s="7" t="n">
        <v>205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7" t="n">
        <v>3495</v>
      </c>
      <c r="C3" s="7" t="n">
        <v>1950</v>
      </c>
    </row>
    <row r="4">
      <c r="A4" s="4" t="inlineStr">
        <is>
          <t>Receivables from contract manufacturers</t>
        </is>
      </c>
      <c r="B4" s="6" t="n">
        <v>13</v>
      </c>
      <c r="C4" s="6" t="n">
        <v>1823</v>
      </c>
    </row>
    <row r="5">
      <c r="A5" s="4" t="inlineStr">
        <is>
          <t>Other</t>
        </is>
      </c>
      <c r="B5" s="6" t="n">
        <v>2418</v>
      </c>
      <c r="C5" s="6" t="n">
        <v>1164</v>
      </c>
    </row>
    <row r="6">
      <c r="A6" s="4" t="inlineStr">
        <is>
          <t>Total prepaid expenses and other</t>
        </is>
      </c>
      <c r="B6" s="7" t="n">
        <v>5926</v>
      </c>
      <c r="C6" s="7" t="n">
        <v>49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29999</v>
      </c>
      <c r="C3" s="7" t="n">
        <v>29902</v>
      </c>
    </row>
    <row r="4">
      <c r="A4" s="4" t="inlineStr">
        <is>
          <t>Less—accumulated depreciation and amortization</t>
        </is>
      </c>
      <c r="B4" s="6" t="n">
        <v>-28897</v>
      </c>
      <c r="C4" s="6" t="n">
        <v>-27513</v>
      </c>
    </row>
    <row r="5">
      <c r="A5" s="4" t="inlineStr">
        <is>
          <t>Total property, plant and equipment, net</t>
        </is>
      </c>
      <c r="B5" s="6" t="n">
        <v>1102</v>
      </c>
      <c r="C5" s="6" t="n">
        <v>2389</v>
      </c>
    </row>
    <row r="6">
      <c r="A6" s="4" t="inlineStr">
        <is>
          <t>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19600</v>
      </c>
      <c r="C8" s="6" t="n">
        <v>19600</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3711</v>
      </c>
      <c r="C11" s="6" t="n">
        <v>3643</v>
      </c>
    </row>
    <row r="12">
      <c r="A12" s="4" t="inlineStr">
        <is>
          <t>Product tool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5182</v>
      </c>
      <c r="C14" s="6" t="n">
        <v>515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739</v>
      </c>
      <c r="C17" s="6" t="n">
        <v>73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7" t="n">
        <v>767</v>
      </c>
      <c r="C20" s="7" t="n">
        <v>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Narrative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5" t="n">
        <v>1.4</v>
      </c>
      <c r="C4" s="5" t="n">
        <v>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inancial Statement Detail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7" t="n">
        <v>9245</v>
      </c>
      <c r="C3" s="7" t="n">
        <v>2717</v>
      </c>
    </row>
    <row r="4">
      <c r="A4" s="4" t="inlineStr">
        <is>
          <t>Payroll and related expenses</t>
        </is>
      </c>
      <c r="B4" s="6" t="n">
        <v>7997</v>
      </c>
      <c r="C4" s="6" t="n">
        <v>3608</v>
      </c>
    </row>
    <row r="5">
      <c r="A5" s="4" t="inlineStr">
        <is>
          <t>Accrued contract manufacturing liabilities</t>
        </is>
      </c>
      <c r="B5" s="6" t="n">
        <v>4772</v>
      </c>
      <c r="C5" s="6" t="n">
        <v>7537</v>
      </c>
    </row>
    <row r="6">
      <c r="A6" s="4" t="inlineStr">
        <is>
          <t>Operating lease liabilities</t>
        </is>
      </c>
      <c r="B6" s="7" t="n">
        <v>1346</v>
      </c>
      <c r="C6" s="7" t="n">
        <v>1226</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Royalties</t>
        </is>
      </c>
      <c r="B8" s="7" t="n">
        <v>954</v>
      </c>
      <c r="C8" s="7" t="n">
        <v>845</v>
      </c>
    </row>
    <row r="9">
      <c r="A9" s="4" t="inlineStr">
        <is>
          <t>Accrued interest</t>
        </is>
      </c>
      <c r="B9" s="6" t="n">
        <v>926</v>
      </c>
      <c r="C9" s="6" t="n">
        <v>1038</v>
      </c>
    </row>
    <row r="10">
      <c r="A10" s="4" t="inlineStr">
        <is>
          <t>Other</t>
        </is>
      </c>
      <c r="B10" s="6" t="n">
        <v>4893</v>
      </c>
      <c r="C10" s="6" t="n">
        <v>4078</v>
      </c>
    </row>
    <row r="11">
      <c r="A11" s="4" t="inlineStr">
        <is>
          <t>Total accrued expenses and other current liabilities</t>
        </is>
      </c>
      <c r="B11" s="7" t="n">
        <v>30133</v>
      </c>
      <c r="C11" s="7" t="n">
        <v>21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Long-term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deferred revenue</t>
        </is>
      </c>
      <c r="B3" s="7" t="n">
        <v>4608</v>
      </c>
      <c r="C3" s="7" t="n">
        <v>1704</v>
      </c>
    </row>
    <row r="4">
      <c r="A4" s="4" t="inlineStr">
        <is>
          <t>Other</t>
        </is>
      </c>
      <c r="B4" s="6" t="n">
        <v>147</v>
      </c>
      <c r="C4" s="6" t="n">
        <v>647</v>
      </c>
    </row>
    <row r="5">
      <c r="A5" s="4" t="inlineStr">
        <is>
          <t>Total other long-term liabilities</t>
        </is>
      </c>
      <c r="B5" s="7" t="n">
        <v>4755</v>
      </c>
      <c r="C5" s="7" t="n">
        <v>23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erformance Obliga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deferred revenue</t>
        </is>
      </c>
      <c r="B3" s="7" t="n">
        <v>4608</v>
      </c>
      <c r="C3" s="7" t="n">
        <v>1704</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formance obligation, amount</t>
        </is>
      </c>
      <c r="B6" s="7" t="n">
        <v>4400</v>
      </c>
      <c r="C6" s="4" t="inlineStr">
        <is>
          <t xml:space="preserve"> </t>
        </is>
      </c>
    </row>
    <row r="7">
      <c r="A7" s="4" t="inlineStr">
        <is>
          <t>Revenue, remaining performance obligation, expected timing of satisfaction, period</t>
        </is>
      </c>
      <c r="B7" s="4" t="inlineStr">
        <is>
          <t>2 years</t>
        </is>
      </c>
      <c r="C7" s="4" t="inlineStr">
        <is>
          <t xml:space="preserve"> </t>
        </is>
      </c>
    </row>
    <row r="8">
      <c r="A8" s="4" t="inlineStr">
        <is>
          <t>Revenue, Remaining Performance Obligation, Expected Timing of Satisfaction, Start Date [Axis]: 2027-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formance obligation, amount</t>
        </is>
      </c>
      <c r="B10" s="7" t="n">
        <v>300</v>
      </c>
      <c r="C10" s="4" t="inlineStr">
        <is>
          <t xml:space="preserve"> </t>
        </is>
      </c>
    </row>
    <row r="11">
      <c r="A11" s="4" t="inlineStr">
        <is>
          <t>Revenue, remaining performance obligation, expected timing of satisfaction, period</t>
        </is>
      </c>
      <c r="B11" s="4" t="inlineStr">
        <is>
          <t>3 years</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 USD ($) $ in Thousands</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revenues</t>
        </is>
      </c>
      <c r="C4" s="7" t="n">
        <v>191244</v>
      </c>
      <c r="D4" s="7" t="n">
        <v>167286</v>
      </c>
    </row>
    <row r="5">
      <c r="A5" s="3" t="inlineStr">
        <is>
          <t>Cost of revenues:</t>
        </is>
      </c>
      <c r="C5" s="4" t="inlineStr">
        <is>
          <t xml:space="preserve"> </t>
        </is>
      </c>
      <c r="D5" s="4" t="inlineStr">
        <is>
          <t xml:space="preserve"> </t>
        </is>
      </c>
    </row>
    <row r="6">
      <c r="A6" s="4" t="inlineStr">
        <is>
          <t>Total cost of revenues</t>
        </is>
      </c>
      <c r="C6" s="6" t="n">
        <v>122447</v>
      </c>
      <c r="D6" s="6" t="n">
        <v>131510</v>
      </c>
    </row>
    <row r="7">
      <c r="A7" s="4" t="inlineStr">
        <is>
          <t>Gross profit</t>
        </is>
      </c>
      <c r="C7" s="6" t="n">
        <v>68797</v>
      </c>
      <c r="D7" s="6" t="n">
        <v>35776</v>
      </c>
    </row>
    <row r="8">
      <c r="A8" s="3" t="inlineStr">
        <is>
          <t>Operating costs and expenses:</t>
        </is>
      </c>
      <c r="C8" s="4" t="inlineStr">
        <is>
          <t xml:space="preserve"> </t>
        </is>
      </c>
      <c r="D8" s="4" t="inlineStr">
        <is>
          <t xml:space="preserve"> </t>
        </is>
      </c>
    </row>
    <row r="9">
      <c r="A9" s="4" t="inlineStr">
        <is>
          <t>Research and development</t>
        </is>
      </c>
      <c r="C9" s="6" t="n">
        <v>20596</v>
      </c>
      <c r="D9" s="6" t="n">
        <v>19725</v>
      </c>
    </row>
    <row r="10">
      <c r="A10" s="4" t="inlineStr">
        <is>
          <t>Sales and marketing</t>
        </is>
      </c>
      <c r="C10" s="6" t="n">
        <v>15951</v>
      </c>
      <c r="D10" s="6" t="n">
        <v>16632</v>
      </c>
    </row>
    <row r="11">
      <c r="A11" s="4" t="inlineStr">
        <is>
          <t>General and administrative</t>
        </is>
      </c>
      <c r="C11" s="6" t="n">
        <v>17240</v>
      </c>
      <c r="D11" s="6" t="n">
        <v>15853</v>
      </c>
    </row>
    <row r="12">
      <c r="A12" s="4" t="inlineStr">
        <is>
          <t>Impairment of capitalized software</t>
        </is>
      </c>
      <c r="C12" s="6" t="n">
        <v>12368</v>
      </c>
      <c r="D12" s="6" t="n">
        <v>18408</v>
      </c>
    </row>
    <row r="13">
      <c r="A13" s="4" t="inlineStr">
        <is>
          <t>Impairment of capitalized software</t>
        </is>
      </c>
      <c r="C13" s="6" t="n">
        <v>927</v>
      </c>
      <c r="D13" s="6" t="n">
        <v>1115</v>
      </c>
    </row>
    <row r="14">
      <c r="A14" s="4" t="inlineStr">
        <is>
          <t>Total operating costs and expenses</t>
        </is>
      </c>
      <c r="C14" s="6" t="n">
        <v>67082</v>
      </c>
      <c r="D14" s="6" t="n">
        <v>71733</v>
      </c>
    </row>
    <row r="15">
      <c r="A15" s="4" t="inlineStr">
        <is>
          <t>Operating income (loss)</t>
        </is>
      </c>
      <c r="C15" s="6" t="n">
        <v>1715</v>
      </c>
      <c r="D15" s="6" t="n">
        <v>-35957</v>
      </c>
    </row>
    <row r="16">
      <c r="A16" s="3" t="inlineStr">
        <is>
          <t>Other income (expense):</t>
        </is>
      </c>
      <c r="C16" s="4" t="inlineStr">
        <is>
          <t xml:space="preserve"> </t>
        </is>
      </c>
      <c r="D16" s="4" t="inlineStr">
        <is>
          <t xml:space="preserve"> </t>
        </is>
      </c>
    </row>
    <row r="17">
      <c r="A17" s="4" t="inlineStr">
        <is>
          <t>Loss on debt restructurings, net</t>
        </is>
      </c>
      <c r="C17" s="6" t="n">
        <v>-2851</v>
      </c>
      <c r="D17" s="6" t="n">
        <v>0</v>
      </c>
    </row>
    <row r="18">
      <c r="A18" s="4" t="inlineStr">
        <is>
          <t>Loss on extinguishment of revolving credit facility</t>
        </is>
      </c>
      <c r="C18" s="6" t="n">
        <v>-788</v>
      </c>
      <c r="D18" s="6" t="n">
        <v>0</v>
      </c>
    </row>
    <row r="19">
      <c r="A19" s="4" t="inlineStr">
        <is>
          <t>Interest expense, net</t>
        </is>
      </c>
      <c r="C19" s="6" t="n">
        <v>-10906</v>
      </c>
      <c r="D19" s="6" t="n">
        <v>-9086</v>
      </c>
    </row>
    <row r="20">
      <c r="A20" s="4" t="inlineStr">
        <is>
          <t>Other income (expense), net</t>
        </is>
      </c>
      <c r="C20" s="6" t="n">
        <v>-850</v>
      </c>
      <c r="D20" s="6" t="n">
        <v>70</v>
      </c>
    </row>
    <row r="21">
      <c r="A21" s="4" t="inlineStr">
        <is>
          <t>Loss before income taxes</t>
        </is>
      </c>
      <c r="C21" s="6" t="n">
        <v>-13680</v>
      </c>
      <c r="D21" s="6" t="n">
        <v>-44973</v>
      </c>
    </row>
    <row r="22">
      <c r="A22" s="4" t="inlineStr">
        <is>
          <t>Income tax provision</t>
        </is>
      </c>
      <c r="C22" s="6" t="n">
        <v>689</v>
      </c>
      <c r="D22" s="6" t="n">
        <v>43</v>
      </c>
    </row>
    <row r="23">
      <c r="A23" s="4" t="inlineStr">
        <is>
          <t>Loss from continuing operations, net of tax</t>
        </is>
      </c>
      <c r="C23" s="6" t="n">
        <v>-14369</v>
      </c>
      <c r="D23" s="6" t="n">
        <v>-45016</v>
      </c>
    </row>
    <row r="24">
      <c r="A24" s="4" t="inlineStr">
        <is>
          <t>Income (Loss) from discontinued operations (net of income tax provision of $1,956 and $841, respectively)</t>
        </is>
      </c>
      <c r="C24" s="6" t="n">
        <v>18941</v>
      </c>
      <c r="D24" s="6" t="n">
        <v>-1169</v>
      </c>
    </row>
    <row r="25">
      <c r="A25" s="4" t="inlineStr">
        <is>
          <t>Net income (loss)</t>
        </is>
      </c>
      <c r="C25" s="6" t="n">
        <v>4572</v>
      </c>
      <c r="D25" s="6" t="n">
        <v>-46185</v>
      </c>
    </row>
    <row r="26">
      <c r="A26" s="4" t="inlineStr">
        <is>
          <t>Preferred stock dividends</t>
        </is>
      </c>
      <c r="C26" s="6" t="n">
        <v>-3269</v>
      </c>
      <c r="D26" s="6" t="n">
        <v>-2991</v>
      </c>
    </row>
    <row r="27">
      <c r="A27" s="4" t="inlineStr">
        <is>
          <t>Net income (loss) attributable to common stockholders</t>
        </is>
      </c>
      <c r="C27" s="7" t="n">
        <v>1303</v>
      </c>
      <c r="D27" s="7" t="n">
        <v>-49176</v>
      </c>
    </row>
    <row r="28">
      <c r="A28" s="3" t="inlineStr">
        <is>
          <t>Basic</t>
        </is>
      </c>
      <c r="C28" s="4" t="inlineStr">
        <is>
          <t xml:space="preserve"> </t>
        </is>
      </c>
      <c r="D28" s="4" t="inlineStr">
        <is>
          <t xml:space="preserve"> </t>
        </is>
      </c>
    </row>
    <row r="29">
      <c r="A29" s="4" t="inlineStr">
        <is>
          <t>Continuing operations (in dollars per share)</t>
        </is>
      </c>
      <c r="C29" s="9" t="n">
        <v>-1.41</v>
      </c>
      <c r="D29" s="9" t="n">
        <v>-4.22</v>
      </c>
    </row>
    <row r="30">
      <c r="A30" s="4" t="inlineStr">
        <is>
          <t>Discontinued operations (in dollars per share)</t>
        </is>
      </c>
      <c r="C30" s="10" t="n">
        <v>1.51</v>
      </c>
      <c r="D30" s="10" t="n">
        <v>-0.1</v>
      </c>
    </row>
    <row r="31">
      <c r="A31" s="4" t="inlineStr">
        <is>
          <t>Basic earnings (loss) per share (in dollars per share)</t>
        </is>
      </c>
      <c r="B31" s="4" t="inlineStr">
        <is>
          <t>[1]</t>
        </is>
      </c>
      <c r="C31" s="10" t="n">
        <v>0.1</v>
      </c>
      <c r="D31" s="10" t="n">
        <v>-4.32</v>
      </c>
    </row>
    <row r="32">
      <c r="A32" s="3" t="inlineStr">
        <is>
          <t>Diluted</t>
        </is>
      </c>
      <c r="C32" s="4" t="inlineStr">
        <is>
          <t xml:space="preserve"> </t>
        </is>
      </c>
      <c r="D32" s="4" t="inlineStr">
        <is>
          <t xml:space="preserve"> </t>
        </is>
      </c>
    </row>
    <row r="33">
      <c r="A33" s="4" t="inlineStr">
        <is>
          <t>Continuing operations (in dollars per share)</t>
        </is>
      </c>
      <c r="C33" s="10" t="n">
        <v>-1.41</v>
      </c>
      <c r="D33" s="10" t="n">
        <v>-4.22</v>
      </c>
    </row>
    <row r="34">
      <c r="A34" s="4" t="inlineStr">
        <is>
          <t>Discontinued operations (in dollars per share)</t>
        </is>
      </c>
      <c r="C34" s="10" t="n">
        <v>1.51</v>
      </c>
      <c r="D34" s="10" t="n">
        <v>-0.1</v>
      </c>
    </row>
    <row r="35">
      <c r="A35" s="4" t="inlineStr">
        <is>
          <t>Diluted earnings (loss) per share (in dollars per share)</t>
        </is>
      </c>
      <c r="B35" s="4" t="inlineStr">
        <is>
          <t>[1]</t>
        </is>
      </c>
      <c r="C35" s="9" t="n">
        <v>0.1</v>
      </c>
      <c r="D35" s="9" t="n">
        <v>-4.32</v>
      </c>
    </row>
    <row r="36">
      <c r="A36" s="3" t="inlineStr">
        <is>
          <t>Weighted-average shares used in computation of net earnings (loss) per share</t>
        </is>
      </c>
      <c r="C36" s="4" t="inlineStr">
        <is>
          <t xml:space="preserve"> </t>
        </is>
      </c>
      <c r="D36" s="4" t="inlineStr">
        <is>
          <t xml:space="preserve"> </t>
        </is>
      </c>
    </row>
    <row r="37">
      <c r="A37" s="4" t="inlineStr">
        <is>
          <t>Basic (in shares)</t>
        </is>
      </c>
      <c r="B37" s="4" t="inlineStr">
        <is>
          <t>[1]</t>
        </is>
      </c>
      <c r="C37" s="6" t="n">
        <v>12535756</v>
      </c>
      <c r="D37" s="6" t="n">
        <v>11372069</v>
      </c>
    </row>
    <row r="38">
      <c r="A38" s="4" t="inlineStr">
        <is>
          <t>Diluted (in shares)</t>
        </is>
      </c>
      <c r="B38" s="4" t="inlineStr">
        <is>
          <t>[1]</t>
        </is>
      </c>
      <c r="C38" s="6" t="n">
        <v>12535756</v>
      </c>
      <c r="D38" s="6" t="n">
        <v>11372069</v>
      </c>
    </row>
    <row r="39">
      <c r="A39" s="3" t="inlineStr">
        <is>
          <t>Other comprehensive (loss) income:</t>
        </is>
      </c>
      <c r="C39" s="4" t="inlineStr">
        <is>
          <t xml:space="preserve"> </t>
        </is>
      </c>
      <c r="D39" s="4" t="inlineStr">
        <is>
          <t xml:space="preserve"> </t>
        </is>
      </c>
    </row>
    <row r="40">
      <c r="A40" s="4" t="inlineStr">
        <is>
          <t>Foreign currency translation adjustment</t>
        </is>
      </c>
      <c r="C40" s="7" t="n">
        <v>-581</v>
      </c>
      <c r="D40" s="7" t="n">
        <v>1002</v>
      </c>
    </row>
    <row r="41">
      <c r="A41" s="4" t="inlineStr">
        <is>
          <t>Release of cumulative foreign currency translation adjustments as a result of the sale of Telematics Business</t>
        </is>
      </c>
      <c r="C41" s="6" t="n">
        <v>6126</v>
      </c>
      <c r="D41" s="6" t="n">
        <v>0</v>
      </c>
    </row>
    <row r="42">
      <c r="A42" s="4" t="inlineStr">
        <is>
          <t>Comprehensive income (loss)</t>
        </is>
      </c>
      <c r="C42" s="6" t="n">
        <v>10117</v>
      </c>
      <c r="D42" s="6" t="n">
        <v>-45183</v>
      </c>
    </row>
    <row r="43">
      <c r="A43" s="4" t="inlineStr">
        <is>
          <t>Product revenues</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Total revenues</t>
        </is>
      </c>
      <c r="C45" s="6" t="n">
        <v>146579</v>
      </c>
      <c r="D45" s="6" t="n">
        <v>135398</v>
      </c>
    </row>
    <row r="46">
      <c r="A46" s="3" t="inlineStr">
        <is>
          <t>Cost of revenues:</t>
        </is>
      </c>
      <c r="C46" s="4" t="inlineStr">
        <is>
          <t xml:space="preserve"> </t>
        </is>
      </c>
      <c r="D46" s="4" t="inlineStr">
        <is>
          <t xml:space="preserve"> </t>
        </is>
      </c>
    </row>
    <row r="47">
      <c r="A47" s="4" t="inlineStr">
        <is>
          <t>Total cost of revenues</t>
        </is>
      </c>
      <c r="C47" s="6" t="n">
        <v>115390</v>
      </c>
      <c r="D47" s="6" t="n">
        <v>127157</v>
      </c>
    </row>
    <row r="48">
      <c r="A48" s="4" t="inlineStr">
        <is>
          <t>Mobile solutions</t>
        </is>
      </c>
      <c r="C48" s="4" t="inlineStr">
        <is>
          <t xml:space="preserve"> </t>
        </is>
      </c>
      <c r="D48" s="4" t="inlineStr">
        <is>
          <t xml:space="preserve"> </t>
        </is>
      </c>
    </row>
    <row r="49">
      <c r="A49" s="3" t="inlineStr">
        <is>
          <t>Revenues:</t>
        </is>
      </c>
      <c r="C49" s="4" t="inlineStr">
        <is>
          <t xml:space="preserve"> </t>
        </is>
      </c>
      <c r="D49" s="4" t="inlineStr">
        <is>
          <t xml:space="preserve"> </t>
        </is>
      </c>
    </row>
    <row r="50">
      <c r="A50" s="4" t="inlineStr">
        <is>
          <t>Total revenues</t>
        </is>
      </c>
      <c r="C50" s="6" t="n">
        <v>98930</v>
      </c>
      <c r="D50" s="6" t="n">
        <v>80498</v>
      </c>
    </row>
    <row r="51">
      <c r="A51" s="4" t="inlineStr">
        <is>
          <t>Fixed wireless access solutions</t>
        </is>
      </c>
      <c r="C51" s="4" t="inlineStr">
        <is>
          <t xml:space="preserve"> </t>
        </is>
      </c>
      <c r="D51" s="4" t="inlineStr">
        <is>
          <t xml:space="preserve"> </t>
        </is>
      </c>
    </row>
    <row r="52">
      <c r="A52" s="3" t="inlineStr">
        <is>
          <t>Revenues:</t>
        </is>
      </c>
      <c r="C52" s="4" t="inlineStr">
        <is>
          <t xml:space="preserve"> </t>
        </is>
      </c>
      <c r="D52" s="4" t="inlineStr">
        <is>
          <t xml:space="preserve"> </t>
        </is>
      </c>
    </row>
    <row r="53">
      <c r="A53" s="4" t="inlineStr">
        <is>
          <t>Total revenues</t>
        </is>
      </c>
      <c r="C53" s="6" t="n">
        <v>47649</v>
      </c>
      <c r="D53" s="6" t="n">
        <v>54900</v>
      </c>
    </row>
    <row r="54">
      <c r="A54" s="4" t="inlineStr">
        <is>
          <t>Services and other</t>
        </is>
      </c>
      <c r="C54" s="4" t="inlineStr">
        <is>
          <t xml:space="preserve"> </t>
        </is>
      </c>
      <c r="D54" s="4" t="inlineStr">
        <is>
          <t xml:space="preserve"> </t>
        </is>
      </c>
    </row>
    <row r="55">
      <c r="A55" s="3" t="inlineStr">
        <is>
          <t>Revenues:</t>
        </is>
      </c>
      <c r="C55" s="4" t="inlineStr">
        <is>
          <t xml:space="preserve"> </t>
        </is>
      </c>
      <c r="D55" s="4" t="inlineStr">
        <is>
          <t xml:space="preserve"> </t>
        </is>
      </c>
    </row>
    <row r="56">
      <c r="A56" s="4" t="inlineStr">
        <is>
          <t>Total revenues</t>
        </is>
      </c>
      <c r="C56" s="6" t="n">
        <v>44665</v>
      </c>
      <c r="D56" s="6" t="n">
        <v>31888</v>
      </c>
    </row>
    <row r="57">
      <c r="A57" s="3" t="inlineStr">
        <is>
          <t>Cost of revenues:</t>
        </is>
      </c>
      <c r="C57" s="4" t="inlineStr">
        <is>
          <t xml:space="preserve"> </t>
        </is>
      </c>
      <c r="D57" s="4" t="inlineStr">
        <is>
          <t xml:space="preserve"> </t>
        </is>
      </c>
    </row>
    <row r="58">
      <c r="A58" s="4" t="inlineStr">
        <is>
          <t>Total cost of revenues</t>
        </is>
      </c>
      <c r="C58" s="7" t="n">
        <v>7057</v>
      </c>
      <c r="D58" s="7" t="n">
        <v>4353</v>
      </c>
    </row>
    <row r="59"/>
    <row r="60">
      <c r="A60" s="4" t="inlineStr">
        <is>
          <t>[1]Adjusted retroactively for reverse stock split that occurred on January 24, 2024, see Note 1. Rounding may affect summation.</t>
        </is>
      </c>
    </row>
  </sheetData>
  <mergeCells count="4">
    <mergeCell ref="A1:B2"/>
    <mergeCell ref="C1:D1"/>
    <mergeCell ref="A59:C59"/>
    <mergeCell ref="A60:C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oodwill</t>
        </is>
      </c>
      <c r="B4" s="7" t="n">
        <v>3949</v>
      </c>
      <c r="C4" s="7" t="n">
        <v>3949</v>
      </c>
    </row>
    <row r="5">
      <c r="A5" s="4" t="inlineStr">
        <is>
          <t>Amortization of purchased intangible assets related to business combinations</t>
        </is>
      </c>
      <c r="B5" s="6" t="n">
        <v>11100</v>
      </c>
      <c r="C5" s="6" t="n">
        <v>15800</v>
      </c>
    </row>
    <row r="6">
      <c r="A6" s="4" t="inlineStr">
        <is>
          <t>Impairment of capitalized software</t>
        </is>
      </c>
      <c r="B6" s="6" t="n">
        <v>927</v>
      </c>
      <c r="C6" s="6" t="n">
        <v>1115</v>
      </c>
    </row>
    <row r="7">
      <c r="A7" s="4" t="inlineStr">
        <is>
          <t>Capitalized software development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purchased intangible assets related to business combinations</t>
        </is>
      </c>
      <c r="B9" s="6" t="n">
        <v>9600</v>
      </c>
      <c r="C9" s="6" t="n">
        <v>13900</v>
      </c>
    </row>
    <row r="10">
      <c r="A10" s="4" t="inlineStr">
        <is>
          <t>Impairment of capitalized software</t>
        </is>
      </c>
      <c r="B10" s="7" t="n">
        <v>900</v>
      </c>
      <c r="C10" s="7" t="n">
        <v>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51736</v>
      </c>
      <c r="C3" s="7" t="n">
        <v>56959</v>
      </c>
    </row>
    <row r="4">
      <c r="A4" s="4" t="inlineStr">
        <is>
          <t>Accumulated Amortization</t>
        </is>
      </c>
      <c r="B4" s="6" t="n">
        <v>-33558</v>
      </c>
      <c r="C4" s="6" t="n">
        <v>-31444</v>
      </c>
    </row>
    <row r="5">
      <c r="A5" s="4" t="inlineStr">
        <is>
          <t>Net Carrying Value</t>
        </is>
      </c>
      <c r="B5" s="6" t="n">
        <v>18178</v>
      </c>
      <c r="C5" s="6" t="n">
        <v>25515</v>
      </c>
    </row>
    <row r="6">
      <c r="A6" s="3" t="inlineStr">
        <is>
          <t>Intangible Assets, Net (Excluding Goodwill) [Abstract]</t>
        </is>
      </c>
      <c r="B6" s="4" t="inlineStr">
        <is>
          <t xml:space="preserve"> </t>
        </is>
      </c>
      <c r="C6" s="4" t="inlineStr">
        <is>
          <t xml:space="preserve"> </t>
        </is>
      </c>
    </row>
    <row r="7">
      <c r="A7" s="4" t="inlineStr">
        <is>
          <t>Total intangible assets</t>
        </is>
      </c>
      <c r="B7" s="6" t="n">
        <v>18747</v>
      </c>
      <c r="C7" s="6" t="n">
        <v>25718</v>
      </c>
    </row>
    <row r="8">
      <c r="A8" s="4" t="inlineStr">
        <is>
          <t>In-process capitalized software development cost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6" t="n">
        <v>569</v>
      </c>
      <c r="C10" s="6" t="n">
        <v>203</v>
      </c>
    </row>
    <row r="11">
      <c r="A11" s="4" t="inlineStr">
        <is>
          <t>Develop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3182</v>
      </c>
      <c r="C13" s="4" t="inlineStr">
        <is>
          <t xml:space="preserve"> </t>
        </is>
      </c>
    </row>
    <row r="14">
      <c r="A14" s="4" t="inlineStr">
        <is>
          <t>Accumulated Amortization</t>
        </is>
      </c>
      <c r="B14" s="6" t="n">
        <v>-3182</v>
      </c>
      <c r="C14" s="4" t="inlineStr">
        <is>
          <t xml:space="preserve"> </t>
        </is>
      </c>
    </row>
    <row r="15">
      <c r="A15" s="4" t="inlineStr">
        <is>
          <t>Net Carrying Value</t>
        </is>
      </c>
      <c r="B15" s="6" t="n">
        <v>0</v>
      </c>
      <c r="C15" s="4" t="inlineStr">
        <is>
          <t xml:space="preserve"> </t>
        </is>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4700</v>
      </c>
      <c r="C18" s="6" t="n">
        <v>4700</v>
      </c>
    </row>
    <row r="19">
      <c r="A19" s="4" t="inlineStr">
        <is>
          <t>Accumulated Amortization</t>
        </is>
      </c>
      <c r="B19" s="6" t="n">
        <v>-4588</v>
      </c>
      <c r="C19" s="6" t="n">
        <v>-4118</v>
      </c>
    </row>
    <row r="20">
      <c r="A20" s="4" t="inlineStr">
        <is>
          <t>Net Carrying Value</t>
        </is>
      </c>
      <c r="B20" s="6" t="n">
        <v>112</v>
      </c>
      <c r="C20" s="6" t="n">
        <v>582</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8500</v>
      </c>
      <c r="C23" s="6" t="n">
        <v>8500</v>
      </c>
    </row>
    <row r="24">
      <c r="A24" s="4" t="inlineStr">
        <is>
          <t>Accumulated Amortization</t>
        </is>
      </c>
      <c r="B24" s="6" t="n">
        <v>-8297</v>
      </c>
      <c r="C24" s="6" t="n">
        <v>-7447</v>
      </c>
    </row>
    <row r="25">
      <c r="A25" s="4" t="inlineStr">
        <is>
          <t>Net Carrying Value</t>
        </is>
      </c>
      <c r="B25" s="6" t="n">
        <v>203</v>
      </c>
      <c r="C25" s="6" t="n">
        <v>1053</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31620</v>
      </c>
      <c r="C28" s="6" t="n">
        <v>40877</v>
      </c>
    </row>
    <row r="29">
      <c r="A29" s="4" t="inlineStr">
        <is>
          <t>Accumulated Amortization</t>
        </is>
      </c>
      <c r="B29" s="6" t="n">
        <v>-14424</v>
      </c>
      <c r="C29" s="6" t="n">
        <v>-17075</v>
      </c>
    </row>
    <row r="30">
      <c r="A30" s="4" t="inlineStr">
        <is>
          <t>Net Carrying Value</t>
        </is>
      </c>
      <c r="B30" s="6" t="n">
        <v>17196</v>
      </c>
      <c r="C30" s="6" t="n">
        <v>23802</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6" t="n">
        <v>3734</v>
      </c>
      <c r="C33" s="6" t="n">
        <v>2882</v>
      </c>
    </row>
    <row r="34">
      <c r="A34" s="4" t="inlineStr">
        <is>
          <t>Accumulated Amortization</t>
        </is>
      </c>
      <c r="B34" s="6" t="n">
        <v>-3067</v>
      </c>
      <c r="C34" s="6" t="n">
        <v>-2804</v>
      </c>
    </row>
    <row r="35">
      <c r="A35" s="4" t="inlineStr">
        <is>
          <t>Net Carrying Value</t>
        </is>
      </c>
      <c r="B35" s="7" t="n">
        <v>667</v>
      </c>
      <c r="C35" s="7" t="n">
        <v>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Expense of Finite-Lived Intangible Assets (Details) - USD ($) $ in Thousands</t>
        </is>
      </c>
      <c r="B1" s="2" t="inlineStr">
        <is>
          <t>Dec. 31, 2024</t>
        </is>
      </c>
      <c r="C1" s="2" t="inlineStr">
        <is>
          <t>Dec. 31, 2023</t>
        </is>
      </c>
    </row>
    <row r="2">
      <c r="A2" s="3" t="inlineStr">
        <is>
          <t>Estimated future amortization expense</t>
        </is>
      </c>
      <c r="B2" s="4" t="inlineStr">
        <is>
          <t xml:space="preserve"> </t>
        </is>
      </c>
      <c r="C2" s="4" t="inlineStr">
        <is>
          <t xml:space="preserve"> </t>
        </is>
      </c>
    </row>
    <row r="3">
      <c r="A3" s="4" t="inlineStr">
        <is>
          <t>2025</t>
        </is>
      </c>
      <c r="B3" s="7" t="n">
        <v>6290</v>
      </c>
      <c r="C3" s="4" t="inlineStr">
        <is>
          <t xml:space="preserve"> </t>
        </is>
      </c>
    </row>
    <row r="4">
      <c r="A4" s="4" t="inlineStr">
        <is>
          <t>2026</t>
        </is>
      </c>
      <c r="B4" s="6" t="n">
        <v>3752</v>
      </c>
      <c r="C4" s="4" t="inlineStr">
        <is>
          <t xml:space="preserve"> </t>
        </is>
      </c>
    </row>
    <row r="5">
      <c r="A5" s="4" t="inlineStr">
        <is>
          <t>2027</t>
        </is>
      </c>
      <c r="B5" s="6" t="n">
        <v>3247</v>
      </c>
      <c r="C5" s="4" t="inlineStr">
        <is>
          <t xml:space="preserve"> </t>
        </is>
      </c>
    </row>
    <row r="6">
      <c r="A6" s="4" t="inlineStr">
        <is>
          <t>2028</t>
        </is>
      </c>
      <c r="B6" s="6" t="n">
        <v>2598</v>
      </c>
      <c r="C6" s="4" t="inlineStr">
        <is>
          <t xml:space="preserve"> </t>
        </is>
      </c>
    </row>
    <row r="7">
      <c r="A7" s="4" t="inlineStr">
        <is>
          <t>2029</t>
        </is>
      </c>
      <c r="B7" s="6" t="n">
        <v>1388</v>
      </c>
      <c r="C7" s="4" t="inlineStr">
        <is>
          <t xml:space="preserve"> </t>
        </is>
      </c>
    </row>
    <row r="8">
      <c r="A8" s="4" t="inlineStr">
        <is>
          <t>Thereafter</t>
        </is>
      </c>
      <c r="B8" s="6" t="n">
        <v>903</v>
      </c>
      <c r="C8" s="4" t="inlineStr">
        <is>
          <t xml:space="preserve"> </t>
        </is>
      </c>
    </row>
    <row r="9">
      <c r="A9" s="4" t="inlineStr">
        <is>
          <t>Net Carrying Value</t>
        </is>
      </c>
      <c r="B9" s="7" t="n">
        <v>18178</v>
      </c>
      <c r="C9" s="7" t="n">
        <v>25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 - Narrative (Details)</t>
        </is>
      </c>
      <c r="B1" s="2" t="inlineStr">
        <is>
          <t>12 Months Ended</t>
        </is>
      </c>
    </row>
    <row r="2">
      <c r="B2" s="2" t="inlineStr">
        <is>
          <t>Dec. 31, 2024 USD ($) $ / shares</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at fair value</t>
        </is>
      </c>
      <c r="B4" s="7" t="n">
        <v>0</v>
      </c>
      <c r="C4" s="7" t="n">
        <v>0</v>
      </c>
    </row>
    <row r="5">
      <c r="A5" s="4" t="inlineStr">
        <is>
          <t>2029 Senior Secured Notes issued in exchange for 2025 Convertible Notes</t>
        </is>
      </c>
      <c r="B5" s="6" t="n">
        <v>42557000</v>
      </c>
      <c r="C5" s="6" t="n">
        <v>0</v>
      </c>
    </row>
    <row r="6">
      <c r="A6" s="4" t="inlineStr">
        <is>
          <t>Gain on change in fair value of embedded derivative</t>
        </is>
      </c>
      <c r="B6" s="6" t="n">
        <v>0</v>
      </c>
      <c r="C6" s="6" t="n">
        <v>0</v>
      </c>
    </row>
    <row r="7">
      <c r="A7" s="4" t="inlineStr">
        <is>
          <t>2025 Convertible Notes | Convertibl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2029 Senior Secured Notes issued in exchange for 2025 Convertible Notes</t>
        </is>
      </c>
      <c r="B9" s="7" t="n">
        <v>0</v>
      </c>
      <c r="C9" s="7" t="n">
        <v>0</v>
      </c>
    </row>
    <row r="10">
      <c r="A10" s="4" t="inlineStr">
        <is>
          <t>Stated interest rate of debt issued</t>
        </is>
      </c>
      <c r="B10" s="13" t="n">
        <v>0.0325</v>
      </c>
      <c r="C10" s="13" t="n">
        <v>0.0325</v>
      </c>
    </row>
    <row r="11">
      <c r="A11" s="4" t="inlineStr">
        <is>
          <t>Warrants term</t>
        </is>
      </c>
      <c r="B11" s="4" t="inlineStr">
        <is>
          <t>4 years</t>
        </is>
      </c>
      <c r="C11" s="4" t="inlineStr">
        <is>
          <t xml:space="preserve"> </t>
        </is>
      </c>
    </row>
    <row r="12">
      <c r="A12" s="4" t="inlineStr">
        <is>
          <t>Warrants net value</t>
        </is>
      </c>
      <c r="B12" s="7" t="n">
        <v>30800000</v>
      </c>
      <c r="C12" s="4" t="inlineStr">
        <is>
          <t xml:space="preserve"> </t>
        </is>
      </c>
    </row>
    <row r="13">
      <c r="A13" s="4" t="inlineStr">
        <is>
          <t>2025 Convertible Notes | Convertible debt | Min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xercise price per share (in dollars per share) | $ / shares</t>
        </is>
      </c>
      <c r="B15" s="9" t="n">
        <v>11.03</v>
      </c>
      <c r="C15" s="4" t="inlineStr">
        <is>
          <t xml:space="preserve"> </t>
        </is>
      </c>
    </row>
    <row r="16">
      <c r="A16" s="4" t="inlineStr">
        <is>
          <t>2025 Convertible Notes | Convertible debt | Maxim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xercise price per share (in dollars per share) | $ / shares</t>
        </is>
      </c>
      <c r="B18" s="9" t="n">
        <v>15.77</v>
      </c>
      <c r="C18" s="4" t="inlineStr">
        <is>
          <t xml:space="preserve"> </t>
        </is>
      </c>
    </row>
    <row r="19">
      <c r="A19" s="4" t="inlineStr">
        <is>
          <t>2029 Senior Secured Notes | Level 3 | Debt | Measurement Input Market Yield | Valuation Technique, Discounted Cash Flow</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measurement input</t>
        </is>
      </c>
      <c r="B21" s="14" t="n">
        <v>0.0835</v>
      </c>
      <c r="C21" s="4" t="inlineStr">
        <is>
          <t xml:space="preserve"> </t>
        </is>
      </c>
    </row>
    <row r="22">
      <c r="A22" s="4" t="inlineStr">
        <is>
          <t>Short Term Loan | Level 3 | Debt | Measurement Input Market Yield | Valuation Technique, Discounted Cash Flow</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measurement input</t>
        </is>
      </c>
      <c r="B24" s="14" t="n">
        <v>0.2757</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Binomial Lattice Model and Assumptions (Details) - Level 3</t>
        </is>
      </c>
      <c r="B1" s="2" t="inlineStr">
        <is>
          <t>12 Months Ended</t>
        </is>
      </c>
    </row>
    <row r="2">
      <c r="B2" s="2" t="inlineStr">
        <is>
          <t>Dec. 31, 2024 $ / shares</t>
        </is>
      </c>
      <c r="C2" s="2" t="inlineStr">
        <is>
          <t>Dec. 31, 2023 $ / shares</t>
        </is>
      </c>
    </row>
    <row r="3">
      <c r="A3" s="4" t="inlineStr">
        <is>
          <t>Volatility</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measurement input</t>
        </is>
      </c>
      <c r="B5" s="15" t="n">
        <v>0.951</v>
      </c>
      <c r="C5" s="4" t="inlineStr">
        <is>
          <t xml:space="preserve"> </t>
        </is>
      </c>
    </row>
    <row r="6">
      <c r="A6" s="4" t="inlineStr">
        <is>
          <t>Ter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term</t>
        </is>
      </c>
      <c r="B8" s="4" t="inlineStr">
        <is>
          <t>4 years</t>
        </is>
      </c>
      <c r="C8" s="4" t="inlineStr">
        <is>
          <t xml:space="preserve"> </t>
        </is>
      </c>
    </row>
    <row r="9">
      <c r="A9" s="4" t="inlineStr">
        <is>
          <t>Dividend yiel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measurement input</t>
        </is>
      </c>
      <c r="B11" s="6" t="n">
        <v>0</v>
      </c>
      <c r="C11" s="4" t="inlineStr">
        <is>
          <t xml:space="preserve"> </t>
        </is>
      </c>
    </row>
    <row r="12">
      <c r="A12" s="4" t="inlineStr">
        <is>
          <t>Risk-free ra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measurement input</t>
        </is>
      </c>
      <c r="B14" s="15" t="n">
        <v>0.042</v>
      </c>
      <c r="C14" s="4" t="inlineStr">
        <is>
          <t xml:space="preserve"> </t>
        </is>
      </c>
    </row>
    <row r="15">
      <c r="A15" s="4" t="inlineStr">
        <is>
          <t>Exercise pric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measurement input</t>
        </is>
      </c>
      <c r="B17" s="10" t="n">
        <v>12.59</v>
      </c>
      <c r="C17" s="4" t="inlineStr">
        <is>
          <t xml:space="preserve"> </t>
        </is>
      </c>
    </row>
    <row r="18">
      <c r="A18" s="4" t="inlineStr">
        <is>
          <t>Interest make-whole payment | Volatil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10" t="n">
        <v>0.93</v>
      </c>
      <c r="C20" s="10" t="n">
        <v>0.77</v>
      </c>
    </row>
    <row r="21">
      <c r="A21" s="4" t="inlineStr">
        <is>
          <t>Interest make-whole payment | Stock pric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tock price (in dollars per share)</t>
        </is>
      </c>
      <c r="B23" s="9" t="n">
        <v>10.26</v>
      </c>
      <c r="C23" s="9" t="n">
        <v>2.2</v>
      </c>
    </row>
    <row r="24">
      <c r="A24" s="4" t="inlineStr">
        <is>
          <t>Interest make-whole payment | Credit spread</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14" t="n">
        <v>0.14</v>
      </c>
      <c r="C26" s="14" t="n">
        <v>0.922</v>
      </c>
    </row>
    <row r="27">
      <c r="A27" s="4" t="inlineStr">
        <is>
          <t>Interest make-whole payment | Ter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Term</t>
        </is>
      </c>
      <c r="B29" s="4" t="inlineStr">
        <is>
          <t>4 months 2 days</t>
        </is>
      </c>
      <c r="C29" s="4" t="inlineStr">
        <is>
          <t>1 year 4 months 2 days</t>
        </is>
      </c>
    </row>
    <row r="30">
      <c r="A30" s="4" t="inlineStr">
        <is>
          <t>Interest make-whole payment | Dividend yiel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6" t="n">
        <v>0</v>
      </c>
      <c r="C32" s="6" t="n">
        <v>0</v>
      </c>
    </row>
    <row r="33">
      <c r="A33" s="4" t="inlineStr">
        <is>
          <t>Interest make-whole payment | Risk-free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14" t="n">
        <v>0.0433</v>
      </c>
      <c r="C35" s="14" t="n">
        <v>0.0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51" customWidth="1" min="6" max="6"/>
    <col width="13" customWidth="1" min="7" max="7"/>
    <col width="40" customWidth="1" min="8" max="8"/>
    <col width="13" customWidth="1" min="9" max="9"/>
    <col width="51" customWidth="1" min="10" max="10"/>
    <col width="22" customWidth="1" min="11" max="11"/>
  </cols>
  <sheetData>
    <row r="1">
      <c r="A1" s="1" t="inlineStr">
        <is>
          <t>Debt - Narrative (Details)</t>
        </is>
      </c>
      <c r="F1" s="2" t="inlineStr">
        <is>
          <t>12 Months Ended</t>
        </is>
      </c>
    </row>
    <row r="2">
      <c r="C2" s="2" t="inlineStr">
        <is>
          <t>Nov. 06, 2024 USD ($)</t>
        </is>
      </c>
      <c r="D2" s="2" t="inlineStr">
        <is>
          <t>Apr. 18, 2024 USD ($)</t>
        </is>
      </c>
      <c r="E2" s="2" t="inlineStr">
        <is>
          <t>May 02, 2023 USD ($)</t>
        </is>
      </c>
      <c r="F2" s="2" t="inlineStr">
        <is>
          <t>Dec. 31, 2024 USD ($) tradingDay $ / shares shares</t>
        </is>
      </c>
      <c r="H2" s="2" t="inlineStr">
        <is>
          <t>Dec. 31, 2023 USD ($) $ / shares shares</t>
        </is>
      </c>
      <c r="J2" s="2" t="inlineStr">
        <is>
          <t>Jun. 28, 2024 USD ($) subsidiary $ / shares shares</t>
        </is>
      </c>
      <c r="K2" s="2" t="inlineStr">
        <is>
          <t>Aug. 05,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Number of additional shares from warrants (in shares) | shares</t>
        </is>
      </c>
      <c r="C4" s="4" t="inlineStr">
        <is>
          <t xml:space="preserve"> </t>
        </is>
      </c>
      <c r="D4" s="4" t="inlineStr">
        <is>
          <t xml:space="preserve"> </t>
        </is>
      </c>
      <c r="E4" s="4" t="inlineStr">
        <is>
          <t xml:space="preserve"> </t>
        </is>
      </c>
      <c r="F4" s="6" t="n">
        <v>3018304</v>
      </c>
      <c r="H4" s="4" t="inlineStr">
        <is>
          <t xml:space="preserve"> </t>
        </is>
      </c>
      <c r="J4" s="4" t="inlineStr">
        <is>
          <t xml:space="preserve"> </t>
        </is>
      </c>
      <c r="K4" s="4" t="inlineStr">
        <is>
          <t xml:space="preserve"> </t>
        </is>
      </c>
    </row>
    <row r="5">
      <c r="A5" s="4" t="inlineStr">
        <is>
          <t>Common stock, par value (in dollars per share) | $ / shares</t>
        </is>
      </c>
      <c r="C5" s="4" t="inlineStr">
        <is>
          <t xml:space="preserve"> </t>
        </is>
      </c>
      <c r="D5" s="4" t="inlineStr">
        <is>
          <t xml:space="preserve"> </t>
        </is>
      </c>
      <c r="E5" s="4" t="inlineStr">
        <is>
          <t xml:space="preserve"> </t>
        </is>
      </c>
      <c r="F5" s="8" t="n">
        <v>0.001</v>
      </c>
      <c r="G5" s="4" t="inlineStr">
        <is>
          <t>[1]</t>
        </is>
      </c>
      <c r="H5" s="8" t="n">
        <v>0.001</v>
      </c>
      <c r="I5" s="4" t="inlineStr">
        <is>
          <t>[1]</t>
        </is>
      </c>
      <c r="J5" s="8" t="n">
        <v>0.001</v>
      </c>
      <c r="K5" s="4" t="inlineStr">
        <is>
          <t xml:space="preserve"> </t>
        </is>
      </c>
    </row>
    <row r="6">
      <c r="A6" s="4" t="inlineStr">
        <is>
          <t>Loss on extinguishment of revolving credit facility</t>
        </is>
      </c>
      <c r="C6" s="4" t="inlineStr">
        <is>
          <t xml:space="preserve"> </t>
        </is>
      </c>
      <c r="D6" s="4" t="inlineStr">
        <is>
          <t xml:space="preserve"> </t>
        </is>
      </c>
      <c r="E6" s="4" t="inlineStr">
        <is>
          <t xml:space="preserve"> </t>
        </is>
      </c>
      <c r="F6" s="7" t="n">
        <v>788000</v>
      </c>
      <c r="H6" s="7" t="n">
        <v>0</v>
      </c>
      <c r="J6" s="4" t="inlineStr">
        <is>
          <t xml:space="preserve"> </t>
        </is>
      </c>
      <c r="K6" s="4" t="inlineStr">
        <is>
          <t xml:space="preserve"> </t>
        </is>
      </c>
    </row>
    <row r="7">
      <c r="A7" s="4" t="inlineStr">
        <is>
          <t>Net repayments on asset-backed revolving credit facility</t>
        </is>
      </c>
      <c r="C7" s="4" t="inlineStr">
        <is>
          <t xml:space="preserve"> </t>
        </is>
      </c>
      <c r="D7" s="4" t="inlineStr">
        <is>
          <t xml:space="preserve"> </t>
        </is>
      </c>
      <c r="E7" s="4" t="inlineStr">
        <is>
          <t xml:space="preserve"> </t>
        </is>
      </c>
      <c r="F7" s="7" t="n">
        <v>4882000</v>
      </c>
      <c r="H7" s="7" t="n">
        <v>3757000</v>
      </c>
      <c r="J7" s="4" t="inlineStr">
        <is>
          <t xml:space="preserve"> </t>
        </is>
      </c>
      <c r="K7" s="4" t="inlineStr">
        <is>
          <t xml:space="preserve"> </t>
        </is>
      </c>
    </row>
    <row r="8">
      <c r="A8" s="4" t="inlineStr">
        <is>
          <t>Common Stock</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row>
    <row r="10">
      <c r="A10" s="4" t="inlineStr">
        <is>
          <t>Number of shares sold (in shares) | shares</t>
        </is>
      </c>
      <c r="B10" s="4" t="inlineStr">
        <is>
          <t>[2]</t>
        </is>
      </c>
      <c r="C10" s="4" t="inlineStr">
        <is>
          <t xml:space="preserve"> </t>
        </is>
      </c>
      <c r="D10" s="4" t="inlineStr">
        <is>
          <t xml:space="preserve"> </t>
        </is>
      </c>
      <c r="E10" s="4" t="inlineStr">
        <is>
          <t xml:space="preserve"> </t>
        </is>
      </c>
      <c r="F10" s="4" t="inlineStr">
        <is>
          <t xml:space="preserve"> </t>
        </is>
      </c>
      <c r="H10" s="6" t="n">
        <v>804000</v>
      </c>
      <c r="J10" s="4" t="inlineStr">
        <is>
          <t xml:space="preserve"> </t>
        </is>
      </c>
      <c r="K10" s="4" t="inlineStr">
        <is>
          <t xml:space="preserve"> </t>
        </is>
      </c>
    </row>
    <row r="11">
      <c r="A11" s="4" t="inlineStr">
        <is>
          <t>Revolving Credit Facility</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Debt aggregate face amount</t>
        </is>
      </c>
      <c r="C13" s="4" t="inlineStr">
        <is>
          <t xml:space="preserve"> </t>
        </is>
      </c>
      <c r="D13" s="4" t="inlineStr">
        <is>
          <t xml:space="preserve"> </t>
        </is>
      </c>
      <c r="E13" s="7" t="n">
        <v>4000000</v>
      </c>
      <c r="F13" s="4" t="inlineStr">
        <is>
          <t xml:space="preserve"> </t>
        </is>
      </c>
      <c r="H13" s="4" t="inlineStr">
        <is>
          <t xml:space="preserve"> </t>
        </is>
      </c>
      <c r="J13" s="4" t="inlineStr">
        <is>
          <t xml:space="preserve"> </t>
        </is>
      </c>
      <c r="K13" s="4" t="inlineStr">
        <is>
          <t xml:space="preserve"> </t>
        </is>
      </c>
    </row>
    <row r="14">
      <c r="A14" s="4" t="inlineStr">
        <is>
          <t>Maximum borrowing capacity</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7" t="n">
        <v>50000000</v>
      </c>
    </row>
    <row r="15">
      <c r="A15" s="4" t="inlineStr">
        <is>
          <t>Minimum draw</t>
        </is>
      </c>
      <c r="C15" s="4" t="inlineStr">
        <is>
          <t xml:space="preserve"> </t>
        </is>
      </c>
      <c r="D15" s="4" t="inlineStr">
        <is>
          <t xml:space="preserve"> </t>
        </is>
      </c>
      <c r="E15" s="6" t="n">
        <v>8500000</v>
      </c>
      <c r="F15" s="4" t="inlineStr">
        <is>
          <t xml:space="preserve"> </t>
        </is>
      </c>
      <c r="H15" s="4" t="inlineStr">
        <is>
          <t xml:space="preserve"> </t>
        </is>
      </c>
      <c r="J15" s="4" t="inlineStr">
        <is>
          <t xml:space="preserve"> </t>
        </is>
      </c>
      <c r="K15" s="7" t="n">
        <v>4500000</v>
      </c>
    </row>
    <row r="16">
      <c r="A16" s="4" t="inlineStr">
        <is>
          <t>Line of credit increase</t>
        </is>
      </c>
      <c r="C16" s="4" t="inlineStr">
        <is>
          <t xml:space="preserve"> </t>
        </is>
      </c>
      <c r="D16" s="4" t="inlineStr">
        <is>
          <t xml:space="preserve"> </t>
        </is>
      </c>
      <c r="E16" s="7" t="n">
        <v>4000000</v>
      </c>
      <c r="F16" s="4" t="inlineStr">
        <is>
          <t xml:space="preserve"> </t>
        </is>
      </c>
      <c r="H16" s="4" t="inlineStr">
        <is>
          <t xml:space="preserve"> </t>
        </is>
      </c>
      <c r="J16" s="4" t="inlineStr">
        <is>
          <t xml:space="preserve"> </t>
        </is>
      </c>
      <c r="K16" s="4" t="inlineStr">
        <is>
          <t xml:space="preserve"> </t>
        </is>
      </c>
    </row>
    <row r="17">
      <c r="A17" s="4" t="inlineStr">
        <is>
          <t>Net repayments on asset-backed revolving credit facility</t>
        </is>
      </c>
      <c r="C17" s="4" t="inlineStr">
        <is>
          <t xml:space="preserve"> </t>
        </is>
      </c>
      <c r="D17" s="7" t="n">
        <v>3000000</v>
      </c>
      <c r="E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Effective interest rate</t>
        </is>
      </c>
      <c r="C18" s="4" t="inlineStr">
        <is>
          <t xml:space="preserve"> </t>
        </is>
      </c>
      <c r="D18" s="4" t="inlineStr">
        <is>
          <t xml:space="preserve"> </t>
        </is>
      </c>
      <c r="E18" s="4" t="inlineStr">
        <is>
          <t xml:space="preserve"> </t>
        </is>
      </c>
      <c r="F18" s="13" t="n">
        <v>0.361</v>
      </c>
      <c r="H18" s="13" t="n">
        <v>0.545</v>
      </c>
      <c r="J18" s="4" t="inlineStr">
        <is>
          <t xml:space="preserve"> </t>
        </is>
      </c>
      <c r="K18" s="4" t="inlineStr">
        <is>
          <t xml:space="preserve"> </t>
        </is>
      </c>
    </row>
    <row r="19">
      <c r="A19" s="4" t="inlineStr">
        <is>
          <t>Revolving Credit Facility | Minimum</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Commitment fee rate</t>
        </is>
      </c>
      <c r="C21" s="4" t="inlineStr">
        <is>
          <t xml:space="preserve"> </t>
        </is>
      </c>
      <c r="D21" s="4" t="inlineStr">
        <is>
          <t xml:space="preserve"> </t>
        </is>
      </c>
      <c r="E21" s="13" t="n">
        <v>0.075</v>
      </c>
      <c r="F21" s="4" t="inlineStr">
        <is>
          <t xml:space="preserve"> </t>
        </is>
      </c>
      <c r="H21" s="4" t="inlineStr">
        <is>
          <t xml:space="preserve"> </t>
        </is>
      </c>
      <c r="J21" s="4" t="inlineStr">
        <is>
          <t xml:space="preserve"> </t>
        </is>
      </c>
      <c r="K21" s="4" t="inlineStr">
        <is>
          <t xml:space="preserve"> </t>
        </is>
      </c>
    </row>
    <row r="22">
      <c r="A22" s="4" t="inlineStr">
        <is>
          <t>Revolving Credit Facility | Maximum</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row>
    <row r="24">
      <c r="A24" s="4" t="inlineStr">
        <is>
          <t>Commitment fee rate</t>
        </is>
      </c>
      <c r="C24" s="4" t="inlineStr">
        <is>
          <t xml:space="preserve"> </t>
        </is>
      </c>
      <c r="D24" s="4" t="inlineStr">
        <is>
          <t xml:space="preserve"> </t>
        </is>
      </c>
      <c r="E24" s="13" t="n">
        <v>0.125</v>
      </c>
      <c r="F24" s="4" t="inlineStr">
        <is>
          <t xml:space="preserve"> </t>
        </is>
      </c>
      <c r="H24" s="4" t="inlineStr">
        <is>
          <t xml:space="preserve"> </t>
        </is>
      </c>
      <c r="J24" s="4" t="inlineStr">
        <is>
          <t xml:space="preserve"> </t>
        </is>
      </c>
      <c r="K24" s="4" t="inlineStr">
        <is>
          <t xml:space="preserve"> </t>
        </is>
      </c>
    </row>
    <row r="25">
      <c r="A25" s="4" t="inlineStr">
        <is>
          <t>Common stock warrant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row>
    <row r="27">
      <c r="A27" s="4" t="inlineStr">
        <is>
          <t>Number of additional shares from warrants (in shares) | shares</t>
        </is>
      </c>
      <c r="C27" s="4" t="inlineStr">
        <is>
          <t xml:space="preserve"> </t>
        </is>
      </c>
      <c r="D27" s="4" t="inlineStr">
        <is>
          <t xml:space="preserve"> </t>
        </is>
      </c>
      <c r="E27" s="4" t="inlineStr">
        <is>
          <t xml:space="preserve"> </t>
        </is>
      </c>
      <c r="F27" s="4" t="inlineStr">
        <is>
          <t xml:space="preserve"> </t>
        </is>
      </c>
      <c r="H27" s="4" t="inlineStr">
        <is>
          <t xml:space="preserve"> </t>
        </is>
      </c>
      <c r="J27" s="6" t="n">
        <v>550000</v>
      </c>
      <c r="K27" s="4" t="inlineStr">
        <is>
          <t xml:space="preserve"> </t>
        </is>
      </c>
    </row>
    <row r="28">
      <c r="A28" s="4" t="inlineStr">
        <is>
          <t>South Ocean Funding, LLC and North Sound Ventures, LP | Revolving Credit Facility</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row>
    <row r="30">
      <c r="A30" s="4" t="inlineStr">
        <is>
          <t>Debt aggregate face amount</t>
        </is>
      </c>
      <c r="C30" s="4" t="inlineStr">
        <is>
          <t xml:space="preserve"> </t>
        </is>
      </c>
      <c r="D30" s="7" t="n">
        <v>400000</v>
      </c>
      <c r="E30" s="4" t="inlineStr">
        <is>
          <t xml:space="preserve"> </t>
        </is>
      </c>
      <c r="F30" s="4" t="inlineStr">
        <is>
          <t xml:space="preserve"> </t>
        </is>
      </c>
      <c r="H30" s="4" t="inlineStr">
        <is>
          <t xml:space="preserve"> </t>
        </is>
      </c>
      <c r="J30" s="4" t="inlineStr">
        <is>
          <t xml:space="preserve"> </t>
        </is>
      </c>
      <c r="K30" s="4" t="inlineStr">
        <is>
          <t xml:space="preserve"> </t>
        </is>
      </c>
    </row>
    <row r="31">
      <c r="A31" s="4" t="inlineStr">
        <is>
          <t>Related Party | Participation Interest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row>
    <row r="33">
      <c r="A33" s="4" t="inlineStr">
        <is>
          <t>Debt instrument collateral amount</t>
        </is>
      </c>
      <c r="C33" s="4" t="inlineStr">
        <is>
          <t xml:space="preserve"> </t>
        </is>
      </c>
      <c r="D33" s="4" t="inlineStr">
        <is>
          <t xml:space="preserve"> </t>
        </is>
      </c>
      <c r="E33" s="4" t="inlineStr">
        <is>
          <t xml:space="preserve"> </t>
        </is>
      </c>
      <c r="F33" s="4" t="inlineStr">
        <is>
          <t xml:space="preserve"> </t>
        </is>
      </c>
      <c r="H33" s="4" t="inlineStr">
        <is>
          <t xml:space="preserve"> </t>
        </is>
      </c>
      <c r="J33" s="7" t="n">
        <v>3000000</v>
      </c>
      <c r="K33" s="4" t="inlineStr">
        <is>
          <t xml:space="preserve"> </t>
        </is>
      </c>
    </row>
    <row r="34">
      <c r="A34" s="4" t="inlineStr">
        <is>
          <t>Related Party | Philip Brace | Participation Interests</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row>
    <row r="36">
      <c r="A36" s="4" t="inlineStr">
        <is>
          <t>Debt instrument collateral amount</t>
        </is>
      </c>
      <c r="C36" s="4" t="inlineStr">
        <is>
          <t xml:space="preserve"> </t>
        </is>
      </c>
      <c r="D36" s="4" t="inlineStr">
        <is>
          <t xml:space="preserve"> </t>
        </is>
      </c>
      <c r="E36" s="4" t="inlineStr">
        <is>
          <t xml:space="preserve"> </t>
        </is>
      </c>
      <c r="F36" s="4" t="inlineStr">
        <is>
          <t xml:space="preserve"> </t>
        </is>
      </c>
      <c r="H36" s="4" t="inlineStr">
        <is>
          <t xml:space="preserve"> </t>
        </is>
      </c>
      <c r="J36" s="6" t="n">
        <v>1000000</v>
      </c>
      <c r="K36" s="4" t="inlineStr">
        <is>
          <t xml:space="preserve"> </t>
        </is>
      </c>
    </row>
    <row r="37">
      <c r="A37" s="4" t="inlineStr">
        <is>
          <t>Related Party | North Sound Ventures LP | Participation Interests</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row>
    <row r="39">
      <c r="A39" s="4" t="inlineStr">
        <is>
          <t>Debt instrument collateral amount</t>
        </is>
      </c>
      <c r="C39" s="4" t="inlineStr">
        <is>
          <t xml:space="preserve"> </t>
        </is>
      </c>
      <c r="D39" s="4" t="inlineStr">
        <is>
          <t xml:space="preserve"> </t>
        </is>
      </c>
      <c r="E39" s="4" t="inlineStr">
        <is>
          <t xml:space="preserve"> </t>
        </is>
      </c>
      <c r="F39" s="4" t="inlineStr">
        <is>
          <t xml:space="preserve"> </t>
        </is>
      </c>
      <c r="H39" s="4" t="inlineStr">
        <is>
          <t xml:space="preserve"> </t>
        </is>
      </c>
      <c r="J39" s="6" t="n">
        <v>2000000</v>
      </c>
      <c r="K39" s="4" t="inlineStr">
        <is>
          <t xml:space="preserve"> </t>
        </is>
      </c>
    </row>
    <row r="40">
      <c r="A40" s="4" t="inlineStr">
        <is>
          <t>Short-Term Loan Agreement</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row>
    <row r="42">
      <c r="A42" s="4" t="inlineStr">
        <is>
          <t>Debt instrument, fee amount</t>
        </is>
      </c>
      <c r="C42" s="4" t="inlineStr">
        <is>
          <t xml:space="preserve"> </t>
        </is>
      </c>
      <c r="D42" s="4" t="inlineStr">
        <is>
          <t xml:space="preserve"> </t>
        </is>
      </c>
      <c r="E42" s="4" t="inlineStr">
        <is>
          <t xml:space="preserve"> </t>
        </is>
      </c>
      <c r="F42" s="4" t="inlineStr">
        <is>
          <t xml:space="preserve"> </t>
        </is>
      </c>
      <c r="H42" s="4" t="inlineStr">
        <is>
          <t xml:space="preserve"> </t>
        </is>
      </c>
      <c r="J42" s="7" t="n">
        <v>200000</v>
      </c>
      <c r="K42" s="4" t="inlineStr">
        <is>
          <t xml:space="preserve"> </t>
        </is>
      </c>
    </row>
    <row r="43">
      <c r="A43" s="4" t="inlineStr">
        <is>
          <t>Short-Term Loan Agreement | Line of Credit</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row>
    <row r="45">
      <c r="A45" s="4" t="inlineStr">
        <is>
          <t>Stated interest rate of debt issued</t>
        </is>
      </c>
      <c r="C45" s="4" t="inlineStr">
        <is>
          <t xml:space="preserve"> </t>
        </is>
      </c>
      <c r="D45" s="4" t="inlineStr">
        <is>
          <t xml:space="preserve"> </t>
        </is>
      </c>
      <c r="E45" s="4" t="inlineStr">
        <is>
          <t xml:space="preserve"> </t>
        </is>
      </c>
      <c r="F45" s="4" t="inlineStr">
        <is>
          <t xml:space="preserve"> </t>
        </is>
      </c>
      <c r="H45" s="4" t="inlineStr">
        <is>
          <t xml:space="preserve"> </t>
        </is>
      </c>
      <c r="J45" s="12" t="n">
        <v>0.12</v>
      </c>
      <c r="K45" s="4" t="inlineStr">
        <is>
          <t xml:space="preserve"> </t>
        </is>
      </c>
    </row>
    <row r="46">
      <c r="A46" s="4" t="inlineStr">
        <is>
          <t>Number of subsidiaries | subsidiary</t>
        </is>
      </c>
      <c r="C46" s="4" t="inlineStr">
        <is>
          <t xml:space="preserve"> </t>
        </is>
      </c>
      <c r="D46" s="4" t="inlineStr">
        <is>
          <t xml:space="preserve"> </t>
        </is>
      </c>
      <c r="E46" s="4" t="inlineStr">
        <is>
          <t xml:space="preserve"> </t>
        </is>
      </c>
      <c r="F46" s="4" t="inlineStr">
        <is>
          <t xml:space="preserve"> </t>
        </is>
      </c>
      <c r="H46" s="4" t="inlineStr">
        <is>
          <t xml:space="preserve"> </t>
        </is>
      </c>
      <c r="J46" s="6" t="n">
        <v>2</v>
      </c>
      <c r="K46" s="4" t="inlineStr">
        <is>
          <t xml:space="preserve"> </t>
        </is>
      </c>
    </row>
    <row r="47">
      <c r="A47" s="4" t="inlineStr">
        <is>
          <t>Maximum borrowing capacity</t>
        </is>
      </c>
      <c r="C47" s="4" t="inlineStr">
        <is>
          <t xml:space="preserve"> </t>
        </is>
      </c>
      <c r="D47" s="4" t="inlineStr">
        <is>
          <t xml:space="preserve"> </t>
        </is>
      </c>
      <c r="E47" s="4" t="inlineStr">
        <is>
          <t xml:space="preserve"> </t>
        </is>
      </c>
      <c r="F47" s="4" t="inlineStr">
        <is>
          <t xml:space="preserve"> </t>
        </is>
      </c>
      <c r="H47" s="4" t="inlineStr">
        <is>
          <t xml:space="preserve"> </t>
        </is>
      </c>
      <c r="J47" s="7" t="n">
        <v>19500000</v>
      </c>
      <c r="K47" s="4" t="inlineStr">
        <is>
          <t xml:space="preserve"> </t>
        </is>
      </c>
    </row>
    <row r="48">
      <c r="A48" s="4" t="inlineStr">
        <is>
          <t>Exit fee percentage</t>
        </is>
      </c>
      <c r="C48" s="4" t="inlineStr">
        <is>
          <t xml:space="preserve"> </t>
        </is>
      </c>
      <c r="D48" s="4" t="inlineStr">
        <is>
          <t xml:space="preserve"> </t>
        </is>
      </c>
      <c r="E48" s="4" t="inlineStr">
        <is>
          <t xml:space="preserve"> </t>
        </is>
      </c>
      <c r="F48" s="4" t="inlineStr">
        <is>
          <t xml:space="preserve"> </t>
        </is>
      </c>
      <c r="H48" s="4" t="inlineStr">
        <is>
          <t xml:space="preserve"> </t>
        </is>
      </c>
      <c r="J48" s="12" t="n">
        <v>0.04</v>
      </c>
      <c r="K48" s="4" t="inlineStr">
        <is>
          <t xml:space="preserve"> </t>
        </is>
      </c>
    </row>
    <row r="49">
      <c r="A49" s="4" t="inlineStr">
        <is>
          <t>Minority interest percentage</t>
        </is>
      </c>
      <c r="C49" s="4" t="inlineStr">
        <is>
          <t xml:space="preserve"> </t>
        </is>
      </c>
      <c r="D49" s="4" t="inlineStr">
        <is>
          <t xml:space="preserve"> </t>
        </is>
      </c>
      <c r="E49" s="4" t="inlineStr">
        <is>
          <t xml:space="preserve"> </t>
        </is>
      </c>
      <c r="F49" s="4" t="inlineStr">
        <is>
          <t xml:space="preserve"> </t>
        </is>
      </c>
      <c r="H49" s="4" t="inlineStr">
        <is>
          <t xml:space="preserve"> </t>
        </is>
      </c>
      <c r="J49" s="12" t="n">
        <v>0.05</v>
      </c>
      <c r="K49" s="4" t="inlineStr">
        <is>
          <t xml:space="preserve"> </t>
        </is>
      </c>
    </row>
    <row r="50">
      <c r="A50" s="4" t="inlineStr">
        <is>
          <t>Amortization of debt discount/premium</t>
        </is>
      </c>
      <c r="C50" s="4" t="inlineStr">
        <is>
          <t xml:space="preserve"> </t>
        </is>
      </c>
      <c r="D50" s="4" t="inlineStr">
        <is>
          <t xml:space="preserve"> </t>
        </is>
      </c>
      <c r="E50" s="4" t="inlineStr">
        <is>
          <t xml:space="preserve"> </t>
        </is>
      </c>
      <c r="F50" s="7" t="n">
        <v>3330000</v>
      </c>
      <c r="H50" s="4" t="inlineStr">
        <is>
          <t xml:space="preserve"> </t>
        </is>
      </c>
      <c r="J50" s="4" t="inlineStr">
        <is>
          <t xml:space="preserve"> </t>
        </is>
      </c>
      <c r="K50" s="4" t="inlineStr">
        <is>
          <t xml:space="preserve"> </t>
        </is>
      </c>
    </row>
    <row r="51">
      <c r="A51" s="4" t="inlineStr">
        <is>
          <t>Effective interest rate</t>
        </is>
      </c>
      <c r="C51" s="4" t="inlineStr">
        <is>
          <t xml:space="preserve"> </t>
        </is>
      </c>
      <c r="D51" s="4" t="inlineStr">
        <is>
          <t xml:space="preserve"> </t>
        </is>
      </c>
      <c r="E51" s="4" t="inlineStr">
        <is>
          <t xml:space="preserve"> </t>
        </is>
      </c>
      <c r="F51" s="13" t="n">
        <v>0.927</v>
      </c>
      <c r="H51" s="4" t="inlineStr">
        <is>
          <t xml:space="preserve"> </t>
        </is>
      </c>
      <c r="J51" s="4" t="inlineStr">
        <is>
          <t xml:space="preserve"> </t>
        </is>
      </c>
      <c r="K51" s="4" t="inlineStr">
        <is>
          <t xml:space="preserve"> </t>
        </is>
      </c>
    </row>
    <row r="52">
      <c r="A52" s="4" t="inlineStr">
        <is>
          <t>Secured Debt | 2029 Senior Secured Notes</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row>
    <row r="54">
      <c r="A54" s="4" t="inlineStr">
        <is>
          <t>Debt aggregate face amount</t>
        </is>
      </c>
      <c r="C54" s="7" t="n">
        <v>40900000</v>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row>
    <row r="55">
      <c r="A55" s="4" t="inlineStr">
        <is>
          <t>Stated interest rate of debt issued</t>
        </is>
      </c>
      <c r="C55" s="12" t="n">
        <v>0.09</v>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row>
    <row r="56">
      <c r="A56" s="4" t="inlineStr">
        <is>
          <t>Redemption price percentage</t>
        </is>
      </c>
      <c r="C56" s="12" t="n">
        <v>1</v>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row>
    <row r="57">
      <c r="A57" s="4" t="inlineStr">
        <is>
          <t>Debt issuance costs</t>
        </is>
      </c>
      <c r="C57" s="7" t="n">
        <v>1700000</v>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row>
    <row r="58">
      <c r="A58" s="4" t="inlineStr">
        <is>
          <t>Allocated to debt issuance costs</t>
        </is>
      </c>
      <c r="C58" s="6" t="n">
        <v>700000</v>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row>
    <row r="59">
      <c r="A59" s="4" t="inlineStr">
        <is>
          <t>Initial debt premium over principal amount</t>
        </is>
      </c>
      <c r="C59" s="6" t="n">
        <v>1700000</v>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row>
    <row r="60">
      <c r="A60" s="4" t="inlineStr">
        <is>
          <t>Outstanding principal</t>
        </is>
      </c>
      <c r="C60" s="4" t="inlineStr">
        <is>
          <t xml:space="preserve"> </t>
        </is>
      </c>
      <c r="D60" s="4" t="inlineStr">
        <is>
          <t xml:space="preserve"> </t>
        </is>
      </c>
      <c r="E60" s="4" t="inlineStr">
        <is>
          <t xml:space="preserve"> </t>
        </is>
      </c>
      <c r="F60" s="7" t="n">
        <v>40879000</v>
      </c>
      <c r="H60" s="4" t="inlineStr">
        <is>
          <t xml:space="preserve"> </t>
        </is>
      </c>
      <c r="J60" s="4" t="inlineStr">
        <is>
          <t xml:space="preserve"> </t>
        </is>
      </c>
      <c r="K60" s="4" t="inlineStr">
        <is>
          <t xml:space="preserve"> </t>
        </is>
      </c>
    </row>
    <row r="61">
      <c r="A61" s="4" t="inlineStr">
        <is>
          <t>Amortization of debt discount/premium</t>
        </is>
      </c>
      <c r="C61" s="4" t="inlineStr">
        <is>
          <t xml:space="preserve"> </t>
        </is>
      </c>
      <c r="D61" s="4" t="inlineStr">
        <is>
          <t xml:space="preserve"> </t>
        </is>
      </c>
      <c r="E61" s="4" t="inlineStr">
        <is>
          <t xml:space="preserve"> </t>
        </is>
      </c>
      <c r="F61" s="6" t="n">
        <v>-57000</v>
      </c>
      <c r="H61" s="4" t="inlineStr">
        <is>
          <t xml:space="preserve"> </t>
        </is>
      </c>
      <c r="J61" s="4" t="inlineStr">
        <is>
          <t xml:space="preserve"> </t>
        </is>
      </c>
      <c r="K61" s="4" t="inlineStr">
        <is>
          <t xml:space="preserve"> </t>
        </is>
      </c>
    </row>
    <row r="62">
      <c r="A62" s="4" t="inlineStr">
        <is>
          <t>Debt repurchased face amount</t>
        </is>
      </c>
      <c r="C62" s="4" t="inlineStr">
        <is>
          <t xml:space="preserve"> </t>
        </is>
      </c>
      <c r="D62" s="4" t="inlineStr">
        <is>
          <t xml:space="preserve"> </t>
        </is>
      </c>
      <c r="E62" s="4" t="inlineStr">
        <is>
          <t xml:space="preserve"> </t>
        </is>
      </c>
      <c r="F62" s="7" t="n">
        <v>40900000</v>
      </c>
      <c r="H62" s="4" t="inlineStr">
        <is>
          <t xml:space="preserve"> </t>
        </is>
      </c>
      <c r="J62" s="4" t="inlineStr">
        <is>
          <t xml:space="preserve"> </t>
        </is>
      </c>
      <c r="K62" s="4" t="inlineStr">
        <is>
          <t xml:space="preserve"> </t>
        </is>
      </c>
    </row>
    <row r="63">
      <c r="A63" s="4" t="inlineStr">
        <is>
          <t>Effective interest rate</t>
        </is>
      </c>
      <c r="C63" s="4" t="inlineStr">
        <is>
          <t xml:space="preserve"> </t>
        </is>
      </c>
      <c r="D63" s="4" t="inlineStr">
        <is>
          <t xml:space="preserve"> </t>
        </is>
      </c>
      <c r="E63" s="4" t="inlineStr">
        <is>
          <t xml:space="preserve"> </t>
        </is>
      </c>
      <c r="F63" s="13" t="n">
        <v>0.08500000000000001</v>
      </c>
      <c r="H63" s="4" t="inlineStr">
        <is>
          <t xml:space="preserve"> </t>
        </is>
      </c>
      <c r="J63" s="4" t="inlineStr">
        <is>
          <t xml:space="preserve"> </t>
        </is>
      </c>
      <c r="K63" s="4" t="inlineStr">
        <is>
          <t xml:space="preserve"> </t>
        </is>
      </c>
    </row>
    <row r="64">
      <c r="A64" s="4" t="inlineStr">
        <is>
          <t>Secured Debt | 2029 Senior Secured Notes | Common stock warrants | Common Stock</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row>
    <row r="66">
      <c r="A66" s="4" t="inlineStr">
        <is>
          <t>Debt issuance costs</t>
        </is>
      </c>
      <c r="C66" s="4" t="inlineStr">
        <is>
          <t xml:space="preserve"> </t>
        </is>
      </c>
      <c r="D66" s="4" t="inlineStr">
        <is>
          <t xml:space="preserve"> </t>
        </is>
      </c>
      <c r="E66" s="4" t="inlineStr">
        <is>
          <t xml:space="preserve"> </t>
        </is>
      </c>
      <c r="F66" s="7" t="n">
        <v>600000</v>
      </c>
      <c r="H66" s="4" t="inlineStr">
        <is>
          <t xml:space="preserve"> </t>
        </is>
      </c>
      <c r="J66" s="4" t="inlineStr">
        <is>
          <t xml:space="preserve"> </t>
        </is>
      </c>
      <c r="K66" s="4" t="inlineStr">
        <is>
          <t xml:space="preserve"> </t>
        </is>
      </c>
    </row>
    <row r="67">
      <c r="A67" s="4" t="inlineStr">
        <is>
          <t>Secured Debt | 2029 Senior Secured Notes | Common stock warrants | Additional Paid-in Capital</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row>
    <row r="69">
      <c r="A69" s="4" t="inlineStr">
        <is>
          <t>Debt issuance costs</t>
        </is>
      </c>
      <c r="C69" s="7" t="n">
        <v>400000</v>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row>
    <row r="70">
      <c r="A70" s="4" t="inlineStr">
        <is>
          <t>Secured Debt | 2029 Senior Secured Notes | Related Party</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row>
    <row r="72">
      <c r="A72" s="4" t="inlineStr">
        <is>
          <t>Outstanding principal</t>
        </is>
      </c>
      <c r="C72" s="4" t="inlineStr">
        <is>
          <t xml:space="preserve"> </t>
        </is>
      </c>
      <c r="D72" s="4" t="inlineStr">
        <is>
          <t xml:space="preserve"> </t>
        </is>
      </c>
      <c r="E72" s="4" t="inlineStr">
        <is>
          <t xml:space="preserve"> </t>
        </is>
      </c>
      <c r="F72" s="7" t="n">
        <v>31800000</v>
      </c>
      <c r="H72" s="4" t="inlineStr">
        <is>
          <t xml:space="preserve"> </t>
        </is>
      </c>
      <c r="J72" s="4" t="inlineStr">
        <is>
          <t xml:space="preserve"> </t>
        </is>
      </c>
      <c r="K72" s="4" t="inlineStr">
        <is>
          <t xml:space="preserve"> </t>
        </is>
      </c>
    </row>
    <row r="73">
      <c r="A73" s="4" t="inlineStr">
        <is>
          <t>Convertible debt | 2025 Convertible Notes</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row>
    <row r="75">
      <c r="A75" s="4" t="inlineStr">
        <is>
          <t>Stated interest rate of debt issued</t>
        </is>
      </c>
      <c r="C75" s="4" t="inlineStr">
        <is>
          <t xml:space="preserve"> </t>
        </is>
      </c>
      <c r="D75" s="4" t="inlineStr">
        <is>
          <t xml:space="preserve"> </t>
        </is>
      </c>
      <c r="E75" s="4" t="inlineStr">
        <is>
          <t xml:space="preserve"> </t>
        </is>
      </c>
      <c r="F75" s="13" t="n">
        <v>0.0325</v>
      </c>
      <c r="H75" s="13" t="n">
        <v>0.0325</v>
      </c>
      <c r="J75" s="4" t="inlineStr">
        <is>
          <t xml:space="preserve"> </t>
        </is>
      </c>
      <c r="K75" s="4" t="inlineStr">
        <is>
          <t xml:space="preserve"> </t>
        </is>
      </c>
    </row>
    <row r="76">
      <c r="A76" s="4" t="inlineStr">
        <is>
          <t>Outstanding principal</t>
        </is>
      </c>
      <c r="C76" s="4" t="inlineStr">
        <is>
          <t xml:space="preserve"> </t>
        </is>
      </c>
      <c r="D76" s="4" t="inlineStr">
        <is>
          <t xml:space="preserve"> </t>
        </is>
      </c>
      <c r="E76" s="4" t="inlineStr">
        <is>
          <t xml:space="preserve"> </t>
        </is>
      </c>
      <c r="F76" s="7" t="n">
        <v>14949000</v>
      </c>
      <c r="H76" s="7" t="n">
        <v>161898000</v>
      </c>
      <c r="J76" s="4" t="inlineStr">
        <is>
          <t xml:space="preserve"> </t>
        </is>
      </c>
      <c r="K76" s="4" t="inlineStr">
        <is>
          <t xml:space="preserve"> </t>
        </is>
      </c>
    </row>
    <row r="77">
      <c r="A77" s="4" t="inlineStr">
        <is>
          <t>Number of additional shares from warrants (in shares) | shares</t>
        </is>
      </c>
      <c r="C77" s="4" t="inlineStr">
        <is>
          <t xml:space="preserve"> </t>
        </is>
      </c>
      <c r="D77" s="4" t="inlineStr">
        <is>
          <t xml:space="preserve"> </t>
        </is>
      </c>
      <c r="E77" s="4" t="inlineStr">
        <is>
          <t xml:space="preserve"> </t>
        </is>
      </c>
      <c r="F77" s="6" t="n">
        <v>2500000</v>
      </c>
      <c r="H77" s="4" t="inlineStr">
        <is>
          <t xml:space="preserve"> </t>
        </is>
      </c>
      <c r="J77" s="4" t="inlineStr">
        <is>
          <t xml:space="preserve"> </t>
        </is>
      </c>
      <c r="K77" s="4" t="inlineStr">
        <is>
          <t xml:space="preserve"> </t>
        </is>
      </c>
    </row>
    <row r="78">
      <c r="A78" s="4" t="inlineStr">
        <is>
          <t>Amortization of debt discount/premium</t>
        </is>
      </c>
      <c r="C78" s="4" t="inlineStr">
        <is>
          <t xml:space="preserve"> </t>
        </is>
      </c>
      <c r="D78" s="4" t="inlineStr">
        <is>
          <t xml:space="preserve"> </t>
        </is>
      </c>
      <c r="E78" s="4" t="inlineStr">
        <is>
          <t xml:space="preserve"> </t>
        </is>
      </c>
      <c r="F78" s="7" t="n">
        <v>614000</v>
      </c>
      <c r="H78" s="7" t="n">
        <v>828000</v>
      </c>
      <c r="J78" s="4" t="inlineStr">
        <is>
          <t xml:space="preserve"> </t>
        </is>
      </c>
      <c r="K78" s="4" t="inlineStr">
        <is>
          <t xml:space="preserve"> </t>
        </is>
      </c>
    </row>
    <row r="79">
      <c r="A79" s="4" t="inlineStr">
        <is>
          <t>Conversion ratio</t>
        </is>
      </c>
      <c r="C79" s="4" t="inlineStr">
        <is>
          <t xml:space="preserve"> </t>
        </is>
      </c>
      <c r="D79" s="4" t="inlineStr">
        <is>
          <t xml:space="preserve"> </t>
        </is>
      </c>
      <c r="E79" s="4" t="inlineStr">
        <is>
          <t xml:space="preserve"> </t>
        </is>
      </c>
      <c r="F79" s="16" t="n">
        <v>0.007928960000000001</v>
      </c>
      <c r="H79" s="4" t="inlineStr">
        <is>
          <t xml:space="preserve"> </t>
        </is>
      </c>
      <c r="J79" s="4" t="inlineStr">
        <is>
          <t xml:space="preserve"> </t>
        </is>
      </c>
      <c r="K79" s="4" t="inlineStr">
        <is>
          <t xml:space="preserve"> </t>
        </is>
      </c>
    </row>
    <row r="80">
      <c r="A80" s="4" t="inlineStr">
        <is>
          <t>Conversion price (in dollars per share) | $ / shares</t>
        </is>
      </c>
      <c r="C80" s="4" t="inlineStr">
        <is>
          <t xml:space="preserve"> </t>
        </is>
      </c>
      <c r="D80" s="4" t="inlineStr">
        <is>
          <t xml:space="preserve"> </t>
        </is>
      </c>
      <c r="E80" s="4" t="inlineStr">
        <is>
          <t xml:space="preserve"> </t>
        </is>
      </c>
      <c r="F80" s="9" t="n">
        <v>126.12</v>
      </c>
      <c r="H80" s="4" t="inlineStr">
        <is>
          <t xml:space="preserve"> </t>
        </is>
      </c>
      <c r="J80" s="4" t="inlineStr">
        <is>
          <t xml:space="preserve"> </t>
        </is>
      </c>
      <c r="K80" s="4" t="inlineStr">
        <is>
          <t xml:space="preserve"> </t>
        </is>
      </c>
    </row>
    <row r="81">
      <c r="A81" s="4" t="inlineStr">
        <is>
          <t>Threshold percentage of stock price trigger</t>
        </is>
      </c>
      <c r="C81" s="4" t="inlineStr">
        <is>
          <t xml:space="preserve"> </t>
        </is>
      </c>
      <c r="D81" s="4" t="inlineStr">
        <is>
          <t xml:space="preserve"> </t>
        </is>
      </c>
      <c r="E81" s="4" t="inlineStr">
        <is>
          <t xml:space="preserve"> </t>
        </is>
      </c>
      <c r="F81" s="12" t="n">
        <v>1.3</v>
      </c>
      <c r="H81" s="4" t="inlineStr">
        <is>
          <t xml:space="preserve"> </t>
        </is>
      </c>
      <c r="J81" s="4" t="inlineStr">
        <is>
          <t xml:space="preserve"> </t>
        </is>
      </c>
      <c r="K81" s="4" t="inlineStr">
        <is>
          <t xml:space="preserve"> </t>
        </is>
      </c>
    </row>
    <row r="82">
      <c r="A82" s="4" t="inlineStr">
        <is>
          <t>Threshold of trading days | tradingDay</t>
        </is>
      </c>
      <c r="C82" s="4" t="inlineStr">
        <is>
          <t xml:space="preserve"> </t>
        </is>
      </c>
      <c r="D82" s="4" t="inlineStr">
        <is>
          <t xml:space="preserve"> </t>
        </is>
      </c>
      <c r="E82" s="4" t="inlineStr">
        <is>
          <t xml:space="preserve"> </t>
        </is>
      </c>
      <c r="F82" s="6" t="n">
        <v>20</v>
      </c>
      <c r="H82" s="4" t="inlineStr">
        <is>
          <t xml:space="preserve"> </t>
        </is>
      </c>
      <c r="J82" s="4" t="inlineStr">
        <is>
          <t xml:space="preserve"> </t>
        </is>
      </c>
      <c r="K82" s="4" t="inlineStr">
        <is>
          <t xml:space="preserve"> </t>
        </is>
      </c>
    </row>
    <row r="83">
      <c r="A83" s="4" t="inlineStr">
        <is>
          <t>Threshold of consecutive trading days | tradingDay</t>
        </is>
      </c>
      <c r="C83" s="4" t="inlineStr">
        <is>
          <t xml:space="preserve"> </t>
        </is>
      </c>
      <c r="D83" s="4" t="inlineStr">
        <is>
          <t xml:space="preserve"> </t>
        </is>
      </c>
      <c r="E83" s="4" t="inlineStr">
        <is>
          <t xml:space="preserve"> </t>
        </is>
      </c>
      <c r="F83" s="6" t="n">
        <v>30</v>
      </c>
      <c r="H83" s="4" t="inlineStr">
        <is>
          <t xml:space="preserve"> </t>
        </is>
      </c>
      <c r="J83" s="4" t="inlineStr">
        <is>
          <t xml:space="preserve"> </t>
        </is>
      </c>
      <c r="K83" s="4" t="inlineStr">
        <is>
          <t xml:space="preserve"> </t>
        </is>
      </c>
    </row>
    <row r="84">
      <c r="A84" s="4" t="inlineStr">
        <is>
          <t>Aggregate percentage of holders to declare notes due and payable in default event</t>
        </is>
      </c>
      <c r="C84" s="4" t="inlineStr">
        <is>
          <t xml:space="preserve"> </t>
        </is>
      </c>
      <c r="D84" s="4" t="inlineStr">
        <is>
          <t xml:space="preserve"> </t>
        </is>
      </c>
      <c r="E84" s="4" t="inlineStr">
        <is>
          <t xml:space="preserve"> </t>
        </is>
      </c>
      <c r="F84" s="12" t="n">
        <v>0.25</v>
      </c>
      <c r="H84" s="4" t="inlineStr">
        <is>
          <t xml:space="preserve"> </t>
        </is>
      </c>
      <c r="J84" s="4" t="inlineStr">
        <is>
          <t xml:space="preserve"> </t>
        </is>
      </c>
      <c r="K84" s="4" t="inlineStr">
        <is>
          <t xml:space="preserve"> </t>
        </is>
      </c>
    </row>
    <row r="85">
      <c r="A85" s="4" t="inlineStr">
        <is>
          <t>Percentage of principal and accrued interest that may be called in default event</t>
        </is>
      </c>
      <c r="C85" s="4" t="inlineStr">
        <is>
          <t xml:space="preserve"> </t>
        </is>
      </c>
      <c r="D85" s="4" t="inlineStr">
        <is>
          <t xml:space="preserve"> </t>
        </is>
      </c>
      <c r="E85" s="4" t="inlineStr">
        <is>
          <t xml:space="preserve"> </t>
        </is>
      </c>
      <c r="F85" s="12" t="n">
        <v>1</v>
      </c>
      <c r="H85" s="4" t="inlineStr">
        <is>
          <t xml:space="preserve"> </t>
        </is>
      </c>
      <c r="J85" s="4" t="inlineStr">
        <is>
          <t xml:space="preserve"> </t>
        </is>
      </c>
      <c r="K85" s="4" t="inlineStr">
        <is>
          <t xml:space="preserve"> </t>
        </is>
      </c>
    </row>
    <row r="86">
      <c r="A86" s="4" t="inlineStr">
        <is>
          <t>Percentage of principal and accrued interest that may be called in event of bankruptcy, insolvency or reorganization</t>
        </is>
      </c>
      <c r="C86" s="4" t="inlineStr">
        <is>
          <t xml:space="preserve"> </t>
        </is>
      </c>
      <c r="D86" s="4" t="inlineStr">
        <is>
          <t xml:space="preserve"> </t>
        </is>
      </c>
      <c r="E86" s="4" t="inlineStr">
        <is>
          <t xml:space="preserve"> </t>
        </is>
      </c>
      <c r="F86" s="12" t="n">
        <v>1</v>
      </c>
      <c r="H86" s="4" t="inlineStr">
        <is>
          <t xml:space="preserve"> </t>
        </is>
      </c>
      <c r="J86" s="4" t="inlineStr">
        <is>
          <t xml:space="preserve"> </t>
        </is>
      </c>
      <c r="K86" s="4" t="inlineStr">
        <is>
          <t xml:space="preserve"> </t>
        </is>
      </c>
    </row>
    <row r="87">
      <c r="A87" s="4" t="inlineStr">
        <is>
          <t>Trading day threshold</t>
        </is>
      </c>
      <c r="C87" s="4" t="inlineStr">
        <is>
          <t xml:space="preserve"> </t>
        </is>
      </c>
      <c r="D87" s="4" t="inlineStr">
        <is>
          <t xml:space="preserve"> </t>
        </is>
      </c>
      <c r="E87" s="4" t="inlineStr">
        <is>
          <t xml:space="preserve"> </t>
        </is>
      </c>
      <c r="F87" s="4" t="inlineStr">
        <is>
          <t>5 days</t>
        </is>
      </c>
      <c r="H87" s="4" t="inlineStr">
        <is>
          <t xml:space="preserve"> </t>
        </is>
      </c>
      <c r="J87" s="4" t="inlineStr">
        <is>
          <t xml:space="preserve"> </t>
        </is>
      </c>
      <c r="K87" s="4" t="inlineStr">
        <is>
          <t xml:space="preserve"> </t>
        </is>
      </c>
    </row>
    <row r="88">
      <c r="A88" s="4" t="inlineStr">
        <is>
          <t>Stock price trigger (in dollars per share) | $ / shares</t>
        </is>
      </c>
      <c r="C88" s="4" t="inlineStr">
        <is>
          <t xml:space="preserve"> </t>
        </is>
      </c>
      <c r="D88" s="4" t="inlineStr">
        <is>
          <t xml:space="preserve"> </t>
        </is>
      </c>
      <c r="E88" s="4" t="inlineStr">
        <is>
          <t xml:space="preserve"> </t>
        </is>
      </c>
      <c r="F88" s="9" t="n">
        <v>105.1</v>
      </c>
      <c r="H88" s="4" t="inlineStr">
        <is>
          <t xml:space="preserve"> </t>
        </is>
      </c>
      <c r="J88" s="4" t="inlineStr">
        <is>
          <t xml:space="preserve"> </t>
        </is>
      </c>
      <c r="K88" s="4" t="inlineStr">
        <is>
          <t xml:space="preserve"> </t>
        </is>
      </c>
    </row>
    <row r="89">
      <c r="A89" s="4" t="inlineStr">
        <is>
          <t>Make-whole payment term</t>
        </is>
      </c>
      <c r="C89" s="4" t="inlineStr">
        <is>
          <t xml:space="preserve"> </t>
        </is>
      </c>
      <c r="D89" s="4" t="inlineStr">
        <is>
          <t xml:space="preserve"> </t>
        </is>
      </c>
      <c r="E89" s="4" t="inlineStr">
        <is>
          <t xml:space="preserve"> </t>
        </is>
      </c>
      <c r="F89" s="4" t="inlineStr">
        <is>
          <t>3 years</t>
        </is>
      </c>
      <c r="H89" s="4" t="inlineStr">
        <is>
          <t xml:space="preserve"> </t>
        </is>
      </c>
      <c r="J89" s="4" t="inlineStr">
        <is>
          <t xml:space="preserve"> </t>
        </is>
      </c>
      <c r="K89" s="4" t="inlineStr">
        <is>
          <t xml:space="preserve"> </t>
        </is>
      </c>
    </row>
    <row r="90">
      <c r="A90" s="4" t="inlineStr">
        <is>
          <t>Interest make-whole payment discount rate</t>
        </is>
      </c>
      <c r="C90" s="4" t="inlineStr">
        <is>
          <t xml:space="preserve"> </t>
        </is>
      </c>
      <c r="D90" s="4" t="inlineStr">
        <is>
          <t xml:space="preserve"> </t>
        </is>
      </c>
      <c r="E90" s="4" t="inlineStr">
        <is>
          <t xml:space="preserve"> </t>
        </is>
      </c>
      <c r="F90" s="12" t="n">
        <v>0.01</v>
      </c>
      <c r="H90" s="4" t="inlineStr">
        <is>
          <t xml:space="preserve"> </t>
        </is>
      </c>
      <c r="J90" s="4" t="inlineStr">
        <is>
          <t xml:space="preserve"> </t>
        </is>
      </c>
      <c r="K90" s="4" t="inlineStr">
        <is>
          <t xml:space="preserve"> </t>
        </is>
      </c>
    </row>
    <row r="91">
      <c r="A91" s="4" t="inlineStr">
        <is>
          <t>Debt repurchased face amount</t>
        </is>
      </c>
      <c r="C91" s="4" t="inlineStr">
        <is>
          <t xml:space="preserve"> </t>
        </is>
      </c>
      <c r="D91" s="4" t="inlineStr">
        <is>
          <t xml:space="preserve"> </t>
        </is>
      </c>
      <c r="E91" s="4" t="inlineStr">
        <is>
          <t xml:space="preserve"> </t>
        </is>
      </c>
      <c r="F91" s="7" t="n">
        <v>146900000</v>
      </c>
      <c r="H91" s="4" t="inlineStr">
        <is>
          <t xml:space="preserve"> </t>
        </is>
      </c>
      <c r="J91" s="4" t="inlineStr">
        <is>
          <t xml:space="preserve"> </t>
        </is>
      </c>
      <c r="K91" s="4" t="inlineStr">
        <is>
          <t xml:space="preserve"> </t>
        </is>
      </c>
    </row>
    <row r="92">
      <c r="A92" s="4" t="inlineStr">
        <is>
          <t>Repurchased in cash</t>
        </is>
      </c>
      <c r="C92" s="4" t="inlineStr">
        <is>
          <t xml:space="preserve"> </t>
        </is>
      </c>
      <c r="D92" s="4" t="inlineStr">
        <is>
          <t xml:space="preserve"> </t>
        </is>
      </c>
      <c r="E92" s="4" t="inlineStr">
        <is>
          <t xml:space="preserve"> </t>
        </is>
      </c>
      <c r="F92" s="7" t="n">
        <v>33800000</v>
      </c>
      <c r="H92" s="4" t="inlineStr">
        <is>
          <t xml:space="preserve"> </t>
        </is>
      </c>
      <c r="J92" s="4" t="inlineStr">
        <is>
          <t xml:space="preserve"> </t>
        </is>
      </c>
      <c r="K92" s="4" t="inlineStr">
        <is>
          <t xml:space="preserve"> </t>
        </is>
      </c>
    </row>
    <row r="93">
      <c r="A93" s="4" t="inlineStr">
        <is>
          <t>Number of shares sold (in shares) | shares</t>
        </is>
      </c>
      <c r="C93" s="4" t="inlineStr">
        <is>
          <t xml:space="preserve"> </t>
        </is>
      </c>
      <c r="D93" s="4" t="inlineStr">
        <is>
          <t xml:space="preserve"> </t>
        </is>
      </c>
      <c r="E93" s="4" t="inlineStr">
        <is>
          <t xml:space="preserve"> </t>
        </is>
      </c>
      <c r="F93" s="6" t="n">
        <v>2900000</v>
      </c>
      <c r="H93" s="4" t="inlineStr">
        <is>
          <t xml:space="preserve"> </t>
        </is>
      </c>
      <c r="J93" s="4" t="inlineStr">
        <is>
          <t xml:space="preserve"> </t>
        </is>
      </c>
      <c r="K93" s="4" t="inlineStr">
        <is>
          <t xml:space="preserve"> </t>
        </is>
      </c>
    </row>
    <row r="94">
      <c r="A94" s="4" t="inlineStr">
        <is>
          <t>Loss on extinguishment of revolving credit facility</t>
        </is>
      </c>
      <c r="C94" s="4" t="inlineStr">
        <is>
          <t xml:space="preserve"> </t>
        </is>
      </c>
      <c r="D94" s="4" t="inlineStr">
        <is>
          <t xml:space="preserve"> </t>
        </is>
      </c>
      <c r="E94" s="4" t="inlineStr">
        <is>
          <t xml:space="preserve"> </t>
        </is>
      </c>
      <c r="F94" s="7" t="n">
        <v>2900000</v>
      </c>
      <c r="H94" s="4" t="inlineStr">
        <is>
          <t xml:space="preserve"> </t>
        </is>
      </c>
      <c r="J94" s="4" t="inlineStr">
        <is>
          <t xml:space="preserve"> </t>
        </is>
      </c>
      <c r="K94" s="4" t="inlineStr">
        <is>
          <t xml:space="preserve"> </t>
        </is>
      </c>
    </row>
    <row r="95">
      <c r="A95" s="4" t="inlineStr">
        <is>
          <t>Effective interest rate</t>
        </is>
      </c>
      <c r="C95" s="4" t="inlineStr">
        <is>
          <t xml:space="preserve"> </t>
        </is>
      </c>
      <c r="D95" s="4" t="inlineStr">
        <is>
          <t xml:space="preserve"> </t>
        </is>
      </c>
      <c r="E95" s="4" t="inlineStr">
        <is>
          <t xml:space="preserve"> </t>
        </is>
      </c>
      <c r="F95" s="13" t="n">
        <v>0.042</v>
      </c>
      <c r="H95" s="13" t="n">
        <v>0.042</v>
      </c>
      <c r="J95" s="4" t="inlineStr">
        <is>
          <t xml:space="preserve"> </t>
        </is>
      </c>
      <c r="K95" s="4" t="inlineStr">
        <is>
          <t xml:space="preserve"> </t>
        </is>
      </c>
    </row>
    <row r="96">
      <c r="A96" s="4" t="inlineStr">
        <is>
          <t>Convertible debt | 2025 Convertible Notes | Related Party</t>
        </is>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row>
    <row r="98">
      <c r="A98" s="4" t="inlineStr">
        <is>
          <t>Outstanding principal</t>
        </is>
      </c>
      <c r="C98" s="4" t="inlineStr">
        <is>
          <t xml:space="preserve"> </t>
        </is>
      </c>
      <c r="D98" s="4" t="inlineStr">
        <is>
          <t xml:space="preserve"> </t>
        </is>
      </c>
      <c r="E98" s="4" t="inlineStr">
        <is>
          <t xml:space="preserve"> </t>
        </is>
      </c>
      <c r="F98" s="7" t="n">
        <v>0</v>
      </c>
      <c r="H98" s="7" t="n">
        <v>80400000</v>
      </c>
      <c r="J98" s="4" t="inlineStr">
        <is>
          <t xml:space="preserve"> </t>
        </is>
      </c>
      <c r="K98" s="4" t="inlineStr">
        <is>
          <t xml:space="preserve"> </t>
        </is>
      </c>
    </row>
    <row r="99"/>
    <row r="100">
      <c r="A100" s="4" t="inlineStr">
        <is>
          <t>[1]Adjusted retroactively for reverse stock split that occurred on January 24, 2024, see Note 1[2]Adjusted retroactively for reverse stock split that occurred on January 24, 2024, see Note 1</t>
        </is>
      </c>
    </row>
  </sheetData>
  <mergeCells count="6">
    <mergeCell ref="A1:B2"/>
    <mergeCell ref="F1:I1"/>
    <mergeCell ref="F2:G2"/>
    <mergeCell ref="H2:I2"/>
    <mergeCell ref="A99:J99"/>
    <mergeCell ref="A100:J10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Dec. 31, 2024</t>
        </is>
      </c>
      <c r="C1" s="2" t="inlineStr">
        <is>
          <t>Dec. 31, 2023</t>
        </is>
      </c>
    </row>
    <row r="2">
      <c r="A2" s="4" t="inlineStr">
        <is>
          <t>2029 Senior Secured Notes |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7" t="n">
        <v>40879</v>
      </c>
      <c r="C4" s="4" t="inlineStr">
        <is>
          <t xml:space="preserve"> </t>
        </is>
      </c>
    </row>
    <row r="5">
      <c r="A5" s="4" t="inlineStr">
        <is>
          <t>Add: unamortized debt premium</t>
        </is>
      </c>
      <c r="B5" s="6" t="n">
        <v>1621</v>
      </c>
      <c r="C5" s="4" t="inlineStr">
        <is>
          <t xml:space="preserve"> </t>
        </is>
      </c>
    </row>
    <row r="6">
      <c r="A6" s="4" t="inlineStr">
        <is>
          <t>Less: unamortized issuance costs</t>
        </is>
      </c>
      <c r="B6" s="6" t="n">
        <v>-670</v>
      </c>
      <c r="C6" s="4" t="inlineStr">
        <is>
          <t xml:space="preserve"> </t>
        </is>
      </c>
    </row>
    <row r="7">
      <c r="A7" s="4" t="inlineStr">
        <is>
          <t>Net carrying amount</t>
        </is>
      </c>
      <c r="B7" s="6" t="n">
        <v>41830</v>
      </c>
      <c r="C7" s="4" t="inlineStr">
        <is>
          <t xml:space="preserve"> </t>
        </is>
      </c>
    </row>
    <row r="8">
      <c r="A8" s="4" t="inlineStr">
        <is>
          <t>2025 Convertible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6" t="n">
        <v>14949</v>
      </c>
      <c r="C10" s="7" t="n">
        <v>161898</v>
      </c>
    </row>
    <row r="11">
      <c r="A11" s="4" t="inlineStr">
        <is>
          <t>Add: fair value of embedded derivative</t>
        </is>
      </c>
      <c r="B11" s="6" t="n">
        <v>0</v>
      </c>
      <c r="C11" s="6" t="n">
        <v>0</v>
      </c>
    </row>
    <row r="12">
      <c r="A12" s="4" t="inlineStr">
        <is>
          <t>Less: unamortized debt discount</t>
        </is>
      </c>
      <c r="B12" s="6" t="n">
        <v>-25</v>
      </c>
      <c r="C12" s="6" t="n">
        <v>-1106</v>
      </c>
    </row>
    <row r="13">
      <c r="A13" s="4" t="inlineStr">
        <is>
          <t>Less: unamortized issuance costs</t>
        </is>
      </c>
      <c r="B13" s="6" t="n">
        <v>-19</v>
      </c>
      <c r="C13" s="6" t="n">
        <v>-880</v>
      </c>
    </row>
    <row r="14">
      <c r="A14" s="4" t="inlineStr">
        <is>
          <t>Net carrying amount</t>
        </is>
      </c>
      <c r="B14" s="7" t="n">
        <v>14905</v>
      </c>
      <c r="C14" s="7" t="n">
        <v>159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ther interest expense</t>
        </is>
      </c>
      <c r="B4" s="7" t="n">
        <v>137</v>
      </c>
      <c r="C4" s="7" t="n">
        <v>579</v>
      </c>
    </row>
    <row r="5">
      <c r="A5" s="4" t="inlineStr">
        <is>
          <t>Consolidated interest expense</t>
        </is>
      </c>
      <c r="B5" s="6" t="n">
        <v>10906</v>
      </c>
      <c r="C5" s="6" t="n">
        <v>9086</v>
      </c>
    </row>
    <row r="6">
      <c r="A6" s="4" t="inlineStr">
        <is>
          <t>Line of Credit | Short-Term Loan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tractual interest expense</t>
        </is>
      </c>
      <c r="B8" s="6" t="n">
        <v>1391</v>
      </c>
      <c r="C8" s="4" t="inlineStr">
        <is>
          <t xml:space="preserve"> </t>
        </is>
      </c>
    </row>
    <row r="9">
      <c r="A9" s="4" t="inlineStr">
        <is>
          <t>Amortization of debt discount/premium</t>
        </is>
      </c>
      <c r="B9" s="6" t="n">
        <v>3330</v>
      </c>
      <c r="C9" s="4" t="inlineStr">
        <is>
          <t xml:space="preserve"> </t>
        </is>
      </c>
    </row>
    <row r="10">
      <c r="A10" s="4" t="inlineStr">
        <is>
          <t>Total interest expense</t>
        </is>
      </c>
      <c r="B10" s="6" t="n">
        <v>4721</v>
      </c>
      <c r="C10" s="4" t="inlineStr">
        <is>
          <t xml:space="preserve"> </t>
        </is>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interest expense</t>
        </is>
      </c>
      <c r="B13" s="6" t="n">
        <v>312</v>
      </c>
      <c r="C13" s="6" t="n">
        <v>1092</v>
      </c>
    </row>
    <row r="14">
      <c r="A14" s="4" t="inlineStr">
        <is>
          <t>Accretion of exit fee</t>
        </is>
      </c>
      <c r="B14" s="6" t="n">
        <v>75</v>
      </c>
      <c r="C14" s="6" t="n">
        <v>200</v>
      </c>
    </row>
    <row r="15">
      <c r="A15" s="4" t="inlineStr">
        <is>
          <t>Amortization of debt issuance costs</t>
        </is>
      </c>
      <c r="B15" s="6" t="n">
        <v>117</v>
      </c>
      <c r="C15" s="6" t="n">
        <v>466</v>
      </c>
    </row>
    <row r="16">
      <c r="A16" s="4" t="inlineStr">
        <is>
          <t>Total interest expense</t>
        </is>
      </c>
      <c r="B16" s="6" t="n">
        <v>504</v>
      </c>
      <c r="C16" s="6" t="n">
        <v>1758</v>
      </c>
    </row>
    <row r="17">
      <c r="A17" s="4" t="inlineStr">
        <is>
          <t>Related Party | Line of Credit | Short-Term Loan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interest expense</t>
        </is>
      </c>
      <c r="B19" s="6" t="n">
        <v>4721</v>
      </c>
      <c r="C19" s="4" t="inlineStr">
        <is>
          <t xml:space="preserve"> </t>
        </is>
      </c>
    </row>
    <row r="20">
      <c r="A20" s="4" t="inlineStr">
        <is>
          <t>2029 Senior Secured Notes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tractual interest expense</t>
        </is>
      </c>
      <c r="B22" s="6" t="n">
        <v>562</v>
      </c>
      <c r="C22" s="4" t="inlineStr">
        <is>
          <t xml:space="preserve"> </t>
        </is>
      </c>
    </row>
    <row r="23">
      <c r="A23" s="4" t="inlineStr">
        <is>
          <t>Amortization of debt issuance costs</t>
        </is>
      </c>
      <c r="B23" s="6" t="n">
        <v>24</v>
      </c>
      <c r="C23" s="4" t="inlineStr">
        <is>
          <t xml:space="preserve"> </t>
        </is>
      </c>
    </row>
    <row r="24">
      <c r="A24" s="4" t="inlineStr">
        <is>
          <t>Amortization of debt discount/premium</t>
        </is>
      </c>
      <c r="B24" s="6" t="n">
        <v>-57</v>
      </c>
      <c r="C24" s="4" t="inlineStr">
        <is>
          <t xml:space="preserve"> </t>
        </is>
      </c>
    </row>
    <row r="25">
      <c r="A25" s="4" t="inlineStr">
        <is>
          <t>Total interest expense</t>
        </is>
      </c>
      <c r="B25" s="6" t="n">
        <v>529</v>
      </c>
      <c r="C25" s="4" t="inlineStr">
        <is>
          <t xml:space="preserve"> </t>
        </is>
      </c>
    </row>
    <row r="26">
      <c r="A26" s="4" t="inlineStr">
        <is>
          <t>2029 Senior Secured Notes | Related Party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interest expense</t>
        </is>
      </c>
      <c r="B28" s="6" t="n">
        <v>411</v>
      </c>
      <c r="C28" s="4" t="inlineStr">
        <is>
          <t xml:space="preserve"> </t>
        </is>
      </c>
    </row>
    <row r="29">
      <c r="A29" s="4" t="inlineStr">
        <is>
          <t>2025 Convertible Notes | Convertible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tractual interest expense</t>
        </is>
      </c>
      <c r="B31" s="6" t="n">
        <v>3912</v>
      </c>
      <c r="C31" s="6" t="n">
        <v>5262</v>
      </c>
    </row>
    <row r="32">
      <c r="A32" s="4" t="inlineStr">
        <is>
          <t>Amortization of debt issuance costs</t>
        </is>
      </c>
      <c r="B32" s="6" t="n">
        <v>489</v>
      </c>
      <c r="C32" s="6" t="n">
        <v>659</v>
      </c>
    </row>
    <row r="33">
      <c r="A33" s="4" t="inlineStr">
        <is>
          <t>Amortization of debt discount/premium</t>
        </is>
      </c>
      <c r="B33" s="6" t="n">
        <v>614</v>
      </c>
      <c r="C33" s="6" t="n">
        <v>828</v>
      </c>
    </row>
    <row r="34">
      <c r="A34" s="4" t="inlineStr">
        <is>
          <t>Total interest expense</t>
        </is>
      </c>
      <c r="B34" s="6" t="n">
        <v>5015</v>
      </c>
      <c r="C34" s="6" t="n">
        <v>6749</v>
      </c>
    </row>
    <row r="35">
      <c r="A35" s="4" t="inlineStr">
        <is>
          <t>2025 Convertible Notes | Related Party | Convertible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interest expense</t>
        </is>
      </c>
      <c r="B37" s="7" t="n">
        <v>2847</v>
      </c>
      <c r="C37" s="7" t="n">
        <v>33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13883</v>
      </c>
      <c r="C4" s="7" t="n">
        <v>-45262</v>
      </c>
    </row>
    <row r="5">
      <c r="A5" s="4" t="inlineStr">
        <is>
          <t>Foreign</t>
        </is>
      </c>
      <c r="B5" s="6" t="n">
        <v>203</v>
      </c>
      <c r="C5" s="6" t="n">
        <v>289</v>
      </c>
    </row>
    <row r="6">
      <c r="A6" s="4" t="inlineStr">
        <is>
          <t>Loss before income taxes</t>
        </is>
      </c>
      <c r="B6" s="7" t="n">
        <v>-13680</v>
      </c>
      <c r="C6" s="7" t="n">
        <v>-449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598</v>
      </c>
      <c r="C5" s="6" t="n">
        <v>20</v>
      </c>
    </row>
    <row r="6">
      <c r="A6" s="4" t="inlineStr">
        <is>
          <t>Foreign</t>
        </is>
      </c>
      <c r="B6" s="6" t="n">
        <v>29</v>
      </c>
      <c r="C6" s="6" t="n">
        <v>14</v>
      </c>
    </row>
    <row r="7">
      <c r="A7" s="4" t="inlineStr">
        <is>
          <t>Total current</t>
        </is>
      </c>
      <c r="B7" s="6" t="n">
        <v>627</v>
      </c>
      <c r="C7" s="6" t="n">
        <v>34</v>
      </c>
    </row>
    <row r="8">
      <c r="A8" s="3" t="inlineStr">
        <is>
          <t>Deferred:</t>
        </is>
      </c>
      <c r="B8" s="4" t="inlineStr">
        <is>
          <t xml:space="preserve"> </t>
        </is>
      </c>
      <c r="C8" s="4" t="inlineStr">
        <is>
          <t xml:space="preserve"> </t>
        </is>
      </c>
    </row>
    <row r="9">
      <c r="A9" s="4" t="inlineStr">
        <is>
          <t>Federal</t>
        </is>
      </c>
      <c r="B9" s="6" t="n">
        <v>-43</v>
      </c>
      <c r="C9" s="6" t="n">
        <v>9</v>
      </c>
    </row>
    <row r="10">
      <c r="A10" s="4" t="inlineStr">
        <is>
          <t>State</t>
        </is>
      </c>
      <c r="B10" s="6" t="n">
        <v>105</v>
      </c>
      <c r="C10" s="6" t="n">
        <v>0</v>
      </c>
    </row>
    <row r="11">
      <c r="A11" s="4" t="inlineStr">
        <is>
          <t>Foreign</t>
        </is>
      </c>
      <c r="B11" s="6" t="n">
        <v>0</v>
      </c>
      <c r="C11" s="6" t="n">
        <v>0</v>
      </c>
    </row>
    <row r="12">
      <c r="A12" s="4" t="inlineStr">
        <is>
          <t>Total deferred</t>
        </is>
      </c>
      <c r="B12" s="6" t="n">
        <v>62</v>
      </c>
      <c r="C12" s="6" t="n">
        <v>9</v>
      </c>
    </row>
    <row r="13">
      <c r="A13" s="4" t="inlineStr">
        <is>
          <t>(Benefit) Provision for income taxes</t>
        </is>
      </c>
      <c r="B13" s="7" t="n">
        <v>689</v>
      </c>
      <c r="C13" s="7" t="n">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Discontinued operations tax provision</t>
        </is>
      </c>
      <c r="B4" s="7" t="n">
        <v>1956</v>
      </c>
      <c r="C4" s="7" t="n">
        <v>8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4620</v>
      </c>
      <c r="C3" s="7" t="n">
        <v>1185</v>
      </c>
    </row>
    <row r="4">
      <c r="A4" s="4" t="inlineStr">
        <is>
          <t>Provision for excess and obsolete inventory</t>
        </is>
      </c>
      <c r="B4" s="6" t="n">
        <v>4162</v>
      </c>
      <c r="C4" s="6" t="n">
        <v>4679</v>
      </c>
    </row>
    <row r="5">
      <c r="A5" s="4" t="inlineStr">
        <is>
          <t>Capitalized research and experimental expenditures</t>
        </is>
      </c>
      <c r="B5" s="6" t="n">
        <v>11216</v>
      </c>
      <c r="C5" s="6" t="n">
        <v>8629</v>
      </c>
    </row>
    <row r="6">
      <c r="A6" s="4" t="inlineStr">
        <is>
          <t>Convertible debt</t>
        </is>
      </c>
      <c r="B6" s="6" t="n">
        <v>608</v>
      </c>
      <c r="C6" s="6" t="n">
        <v>3526</v>
      </c>
    </row>
    <row r="7">
      <c r="A7" s="4" t="inlineStr">
        <is>
          <t>Depreciation and amortization</t>
        </is>
      </c>
      <c r="B7" s="6" t="n">
        <v>2063</v>
      </c>
      <c r="C7" s="6" t="n">
        <v>1725</v>
      </c>
    </row>
    <row r="8">
      <c r="A8" s="4" t="inlineStr">
        <is>
          <t>Interest expense limitation</t>
        </is>
      </c>
      <c r="B8" s="6" t="n">
        <v>19944</v>
      </c>
      <c r="C8" s="6" t="n">
        <v>18689</v>
      </c>
    </row>
    <row r="9">
      <c r="A9" s="4" t="inlineStr">
        <is>
          <t>Net operating loss and tax credit carryforwards</t>
        </is>
      </c>
      <c r="B9" s="6" t="n">
        <v>97347</v>
      </c>
      <c r="C9" s="6" t="n">
        <v>108690</v>
      </c>
    </row>
    <row r="10">
      <c r="A10" s="4" t="inlineStr">
        <is>
          <t>Share-based compensation</t>
        </is>
      </c>
      <c r="B10" s="6" t="n">
        <v>1533</v>
      </c>
      <c r="C10" s="6" t="n">
        <v>3065</v>
      </c>
    </row>
    <row r="11">
      <c r="A11" s="4" t="inlineStr">
        <is>
          <t>Operating lease liability</t>
        </is>
      </c>
      <c r="B11" s="6" t="n">
        <v>985</v>
      </c>
      <c r="C11" s="6" t="n">
        <v>819</v>
      </c>
    </row>
    <row r="12">
      <c r="A12" s="4" t="inlineStr">
        <is>
          <t>Other</t>
        </is>
      </c>
      <c r="B12" s="6" t="n">
        <v>351</v>
      </c>
      <c r="C12" s="6" t="n">
        <v>0</v>
      </c>
    </row>
    <row r="13">
      <c r="A13" s="4" t="inlineStr">
        <is>
          <t>Deferred tax assets</t>
        </is>
      </c>
      <c r="B13" s="6" t="n">
        <v>142829</v>
      </c>
      <c r="C13" s="6" t="n">
        <v>151007</v>
      </c>
    </row>
    <row r="14">
      <c r="A14" s="4" t="inlineStr">
        <is>
          <t>Valuation allowances</t>
        </is>
      </c>
      <c r="B14" s="6" t="n">
        <v>-141628</v>
      </c>
      <c r="C14" s="6" t="n">
        <v>-149529</v>
      </c>
    </row>
    <row r="15">
      <c r="A15" s="4" t="inlineStr">
        <is>
          <t>Deferred tax assets, net of valuation allowances</t>
        </is>
      </c>
      <c r="B15" s="6" t="n">
        <v>1201</v>
      </c>
      <c r="C15" s="6" t="n">
        <v>1478</v>
      </c>
    </row>
    <row r="16">
      <c r="A16" s="3" t="inlineStr">
        <is>
          <t>Deferred tax liabilities:</t>
        </is>
      </c>
      <c r="B16" s="4" t="inlineStr">
        <is>
          <t xml:space="preserve"> </t>
        </is>
      </c>
      <c r="C16" s="4" t="inlineStr">
        <is>
          <t xml:space="preserve"> </t>
        </is>
      </c>
    </row>
    <row r="17">
      <c r="A17" s="4" t="inlineStr">
        <is>
          <t>Right of use asset</t>
        </is>
      </c>
      <c r="B17" s="6" t="n">
        <v>-710</v>
      </c>
      <c r="C17" s="6" t="n">
        <v>-1085</v>
      </c>
    </row>
    <row r="18">
      <c r="A18" s="4" t="inlineStr">
        <is>
          <t>Acquired intangible assets</t>
        </is>
      </c>
      <c r="B18" s="6" t="n">
        <v>-665</v>
      </c>
      <c r="C18" s="6" t="n">
        <v>-505</v>
      </c>
    </row>
    <row r="19">
      <c r="A19" s="4" t="inlineStr">
        <is>
          <t>Deferred tax liabilities</t>
        </is>
      </c>
      <c r="B19" s="6" t="n">
        <v>-1375</v>
      </c>
      <c r="C19" s="6" t="n">
        <v>-1590</v>
      </c>
    </row>
    <row r="20">
      <c r="A20" s="4" t="inlineStr">
        <is>
          <t>Deferred tax liabilities, net</t>
        </is>
      </c>
      <c r="B20" s="7" t="n">
        <v>-174</v>
      </c>
      <c r="C20" s="7" t="n">
        <v>-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7" t="n">
        <v>141628000</v>
      </c>
      <c r="C4" s="7" t="n">
        <v>149529000</v>
      </c>
    </row>
    <row r="5">
      <c r="A5" s="4" t="inlineStr">
        <is>
          <t>Valuation allowance (decrease) increase</t>
        </is>
      </c>
      <c r="B5" s="6" t="n">
        <v>-7900000</v>
      </c>
      <c r="C5" s="6" t="n">
        <v>9300000</v>
      </c>
    </row>
    <row r="6">
      <c r="A6" s="4" t="inlineStr">
        <is>
          <t>Income tax estimated dividend withholding tax</t>
        </is>
      </c>
      <c r="B6" s="6" t="n">
        <v>900000</v>
      </c>
      <c r="C6" s="4" t="inlineStr">
        <is>
          <t xml:space="preserve"> </t>
        </is>
      </c>
    </row>
    <row r="7">
      <c r="A7" s="4" t="inlineStr">
        <is>
          <t>Income tax benefit recognized related to uncertain tax positions</t>
        </is>
      </c>
      <c r="B7" s="6" t="n">
        <v>0</v>
      </c>
      <c r="C7" s="6" t="n">
        <v>0</v>
      </c>
    </row>
    <row r="8">
      <c r="A8" s="4" t="inlineStr">
        <is>
          <t>Interest expense related to uncertain tax positions</t>
        </is>
      </c>
      <c r="B8" s="6" t="n">
        <v>0</v>
      </c>
      <c r="C8" s="6" t="n">
        <v>0</v>
      </c>
    </row>
    <row r="9">
      <c r="A9" s="4" t="inlineStr">
        <is>
          <t>Liability related to unrecognized tax benefits</t>
        </is>
      </c>
      <c r="B9" s="6" t="n">
        <v>0</v>
      </c>
      <c r="C9" s="7" t="n">
        <v>0</v>
      </c>
    </row>
    <row r="10">
      <c r="A10" s="4" t="inlineStr">
        <is>
          <t>Domestic Tax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355400000</v>
      </c>
      <c r="C12" s="4" t="inlineStr">
        <is>
          <t xml:space="preserve"> </t>
        </is>
      </c>
    </row>
    <row r="13">
      <c r="A13" s="4" t="inlineStr">
        <is>
          <t>Operating loss carryforwards, not subject to expiration</t>
        </is>
      </c>
      <c r="B13" s="6" t="n">
        <v>107200000</v>
      </c>
      <c r="C13" s="4" t="inlineStr">
        <is>
          <t xml:space="preserve"> </t>
        </is>
      </c>
    </row>
    <row r="14">
      <c r="A14" s="4" t="inlineStr">
        <is>
          <t>Research and development tax credit carryforwards</t>
        </is>
      </c>
      <c r="B14" s="6" t="n">
        <v>11400000</v>
      </c>
      <c r="C14" s="4" t="inlineStr">
        <is>
          <t xml:space="preserve"> </t>
        </is>
      </c>
    </row>
    <row r="15">
      <c r="A15" s="4" t="inlineStr">
        <is>
          <t>California Franchise Tax Board</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6" t="n">
        <v>64400000</v>
      </c>
      <c r="C17" s="4" t="inlineStr">
        <is>
          <t xml:space="preserve"> </t>
        </is>
      </c>
    </row>
    <row r="18">
      <c r="A18" s="4" t="inlineStr">
        <is>
          <t>Research and development tax credit carryforwards</t>
        </is>
      </c>
      <c r="B18" s="6" t="n">
        <v>11400000</v>
      </c>
      <c r="C18" s="4" t="inlineStr">
        <is>
          <t xml:space="preserve"> </t>
        </is>
      </c>
    </row>
    <row r="19">
      <c r="A19" s="4" t="inlineStr">
        <is>
          <t>Foreign Tax Authority</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7" t="n">
        <v>0</v>
      </c>
      <c r="C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Reconciliation to Statutory Federal Incom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enefit, at statutory rate</t>
        </is>
      </c>
      <c r="B4" s="7" t="n">
        <v>-2535</v>
      </c>
      <c r="C4" s="7" t="n">
        <v>-9895</v>
      </c>
    </row>
    <row r="5">
      <c r="A5" s="4" t="inlineStr">
        <is>
          <t>State provision, net of federal benefit</t>
        </is>
      </c>
      <c r="B5" s="6" t="n">
        <v>1374</v>
      </c>
      <c r="C5" s="6" t="n">
        <v>711</v>
      </c>
    </row>
    <row r="6">
      <c r="A6" s="4" t="inlineStr">
        <is>
          <t>Foreign tax rate difference</t>
        </is>
      </c>
      <c r="B6" s="6" t="n">
        <v>-17</v>
      </c>
      <c r="C6" s="6" t="n">
        <v>-36</v>
      </c>
    </row>
    <row r="7">
      <c r="A7" s="4" t="inlineStr">
        <is>
          <t>Foreign income inclusions</t>
        </is>
      </c>
      <c r="B7" s="6" t="n">
        <v>6177</v>
      </c>
      <c r="C7" s="6" t="n">
        <v>0</v>
      </c>
    </row>
    <row r="8">
      <c r="A8" s="4" t="inlineStr">
        <is>
          <t>Valuation allowance against future tax benefits</t>
        </is>
      </c>
      <c r="B8" s="6" t="n">
        <v>-8515</v>
      </c>
      <c r="C8" s="6" t="n">
        <v>9296</v>
      </c>
    </row>
    <row r="9">
      <c r="A9" s="4" t="inlineStr">
        <is>
          <t>Research and development credits</t>
        </is>
      </c>
      <c r="B9" s="6" t="n">
        <v>-1204</v>
      </c>
      <c r="C9" s="6" t="n">
        <v>-760</v>
      </c>
    </row>
    <row r="10">
      <c r="A10" s="4" t="inlineStr">
        <is>
          <t>Share-based compensation</t>
        </is>
      </c>
      <c r="B10" s="6" t="n">
        <v>1989</v>
      </c>
      <c r="C10" s="6" t="n">
        <v>1622</v>
      </c>
    </row>
    <row r="11">
      <c r="A11" s="4" t="inlineStr">
        <is>
          <t>Disallowance of loss on debt exchanges</t>
        </is>
      </c>
      <c r="B11" s="6" t="n">
        <v>3344</v>
      </c>
      <c r="C11" s="6" t="n">
        <v>0</v>
      </c>
    </row>
    <row r="12">
      <c r="A12" s="4" t="inlineStr">
        <is>
          <t>Non-deductible officers compensation</t>
        </is>
      </c>
      <c r="B12" s="6" t="n">
        <v>19</v>
      </c>
      <c r="C12" s="6" t="n">
        <v>0</v>
      </c>
    </row>
    <row r="13">
      <c r="A13" s="4" t="inlineStr">
        <is>
          <t>True-up of prior year provisions</t>
        </is>
      </c>
      <c r="B13" s="6" t="n">
        <v>26</v>
      </c>
      <c r="C13" s="6" t="n">
        <v>-942</v>
      </c>
    </row>
    <row r="14">
      <c r="A14" s="4" t="inlineStr">
        <is>
          <t>Other</t>
        </is>
      </c>
      <c r="B14" s="6" t="n">
        <v>31</v>
      </c>
      <c r="C14" s="6" t="n">
        <v>47</v>
      </c>
    </row>
    <row r="15">
      <c r="A15" s="4" t="inlineStr">
        <is>
          <t>(Benefit) Provision for income taxes</t>
        </is>
      </c>
      <c r="B15" s="7" t="n">
        <v>689</v>
      </c>
      <c r="C15" s="7" t="n">
        <v>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eginning Balance</t>
        </is>
      </c>
      <c r="B4" s="7" t="n">
        <v>12639</v>
      </c>
      <c r="C4" s="7" t="n">
        <v>42915</v>
      </c>
    </row>
    <row r="5">
      <c r="A5" s="4" t="inlineStr">
        <is>
          <t>Increases related to current and prior year tax positions</t>
        </is>
      </c>
      <c r="B5" s="6" t="n">
        <v>719</v>
      </c>
      <c r="C5" s="6" t="n">
        <v>506</v>
      </c>
    </row>
    <row r="6">
      <c r="A6" s="4" t="inlineStr">
        <is>
          <t>Decreases from lapses of statute of limitations and prior year tax positions</t>
        </is>
      </c>
      <c r="B6" s="4" t="inlineStr">
        <is>
          <t xml:space="preserve"> </t>
        </is>
      </c>
      <c r="C6" s="6" t="n">
        <v>-30782</v>
      </c>
    </row>
    <row r="7">
      <c r="A7" s="4" t="inlineStr">
        <is>
          <t>Ending Balance</t>
        </is>
      </c>
      <c r="B7" s="7" t="n">
        <v>13358</v>
      </c>
      <c r="C7" s="7" t="n">
        <v>126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holders' Equity (Deficit) - Narrative (Details) - USD ($)</t>
        </is>
      </c>
      <c r="C1" s="2" t="inlineStr">
        <is>
          <t>12 Months Ended</t>
        </is>
      </c>
    </row>
    <row r="2">
      <c r="C2" s="2" t="inlineStr">
        <is>
          <t>Dec. 31, 2024</t>
        </is>
      </c>
      <c r="E2" s="2" t="inlineStr">
        <is>
          <t>Dec. 31, 2023</t>
        </is>
      </c>
      <c r="G2" s="2" t="inlineStr">
        <is>
          <t>Nov. 06, 2024</t>
        </is>
      </c>
      <c r="H2" s="2" t="inlineStr">
        <is>
          <t>Jun. 28, 2024</t>
        </is>
      </c>
      <c r="I2" s="2" t="inlineStr">
        <is>
          <t>Dec. 31, 2022</t>
        </is>
      </c>
      <c r="J2" s="2" t="inlineStr">
        <is>
          <t>Jan. 31, 2021</t>
        </is>
      </c>
    </row>
    <row r="3">
      <c r="A3" s="3" t="inlineStr">
        <is>
          <t>Class of Stock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C4" s="6" t="n">
        <v>2000000</v>
      </c>
      <c r="E4" s="6" t="n">
        <v>2000000</v>
      </c>
      <c r="G4" s="4" t="inlineStr">
        <is>
          <t xml:space="preserve"> </t>
        </is>
      </c>
      <c r="H4" s="4" t="inlineStr">
        <is>
          <t xml:space="preserve"> </t>
        </is>
      </c>
      <c r="I4" s="4" t="inlineStr">
        <is>
          <t xml:space="preserve"> </t>
        </is>
      </c>
      <c r="J4" s="4" t="inlineStr">
        <is>
          <t xml:space="preserve"> </t>
        </is>
      </c>
    </row>
    <row r="5">
      <c r="A5" s="4" t="inlineStr">
        <is>
          <t>Preferred stock, par value (in dollars per share)</t>
        </is>
      </c>
      <c r="C5" s="8" t="n">
        <v>0.001</v>
      </c>
      <c r="E5" s="8" t="n">
        <v>0.001</v>
      </c>
      <c r="G5" s="4" t="inlineStr">
        <is>
          <t xml:space="preserve"> </t>
        </is>
      </c>
      <c r="H5" s="4" t="inlineStr">
        <is>
          <t xml:space="preserve"> </t>
        </is>
      </c>
      <c r="I5" s="4" t="inlineStr">
        <is>
          <t xml:space="preserve"> </t>
        </is>
      </c>
      <c r="J5" s="4" t="inlineStr">
        <is>
          <t xml:space="preserve"> </t>
        </is>
      </c>
    </row>
    <row r="6">
      <c r="A6" s="4" t="inlineStr">
        <is>
          <t>Common stock, shares authorized (in shares)</t>
        </is>
      </c>
      <c r="B6" s="4" t="inlineStr">
        <is>
          <t>[1]</t>
        </is>
      </c>
      <c r="C6" s="6" t="n">
        <v>150000000</v>
      </c>
      <c r="E6" s="6" t="n">
        <v>150000000</v>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C7" s="8" t="n">
        <v>0.001</v>
      </c>
      <c r="D7" s="4" t="inlineStr">
        <is>
          <t>[1]</t>
        </is>
      </c>
      <c r="E7" s="8" t="n">
        <v>0.001</v>
      </c>
      <c r="F7" s="4" t="inlineStr">
        <is>
          <t>[1]</t>
        </is>
      </c>
      <c r="G7" s="4" t="inlineStr">
        <is>
          <t xml:space="preserve"> </t>
        </is>
      </c>
      <c r="H7" s="8" t="n">
        <v>0.001</v>
      </c>
      <c r="I7" s="4" t="inlineStr">
        <is>
          <t xml:space="preserve"> </t>
        </is>
      </c>
      <c r="J7" s="4" t="inlineStr">
        <is>
          <t xml:space="preserve"> </t>
        </is>
      </c>
    </row>
    <row r="8">
      <c r="A8" s="4" t="inlineStr">
        <is>
          <t>Common stock, shares issued (in shares)</t>
        </is>
      </c>
      <c r="B8" s="4" t="inlineStr">
        <is>
          <t>[1]</t>
        </is>
      </c>
      <c r="C8" s="6" t="n">
        <v>14990712</v>
      </c>
      <c r="E8" s="6" t="n">
        <v>11878557</v>
      </c>
      <c r="G8" s="4" t="inlineStr">
        <is>
          <t xml:space="preserve"> </t>
        </is>
      </c>
      <c r="H8" s="4" t="inlineStr">
        <is>
          <t xml:space="preserve"> </t>
        </is>
      </c>
      <c r="I8" s="4" t="inlineStr">
        <is>
          <t xml:space="preserve"> </t>
        </is>
      </c>
      <c r="J8" s="4" t="inlineStr">
        <is>
          <t xml:space="preserve"> </t>
        </is>
      </c>
    </row>
    <row r="9">
      <c r="A9" s="4" t="inlineStr">
        <is>
          <t>Common stock, shares outstanding (in shares)</t>
        </is>
      </c>
      <c r="B9" s="4" t="inlineStr">
        <is>
          <t>[1]</t>
        </is>
      </c>
      <c r="C9" s="6" t="n">
        <v>14990712</v>
      </c>
      <c r="E9" s="6" t="n">
        <v>11878557</v>
      </c>
      <c r="G9" s="4" t="inlineStr">
        <is>
          <t xml:space="preserve"> </t>
        </is>
      </c>
      <c r="H9" s="4" t="inlineStr">
        <is>
          <t xml:space="preserve"> </t>
        </is>
      </c>
      <c r="I9" s="4" t="inlineStr">
        <is>
          <t xml:space="preserve"> </t>
        </is>
      </c>
      <c r="J9" s="4" t="inlineStr">
        <is>
          <t xml:space="preserve"> </t>
        </is>
      </c>
    </row>
    <row r="10">
      <c r="A10" s="4" t="inlineStr">
        <is>
          <t>Issuance of common shares in connection with a public offering, net of issuance costs</t>
        </is>
      </c>
      <c r="C10" s="4" t="inlineStr">
        <is>
          <t xml:space="preserve"> </t>
        </is>
      </c>
      <c r="E10" s="7" t="n">
        <v>6057000</v>
      </c>
      <c r="G10" s="4" t="inlineStr">
        <is>
          <t xml:space="preserve"> </t>
        </is>
      </c>
      <c r="H10" s="4" t="inlineStr">
        <is>
          <t xml:space="preserve"> </t>
        </is>
      </c>
      <c r="I10" s="4" t="inlineStr">
        <is>
          <t xml:space="preserve"> </t>
        </is>
      </c>
      <c r="J10" s="4" t="inlineStr">
        <is>
          <t xml:space="preserve"> </t>
        </is>
      </c>
    </row>
    <row r="11">
      <c r="A11" s="4" t="inlineStr">
        <is>
          <t>Number of additional shares from warrants (in shares)</t>
        </is>
      </c>
      <c r="C11" s="6" t="n">
        <v>3018304</v>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outstanding (in shares)</t>
        </is>
      </c>
      <c r="B14" s="4" t="inlineStr">
        <is>
          <t>[2]</t>
        </is>
      </c>
      <c r="C14" s="6" t="n">
        <v>14991000</v>
      </c>
      <c r="E14" s="6" t="n">
        <v>11879000</v>
      </c>
      <c r="G14" s="4" t="inlineStr">
        <is>
          <t xml:space="preserve"> </t>
        </is>
      </c>
      <c r="H14" s="4" t="inlineStr">
        <is>
          <t xml:space="preserve"> </t>
        </is>
      </c>
      <c r="I14" s="6" t="n">
        <v>10847000</v>
      </c>
      <c r="J14" s="4" t="inlineStr">
        <is>
          <t xml:space="preserve"> </t>
        </is>
      </c>
    </row>
    <row r="15">
      <c r="A15" s="4" t="inlineStr">
        <is>
          <t>Number of shares sold (in shares)</t>
        </is>
      </c>
      <c r="B15" s="4" t="inlineStr">
        <is>
          <t>[2]</t>
        </is>
      </c>
      <c r="C15" s="4" t="inlineStr">
        <is>
          <t xml:space="preserve"> </t>
        </is>
      </c>
      <c r="E15" s="6" t="n">
        <v>804000</v>
      </c>
      <c r="G15" s="4" t="inlineStr">
        <is>
          <t xml:space="preserve"> </t>
        </is>
      </c>
      <c r="H15" s="4" t="inlineStr">
        <is>
          <t xml:space="preserve"> </t>
        </is>
      </c>
      <c r="I15" s="4" t="inlineStr">
        <is>
          <t xml:space="preserve"> </t>
        </is>
      </c>
      <c r="J15" s="4" t="inlineStr">
        <is>
          <t xml:space="preserve"> </t>
        </is>
      </c>
    </row>
    <row r="16">
      <c r="A16" s="4" t="inlineStr">
        <is>
          <t>Issuance of common shares in connection with a public offering, net of issuance costs</t>
        </is>
      </c>
      <c r="C16" s="4" t="inlineStr">
        <is>
          <t xml:space="preserve"> </t>
        </is>
      </c>
      <c r="E16" s="7" t="n">
        <v>8000</v>
      </c>
      <c r="G16" s="4" t="inlineStr">
        <is>
          <t xml:space="preserve"> </t>
        </is>
      </c>
      <c r="H16" s="4" t="inlineStr">
        <is>
          <t xml:space="preserve"> </t>
        </is>
      </c>
      <c r="I16" s="4" t="inlineStr">
        <is>
          <t xml:space="preserve"> </t>
        </is>
      </c>
      <c r="J16" s="4" t="inlineStr">
        <is>
          <t xml:space="preserve"> </t>
        </is>
      </c>
    </row>
    <row r="17">
      <c r="A17" s="4" t="inlineStr">
        <is>
          <t>Additional Paid-in Capital</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hares in connection with a public offering, net of issuance costs</t>
        </is>
      </c>
      <c r="C19" s="4" t="inlineStr">
        <is>
          <t xml:space="preserve"> </t>
        </is>
      </c>
      <c r="E19" s="7" t="n">
        <v>6049000</v>
      </c>
      <c r="G19" s="4" t="inlineStr">
        <is>
          <t xml:space="preserve"> </t>
        </is>
      </c>
      <c r="H19" s="4" t="inlineStr">
        <is>
          <t xml:space="preserve"> </t>
        </is>
      </c>
      <c r="I19" s="4" t="inlineStr">
        <is>
          <t xml:space="preserve"> </t>
        </is>
      </c>
      <c r="J19" s="4" t="inlineStr">
        <is>
          <t xml:space="preserve"> </t>
        </is>
      </c>
    </row>
    <row r="20">
      <c r="A20" s="4" t="inlineStr">
        <is>
          <t>Warrants net value</t>
        </is>
      </c>
      <c r="C20" s="7" t="n">
        <v>3200000</v>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warrants</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additional shares from warrants (in shares)</t>
        </is>
      </c>
      <c r="C23" s="4" t="inlineStr">
        <is>
          <t xml:space="preserve"> </t>
        </is>
      </c>
      <c r="E23" s="4" t="inlineStr">
        <is>
          <t xml:space="preserve"> </t>
        </is>
      </c>
      <c r="G23" s="4" t="inlineStr">
        <is>
          <t xml:space="preserve"> </t>
        </is>
      </c>
      <c r="H23" s="6" t="n">
        <v>550000</v>
      </c>
      <c r="I23" s="4" t="inlineStr">
        <is>
          <t xml:space="preserve"> </t>
        </is>
      </c>
      <c r="J23" s="4" t="inlineStr">
        <is>
          <t xml:space="preserve"> </t>
        </is>
      </c>
    </row>
    <row r="24">
      <c r="A24" s="4" t="inlineStr">
        <is>
          <t>Canaccord Genuity LLC | ATM Offering</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distribution agreement, maximum aggregate amount authorized for offer or sale</t>
        </is>
      </c>
      <c r="C26" s="4" t="inlineStr">
        <is>
          <t xml:space="preserve"> </t>
        </is>
      </c>
      <c r="E26" s="4" t="inlineStr">
        <is>
          <t xml:space="preserve"> </t>
        </is>
      </c>
      <c r="G26" s="4" t="inlineStr">
        <is>
          <t xml:space="preserve"> </t>
        </is>
      </c>
      <c r="H26" s="4" t="inlineStr">
        <is>
          <t xml:space="preserve"> </t>
        </is>
      </c>
      <c r="I26" s="4" t="inlineStr">
        <is>
          <t xml:space="preserve"> </t>
        </is>
      </c>
      <c r="J26" s="7" t="n">
        <v>40000000</v>
      </c>
    </row>
    <row r="27">
      <c r="A27" s="4" t="inlineStr">
        <is>
          <t>Number of shares issued (in shares)</t>
        </is>
      </c>
      <c r="C27" s="4" t="inlineStr">
        <is>
          <t xml:space="preserve"> </t>
        </is>
      </c>
      <c r="E27" s="6" t="n">
        <v>803596</v>
      </c>
      <c r="G27" s="4" t="inlineStr">
        <is>
          <t xml:space="preserve"> </t>
        </is>
      </c>
      <c r="H27" s="4" t="inlineStr">
        <is>
          <t xml:space="preserve"> </t>
        </is>
      </c>
      <c r="I27" s="4" t="inlineStr">
        <is>
          <t xml:space="preserve"> </t>
        </is>
      </c>
      <c r="J27" s="4" t="inlineStr">
        <is>
          <t xml:space="preserve"> </t>
        </is>
      </c>
    </row>
    <row r="28">
      <c r="A28" s="4" t="inlineStr">
        <is>
          <t>Purchase price (in dollars per share)</t>
        </is>
      </c>
      <c r="C28" s="4" t="inlineStr">
        <is>
          <t xml:space="preserve"> </t>
        </is>
      </c>
      <c r="E28" s="9" t="n">
        <v>7.54</v>
      </c>
      <c r="G28" s="4" t="inlineStr">
        <is>
          <t xml:space="preserve"> </t>
        </is>
      </c>
      <c r="H28" s="4" t="inlineStr">
        <is>
          <t xml:space="preserve"> </t>
        </is>
      </c>
      <c r="I28" s="4" t="inlineStr">
        <is>
          <t xml:space="preserve"> </t>
        </is>
      </c>
      <c r="J28" s="4" t="inlineStr">
        <is>
          <t xml:space="preserve"> </t>
        </is>
      </c>
    </row>
    <row r="29">
      <c r="A29" s="4" t="inlineStr">
        <is>
          <t>Proceeds from sale of stock</t>
        </is>
      </c>
      <c r="C29" s="4" t="inlineStr">
        <is>
          <t xml:space="preserve"> </t>
        </is>
      </c>
      <c r="E29" s="7" t="n">
        <v>5900000</v>
      </c>
      <c r="G29" s="4" t="inlineStr">
        <is>
          <t xml:space="preserve"> </t>
        </is>
      </c>
      <c r="H29" s="4" t="inlineStr">
        <is>
          <t xml:space="preserve"> </t>
        </is>
      </c>
      <c r="I29" s="4" t="inlineStr">
        <is>
          <t xml:space="preserve"> </t>
        </is>
      </c>
      <c r="J29" s="4" t="inlineStr">
        <is>
          <t xml:space="preserve"> </t>
        </is>
      </c>
    </row>
    <row r="30">
      <c r="A30" s="4" t="inlineStr">
        <is>
          <t>2025 Convertible Notes | Convertible debt</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sold (in shares)</t>
        </is>
      </c>
      <c r="C32" s="6" t="n">
        <v>2900000</v>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dditional shares from warrants (in shares)</t>
        </is>
      </c>
      <c r="C33" s="6" t="n">
        <v>2500000</v>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term</t>
        </is>
      </c>
      <c r="C34" s="4" t="inlineStr">
        <is>
          <t>4 years</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exercised (in shares)</t>
        </is>
      </c>
      <c r="C35" s="6" t="n">
        <v>0</v>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warrants (in shares)</t>
        </is>
      </c>
      <c r="C36" s="4" t="inlineStr">
        <is>
          <t xml:space="preserve"> </t>
        </is>
      </c>
      <c r="E36" s="6" t="n">
        <v>0</v>
      </c>
      <c r="G36" s="4" t="inlineStr">
        <is>
          <t xml:space="preserve"> </t>
        </is>
      </c>
      <c r="H36" s="4" t="inlineStr">
        <is>
          <t xml:space="preserve"> </t>
        </is>
      </c>
      <c r="I36" s="4" t="inlineStr">
        <is>
          <t xml:space="preserve"> </t>
        </is>
      </c>
      <c r="J36" s="4" t="inlineStr">
        <is>
          <t xml:space="preserve"> </t>
        </is>
      </c>
    </row>
    <row r="37">
      <c r="A37" s="4" t="inlineStr">
        <is>
          <t>Warrants net value</t>
        </is>
      </c>
      <c r="C37" s="7" t="n">
        <v>30800000</v>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5 Convertible Notes | Convertible debt | Additional Paid-in Capital</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hares in connection with a public offering, net of issuance costs</t>
        </is>
      </c>
      <c r="C40" s="6" t="n">
        <v>44900000</v>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9 Senior Secured Notes | Secured Debt</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ssuance costs</t>
        </is>
      </c>
      <c r="C43" s="4" t="inlineStr">
        <is>
          <t xml:space="preserve"> </t>
        </is>
      </c>
      <c r="E43" s="4" t="inlineStr">
        <is>
          <t xml:space="preserve"> </t>
        </is>
      </c>
      <c r="G43" s="7" t="n">
        <v>1700000</v>
      </c>
      <c r="H43" s="4" t="inlineStr">
        <is>
          <t xml:space="preserve"> </t>
        </is>
      </c>
      <c r="I43" s="4" t="inlineStr">
        <is>
          <t xml:space="preserve"> </t>
        </is>
      </c>
      <c r="J43" s="4" t="inlineStr">
        <is>
          <t xml:space="preserve"> </t>
        </is>
      </c>
    </row>
    <row r="44">
      <c r="A44" s="4" t="inlineStr">
        <is>
          <t>2029 Senior Secured Notes | Secured Debt | Additional Paid-in Capital</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fair value</t>
        </is>
      </c>
      <c r="C46" s="6" t="n">
        <v>27600000</v>
      </c>
      <c r="E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9 Senior Secured Notes | Common stock warrants | Secured Debt | Common Stock</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ssuance costs</t>
        </is>
      </c>
      <c r="C49" s="7" t="n">
        <v>600000</v>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9 Senior Secured Notes | Common stock warrants | Secured Debt | Additional Paid-in Capital</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ssuance costs</t>
        </is>
      </c>
      <c r="C52" s="4" t="inlineStr">
        <is>
          <t xml:space="preserve"> </t>
        </is>
      </c>
      <c r="E52" s="4" t="inlineStr">
        <is>
          <t xml:space="preserve"> </t>
        </is>
      </c>
      <c r="G52" s="7" t="n">
        <v>400000</v>
      </c>
      <c r="H52" s="4" t="inlineStr">
        <is>
          <t xml:space="preserve"> </t>
        </is>
      </c>
      <c r="I52" s="4" t="inlineStr">
        <is>
          <t xml:space="preserve"> </t>
        </is>
      </c>
      <c r="J52" s="4" t="inlineStr">
        <is>
          <t xml:space="preserve"> </t>
        </is>
      </c>
    </row>
    <row r="53">
      <c r="A53" s="4" t="inlineStr">
        <is>
          <t>2025 Convertible Notes, Long and Short Term Portions | Convertible debt</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additional shares from warrants (in shares)</t>
        </is>
      </c>
      <c r="C55" s="6" t="n">
        <v>3000000</v>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ies D Preferred Stock</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shares authorized (in shares)</t>
        </is>
      </c>
      <c r="C58" s="6" t="n">
        <v>150000</v>
      </c>
      <c r="E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ries E Preferred Stock</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authorized (in shares)</t>
        </is>
      </c>
      <c r="C61" s="6" t="n">
        <v>39500</v>
      </c>
      <c r="E61" s="6" t="n">
        <v>39500</v>
      </c>
      <c r="G61" s="4" t="inlineStr">
        <is>
          <t xml:space="preserve"> </t>
        </is>
      </c>
      <c r="H61" s="4" t="inlineStr">
        <is>
          <t xml:space="preserve"> </t>
        </is>
      </c>
      <c r="I61" s="4" t="inlineStr">
        <is>
          <t xml:space="preserve"> </t>
        </is>
      </c>
      <c r="J61" s="4" t="inlineStr">
        <is>
          <t xml:space="preserve"> </t>
        </is>
      </c>
    </row>
    <row r="62">
      <c r="A62" s="4" t="inlineStr">
        <is>
          <t>Preferred stock, par value (in dollars per share)</t>
        </is>
      </c>
      <c r="C62" s="8" t="n">
        <v>0.001</v>
      </c>
      <c r="E62" s="8" t="n">
        <v>0.001</v>
      </c>
      <c r="G62" s="4" t="inlineStr">
        <is>
          <t xml:space="preserve"> </t>
        </is>
      </c>
      <c r="H62" s="4" t="inlineStr">
        <is>
          <t xml:space="preserve"> </t>
        </is>
      </c>
      <c r="I62" s="4" t="inlineStr">
        <is>
          <t xml:space="preserve"> </t>
        </is>
      </c>
      <c r="J62" s="4" t="inlineStr">
        <is>
          <t xml:space="preserve"> </t>
        </is>
      </c>
    </row>
    <row r="63">
      <c r="A63" s="4" t="inlineStr">
        <is>
          <t>Preferred stock, shares issued (in shares)</t>
        </is>
      </c>
      <c r="C63" s="6" t="n">
        <v>25000</v>
      </c>
      <c r="E63" s="6" t="n">
        <v>25000</v>
      </c>
      <c r="G63" s="4" t="inlineStr">
        <is>
          <t xml:space="preserve"> </t>
        </is>
      </c>
      <c r="H63" s="4" t="inlineStr">
        <is>
          <t xml:space="preserve"> </t>
        </is>
      </c>
      <c r="I63" s="4" t="inlineStr">
        <is>
          <t xml:space="preserve"> </t>
        </is>
      </c>
      <c r="J63" s="4" t="inlineStr">
        <is>
          <t xml:space="preserve"> </t>
        </is>
      </c>
    </row>
    <row r="64">
      <c r="A64" s="4" t="inlineStr">
        <is>
          <t>Preferred stock, shares outstanding (in shares)</t>
        </is>
      </c>
      <c r="C64" s="6" t="n">
        <v>25000</v>
      </c>
      <c r="E64" s="6" t="n">
        <v>25000</v>
      </c>
      <c r="G64" s="4" t="inlineStr">
        <is>
          <t xml:space="preserve"> </t>
        </is>
      </c>
      <c r="H64" s="4" t="inlineStr">
        <is>
          <t xml:space="preserve"> </t>
        </is>
      </c>
      <c r="I64" s="4" t="inlineStr">
        <is>
          <t xml:space="preserve"> </t>
        </is>
      </c>
      <c r="J64" s="4" t="inlineStr">
        <is>
          <t xml:space="preserve"> </t>
        </is>
      </c>
    </row>
    <row r="65">
      <c r="A65" s="4" t="inlineStr">
        <is>
          <t>Dividend rate</t>
        </is>
      </c>
      <c r="C65" s="12" t="n">
        <v>0.09</v>
      </c>
      <c r="E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demption price</t>
        </is>
      </c>
      <c r="C66" s="12" t="n">
        <v>1.1</v>
      </c>
      <c r="E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iquidation preference per share (in dollars per share)</t>
        </is>
      </c>
      <c r="C67" s="7" t="n">
        <v>1000</v>
      </c>
      <c r="E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ggregate liquidation preference</t>
        </is>
      </c>
      <c r="C68" s="7" t="n">
        <v>38392444</v>
      </c>
      <c r="E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ividends accrued</t>
        </is>
      </c>
      <c r="C69" s="7" t="n">
        <v>13400000</v>
      </c>
      <c r="E69" s="7" t="n">
        <v>10100000</v>
      </c>
      <c r="G69" s="4" t="inlineStr">
        <is>
          <t xml:space="preserve"> </t>
        </is>
      </c>
      <c r="H69" s="4" t="inlineStr">
        <is>
          <t xml:space="preserve"> </t>
        </is>
      </c>
      <c r="I69" s="4" t="inlineStr">
        <is>
          <t xml:space="preserve"> </t>
        </is>
      </c>
      <c r="J69" s="4" t="inlineStr">
        <is>
          <t xml:space="preserve"> </t>
        </is>
      </c>
    </row>
    <row r="70">
      <c r="A70" s="4" t="inlineStr">
        <is>
          <t>Dividends accrued (in dollars per share)</t>
        </is>
      </c>
      <c r="C70" s="9" t="n">
        <v>535.71</v>
      </c>
      <c r="E70" s="9" t="n">
        <v>404.93</v>
      </c>
      <c r="G70" s="4" t="inlineStr">
        <is>
          <t xml:space="preserve"> </t>
        </is>
      </c>
      <c r="H70" s="4" t="inlineStr">
        <is>
          <t xml:space="preserve"> </t>
        </is>
      </c>
      <c r="I70" s="4" t="inlineStr">
        <is>
          <t xml:space="preserve"> </t>
        </is>
      </c>
      <c r="J70" s="4" t="inlineStr">
        <is>
          <t xml:space="preserve"> </t>
        </is>
      </c>
    </row>
    <row r="71"/>
    <row r="72">
      <c r="A72" s="4" t="inlineStr">
        <is>
          <t>[1]Adjusted retroactively for reverse stock split that occurred on January 24, 2024, see Note 1[2]Adjusted retroactively for reverse stock split that occurred on January 24, 2024, see Note 1</t>
        </is>
      </c>
    </row>
  </sheetData>
  <mergeCells count="6">
    <mergeCell ref="A1:B2"/>
    <mergeCell ref="C1:F1"/>
    <mergeCell ref="C2:D2"/>
    <mergeCell ref="E2:F2"/>
    <mergeCell ref="A71:I71"/>
    <mergeCell ref="A72:I7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ficit) - Issuance of Warrants (Details)</t>
        </is>
      </c>
      <c r="B1" s="2" t="inlineStr">
        <is>
          <t>Dec. 31, 2024 $ / shares shares</t>
        </is>
      </c>
    </row>
    <row r="2">
      <c r="A2" s="3" t="inlineStr">
        <is>
          <t>Class of Stock [Line Items]</t>
        </is>
      </c>
      <c r="B2" s="4" t="inlineStr">
        <is>
          <t xml:space="preserve"> </t>
        </is>
      </c>
    </row>
    <row r="3">
      <c r="A3" s="4" t="inlineStr">
        <is>
          <t>Number of Shares to Purchase with Warrants (in shares)</t>
        </is>
      </c>
      <c r="B3" s="6" t="n">
        <v>3018304</v>
      </c>
    </row>
    <row r="4">
      <c r="A4" s="4" t="inlineStr">
        <is>
          <t>Warrants Issuance Date June 28, 2024</t>
        </is>
      </c>
      <c r="B4" s="4" t="inlineStr">
        <is>
          <t xml:space="preserve"> </t>
        </is>
      </c>
    </row>
    <row r="5">
      <c r="A5" s="3" t="inlineStr">
        <is>
          <t>Class of Stock [Line Items]</t>
        </is>
      </c>
      <c r="B5" s="4" t="inlineStr">
        <is>
          <t xml:space="preserve"> </t>
        </is>
      </c>
    </row>
    <row r="6">
      <c r="A6" s="4" t="inlineStr">
        <is>
          <t>Number of Shares to Purchase with Warrants (in shares)</t>
        </is>
      </c>
      <c r="B6" s="6" t="n">
        <v>550000</v>
      </c>
    </row>
    <row r="7">
      <c r="A7" s="4" t="inlineStr">
        <is>
          <t>Exercise price (in dollars per share) | $ / shares</t>
        </is>
      </c>
      <c r="B7" s="9" t="n">
        <v>12.12</v>
      </c>
    </row>
    <row r="8">
      <c r="A8" s="4" t="inlineStr">
        <is>
          <t>Warrants Issuance Date July 18, 2024</t>
        </is>
      </c>
      <c r="B8" s="4" t="inlineStr">
        <is>
          <t xml:space="preserve"> </t>
        </is>
      </c>
    </row>
    <row r="9">
      <c r="A9" s="3" t="inlineStr">
        <is>
          <t>Class of Stock [Line Items]</t>
        </is>
      </c>
      <c r="B9" s="4" t="inlineStr">
        <is>
          <t xml:space="preserve"> </t>
        </is>
      </c>
    </row>
    <row r="10">
      <c r="A10" s="4" t="inlineStr">
        <is>
          <t>Number of Shares to Purchase with Warrants (in shares)</t>
        </is>
      </c>
      <c r="B10" s="6" t="n">
        <v>236074</v>
      </c>
    </row>
    <row r="11">
      <c r="A11" s="4" t="inlineStr">
        <is>
          <t>Exercise price (in dollars per share) | $ / shares</t>
        </is>
      </c>
      <c r="B11" s="9" t="n">
        <v>13.37</v>
      </c>
    </row>
    <row r="12">
      <c r="A12" s="4" t="inlineStr">
        <is>
          <t>Warrants Issuance Date August 02, 2024</t>
        </is>
      </c>
      <c r="B12" s="4" t="inlineStr">
        <is>
          <t xml:space="preserve"> </t>
        </is>
      </c>
    </row>
    <row r="13">
      <c r="A13" s="3" t="inlineStr">
        <is>
          <t>Class of Stock [Line Items]</t>
        </is>
      </c>
      <c r="B13" s="4" t="inlineStr">
        <is>
          <t xml:space="preserve"> </t>
        </is>
      </c>
    </row>
    <row r="14">
      <c r="A14" s="4" t="inlineStr">
        <is>
          <t>Number of Shares to Purchase with Warrants (in shares)</t>
        </is>
      </c>
      <c r="B14" s="6" t="n">
        <v>88534</v>
      </c>
    </row>
    <row r="15">
      <c r="A15" s="4" t="inlineStr">
        <is>
          <t>Exercise price (in dollars per share) | $ / shares</t>
        </is>
      </c>
      <c r="B15" s="9" t="n">
        <v>11.03</v>
      </c>
    </row>
    <row r="16">
      <c r="A16" s="4" t="inlineStr">
        <is>
          <t>Warrants Issuance Date October 24, 2024</t>
        </is>
      </c>
      <c r="B16" s="4" t="inlineStr">
        <is>
          <t xml:space="preserve"> </t>
        </is>
      </c>
    </row>
    <row r="17">
      <c r="A17" s="3" t="inlineStr">
        <is>
          <t>Class of Stock [Line Items]</t>
        </is>
      </c>
      <c r="B17" s="4" t="inlineStr">
        <is>
          <t xml:space="preserve"> </t>
        </is>
      </c>
    </row>
    <row r="18">
      <c r="A18" s="4" t="inlineStr">
        <is>
          <t>Number of Shares to Purchase with Warrants (in shares)</t>
        </is>
      </c>
      <c r="B18" s="6" t="n">
        <v>20646</v>
      </c>
    </row>
    <row r="19">
      <c r="A19" s="4" t="inlineStr">
        <is>
          <t>Exercise price (in dollars per share) | $ / shares</t>
        </is>
      </c>
      <c r="B19" s="9" t="n">
        <v>12.34</v>
      </c>
    </row>
    <row r="20">
      <c r="A20" s="4" t="inlineStr">
        <is>
          <t>Warrant Issuance Date November 06, 2024, One</t>
        </is>
      </c>
      <c r="B20" s="4" t="inlineStr">
        <is>
          <t xml:space="preserve"> </t>
        </is>
      </c>
    </row>
    <row r="21">
      <c r="A21" s="3" t="inlineStr">
        <is>
          <t>Class of Stock [Line Items]</t>
        </is>
      </c>
      <c r="B21" s="4" t="inlineStr">
        <is>
          <t xml:space="preserve"> </t>
        </is>
      </c>
    </row>
    <row r="22">
      <c r="A22" s="4" t="inlineStr">
        <is>
          <t>Number of Shares to Purchase with Warrants (in shares)</t>
        </is>
      </c>
      <c r="B22" s="6" t="n">
        <v>180000</v>
      </c>
    </row>
    <row r="23">
      <c r="A23" s="4" t="inlineStr">
        <is>
          <t>Exercise price (in dollars per share) | $ / shares</t>
        </is>
      </c>
      <c r="B23" s="9" t="n">
        <v>11.27</v>
      </c>
    </row>
    <row r="24">
      <c r="A24" s="4" t="inlineStr">
        <is>
          <t>Warrant Issuance Date November 06, 2024, Two</t>
        </is>
      </c>
      <c r="B24" s="4" t="inlineStr">
        <is>
          <t xml:space="preserve"> </t>
        </is>
      </c>
    </row>
    <row r="25">
      <c r="A25" s="3" t="inlineStr">
        <is>
          <t>Class of Stock [Line Items]</t>
        </is>
      </c>
      <c r="B25" s="4" t="inlineStr">
        <is>
          <t xml:space="preserve"> </t>
        </is>
      </c>
    </row>
    <row r="26">
      <c r="A26" s="4" t="inlineStr">
        <is>
          <t>Number of Shares to Purchase with Warrants (in shares)</t>
        </is>
      </c>
      <c r="B26" s="6" t="n">
        <v>1543363</v>
      </c>
    </row>
    <row r="27">
      <c r="A27" s="4" t="inlineStr">
        <is>
          <t>Exercise price (in dollars per share) | $ / shares</t>
        </is>
      </c>
      <c r="B27" s="9" t="n">
        <v>12.12</v>
      </c>
    </row>
    <row r="28">
      <c r="A28" s="4" t="inlineStr">
        <is>
          <t>Warrant Issuance Date November 06, 2024, Three</t>
        </is>
      </c>
      <c r="B28" s="4" t="inlineStr">
        <is>
          <t xml:space="preserve"> </t>
        </is>
      </c>
    </row>
    <row r="29">
      <c r="A29" s="3" t="inlineStr">
        <is>
          <t>Class of Stock [Line Items]</t>
        </is>
      </c>
      <c r="B29" s="4" t="inlineStr">
        <is>
          <t xml:space="preserve"> </t>
        </is>
      </c>
    </row>
    <row r="30">
      <c r="A30" s="4" t="inlineStr">
        <is>
          <t>Number of Shares to Purchase with Warrants (in shares)</t>
        </is>
      </c>
      <c r="B30" s="6" t="n">
        <v>29687</v>
      </c>
    </row>
    <row r="31">
      <c r="A31" s="4" t="inlineStr">
        <is>
          <t>Exercise price (in dollars per share) | $ / shares</t>
        </is>
      </c>
      <c r="B31" s="9" t="n">
        <v>12.34</v>
      </c>
    </row>
    <row r="32">
      <c r="A32" s="4" t="inlineStr">
        <is>
          <t>Warrant Issuance Date November 06, 2024, Four</t>
        </is>
      </c>
      <c r="B32" s="4" t="inlineStr">
        <is>
          <t xml:space="preserve"> </t>
        </is>
      </c>
    </row>
    <row r="33">
      <c r="A33" s="3" t="inlineStr">
        <is>
          <t>Class of Stock [Line Items]</t>
        </is>
      </c>
      <c r="B33" s="4" t="inlineStr">
        <is>
          <t xml:space="preserve"> </t>
        </is>
      </c>
    </row>
    <row r="34">
      <c r="A34" s="4" t="inlineStr">
        <is>
          <t>Number of Shares to Purchase with Warrants (in shares)</t>
        </is>
      </c>
      <c r="B34" s="6" t="n">
        <v>370000</v>
      </c>
    </row>
    <row r="35">
      <c r="A35" s="4" t="inlineStr">
        <is>
          <t>Exercise price (in dollars per share) | $ / shares</t>
        </is>
      </c>
      <c r="B35" s="9" t="n">
        <v>15.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3939</v>
      </c>
      <c r="C4" s="7" t="n">
        <v>7444</v>
      </c>
    </row>
    <row r="5">
      <c r="A5" s="4" t="inlineStr">
        <is>
          <t>Shares issued under the ESPP (in shares)</t>
        </is>
      </c>
      <c r="B5" s="6" t="n">
        <v>26096</v>
      </c>
      <c r="C5" s="6" t="n">
        <v>64150</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iration period of stock options granted</t>
        </is>
      </c>
      <c r="B8" s="4" t="inlineStr">
        <is>
          <t>10 years</t>
        </is>
      </c>
      <c r="C8" s="4" t="inlineStr">
        <is>
          <t xml:space="preserve"> </t>
        </is>
      </c>
    </row>
    <row r="9">
      <c r="A9" s="4" t="inlineStr">
        <is>
          <t>Weighted-average fair value of stock option awards granted (in dollars per share)</t>
        </is>
      </c>
      <c r="B9" s="9" t="n">
        <v>5.82</v>
      </c>
      <c r="C9" s="9" t="n">
        <v>3.16</v>
      </c>
    </row>
    <row r="10">
      <c r="A10" s="4" t="inlineStr">
        <is>
          <t>Intrinsic value of stock options exercised during period</t>
        </is>
      </c>
      <c r="B10" s="7" t="n">
        <v>100</v>
      </c>
      <c r="C10" s="4" t="inlineStr">
        <is>
          <t xml:space="preserve"> </t>
        </is>
      </c>
    </row>
    <row r="11">
      <c r="A11" s="4" t="inlineStr">
        <is>
          <t>Unrecognized share-based compensation expense related to non-vested stock options</t>
        </is>
      </c>
      <c r="B11" s="7" t="n">
        <v>500</v>
      </c>
      <c r="C11" s="4" t="inlineStr">
        <is>
          <t xml:space="preserve"> </t>
        </is>
      </c>
    </row>
    <row r="12">
      <c r="A12" s="4" t="inlineStr">
        <is>
          <t>Expected recognition period</t>
        </is>
      </c>
      <c r="B12" s="4" t="inlineStr">
        <is>
          <t>2 years 11 months 8 days</t>
        </is>
      </c>
      <c r="C12" s="4" t="inlineStr">
        <is>
          <t xml:space="preserve"> </t>
        </is>
      </c>
    </row>
    <row r="13">
      <c r="A13" s="4" t="inlineStr">
        <is>
          <t>Share-based compensation expense</t>
        </is>
      </c>
      <c r="B13" s="7" t="n">
        <v>800</v>
      </c>
      <c r="C13" s="7" t="n">
        <v>4000</v>
      </c>
    </row>
    <row r="14">
      <c r="A14" s="4" t="inlineStr">
        <is>
          <t>Stock option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Stock option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4 years</t>
        </is>
      </c>
      <c r="C19" s="4" t="inlineStr">
        <is>
          <t xml:space="preserve"> </t>
        </is>
      </c>
    </row>
    <row r="20">
      <c r="A20" s="4" t="inlineStr">
        <is>
          <t>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recognition period</t>
        </is>
      </c>
      <c r="B22" s="4" t="inlineStr">
        <is>
          <t>3 years 2 months 1 day</t>
        </is>
      </c>
      <c r="C22" s="4" t="inlineStr">
        <is>
          <t xml:space="preserve"> </t>
        </is>
      </c>
    </row>
    <row r="23">
      <c r="A23" s="4" t="inlineStr">
        <is>
          <t>Share-based compensation expense</t>
        </is>
      </c>
      <c r="B23" s="7" t="n">
        <v>3100</v>
      </c>
      <c r="C23" s="6" t="n">
        <v>3300</v>
      </c>
    </row>
    <row r="24">
      <c r="A24" s="4" t="inlineStr">
        <is>
          <t>Total vest date fair value of RSUs vested</t>
        </is>
      </c>
      <c r="B24" s="6" t="n">
        <v>2000</v>
      </c>
      <c r="C24" s="6" t="n">
        <v>1200</v>
      </c>
    </row>
    <row r="25">
      <c r="A25" s="4" t="inlineStr">
        <is>
          <t>Unrecognized share-based compensation expense related to non-vested RSUs</t>
        </is>
      </c>
      <c r="B25" s="7" t="n">
        <v>6900</v>
      </c>
      <c r="C25" s="4" t="inlineStr">
        <is>
          <t xml:space="preserve"> </t>
        </is>
      </c>
    </row>
    <row r="26">
      <c r="A26" s="4" t="inlineStr">
        <is>
          <t>Restricted Stock Unit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t>
        </is>
      </c>
      <c r="B28" s="4" t="inlineStr">
        <is>
          <t>3 years</t>
        </is>
      </c>
      <c r="C28" s="4" t="inlineStr">
        <is>
          <t xml:space="preserve"> </t>
        </is>
      </c>
    </row>
    <row r="29">
      <c r="A29" s="4" t="inlineStr">
        <is>
          <t>Restricted Stock Units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Employee Stock Purchase Plan</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shares authorized under the plan (in shares)</t>
        </is>
      </c>
      <c r="B34" s="6" t="n">
        <v>722280</v>
      </c>
      <c r="C34" s="4" t="inlineStr">
        <is>
          <t xml:space="preserve"> </t>
        </is>
      </c>
    </row>
    <row r="35">
      <c r="A35" s="4" t="inlineStr">
        <is>
          <t>Share-based compensation expense</t>
        </is>
      </c>
      <c r="B35" s="7" t="n">
        <v>100</v>
      </c>
      <c r="C35" s="7" t="n">
        <v>100</v>
      </c>
    </row>
    <row r="36">
      <c r="A36" s="4" t="inlineStr">
        <is>
          <t>Percentage of lower limit value of common stock</t>
        </is>
      </c>
      <c r="B36" s="12" t="n">
        <v>0.85</v>
      </c>
      <c r="C36" s="4" t="inlineStr">
        <is>
          <t xml:space="preserve"> </t>
        </is>
      </c>
    </row>
    <row r="37">
      <c r="A37" s="4" t="inlineStr">
        <is>
          <t>Purchase period duration</t>
        </is>
      </c>
      <c r="B37" s="4" t="inlineStr">
        <is>
          <t>6 months</t>
        </is>
      </c>
      <c r="C37" s="4" t="inlineStr">
        <is>
          <t xml:space="preserve"> </t>
        </is>
      </c>
    </row>
    <row r="38">
      <c r="A38" s="4" t="inlineStr">
        <is>
          <t>Maximum limit of payroll deductions (percent)</t>
        </is>
      </c>
      <c r="B38" s="12" t="n">
        <v>0.1</v>
      </c>
      <c r="C38" s="4" t="inlineStr">
        <is>
          <t xml:space="preserve"> </t>
        </is>
      </c>
    </row>
    <row r="39">
      <c r="A39" s="4" t="inlineStr">
        <is>
          <t>2018 Plan | Stock option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Number of shares authorized under the plan (in shares)</t>
        </is>
      </c>
      <c r="B41" s="6" t="n">
        <v>5775308</v>
      </c>
      <c r="C41" s="4" t="inlineStr">
        <is>
          <t xml:space="preserve"> </t>
        </is>
      </c>
    </row>
    <row r="42">
      <c r="A42" s="4" t="inlineStr">
        <is>
          <t>Shares available for future issuance or purchase (in shares)</t>
        </is>
      </c>
      <c r="B42" s="6" t="n">
        <v>2602875000000</v>
      </c>
      <c r="C4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t>
        </is>
      </c>
      <c r="B4" s="7" t="n">
        <v>3939</v>
      </c>
      <c r="C4" s="7" t="n">
        <v>7444</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t>
        </is>
      </c>
      <c r="B7" s="6" t="n">
        <v>126</v>
      </c>
      <c r="C7" s="6" t="n">
        <v>662</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t>
        </is>
      </c>
      <c r="B10" s="6" t="n">
        <v>691</v>
      </c>
      <c r="C10" s="6" t="n">
        <v>1526</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t>
        </is>
      </c>
      <c r="B13" s="6" t="n">
        <v>430</v>
      </c>
      <c r="C13" s="6" t="n">
        <v>1138</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t>
        </is>
      </c>
      <c r="B16" s="6" t="n">
        <v>2577</v>
      </c>
      <c r="C16" s="6" t="n">
        <v>3645</v>
      </c>
    </row>
    <row r="17">
      <c r="A17" s="4" t="inlineStr">
        <is>
          <t>Income from discontinued operations, net of tax</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hare-based compensation</t>
        </is>
      </c>
      <c r="B19" s="7" t="n">
        <v>115</v>
      </c>
      <c r="C19" s="7" t="n">
        <v>4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Weighted-Average Fair Value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2" t="n">
        <v>0</v>
      </c>
      <c r="C4" s="12" t="n">
        <v>0</v>
      </c>
    </row>
    <row r="5">
      <c r="A5" s="4" t="inlineStr">
        <is>
          <t>Risk-free interest rate</t>
        </is>
      </c>
      <c r="B5" s="13" t="n">
        <v>0.042</v>
      </c>
      <c r="C5" s="13" t="n">
        <v>0.043</v>
      </c>
    </row>
    <row r="6">
      <c r="A6" s="4" t="inlineStr">
        <is>
          <t>Volatility</t>
        </is>
      </c>
      <c r="B6" s="13" t="n">
        <v>0.951</v>
      </c>
      <c r="C6" s="13" t="n">
        <v>1.736</v>
      </c>
    </row>
    <row r="7">
      <c r="A7" s="4" t="inlineStr">
        <is>
          <t>Expected term (in years)</t>
        </is>
      </c>
      <c r="B7" s="4" t="inlineStr">
        <is>
          <t>4 years</t>
        </is>
      </c>
      <c r="C7" s="4" t="inlineStr">
        <is>
          <t>4 years 4 months 24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 Activity (Details) - USD ($) $ / shares in Units, $ in Thousands</t>
        </is>
      </c>
      <c r="B1" s="2" t="inlineStr">
        <is>
          <t>12 Months Ended</t>
        </is>
      </c>
    </row>
    <row r="2">
      <c r="B2" s="2" t="inlineStr">
        <is>
          <t>Dec. 31, 2024</t>
        </is>
      </c>
      <c r="C2" s="2" t="inlineStr">
        <is>
          <t>Dec. 31, 2023</t>
        </is>
      </c>
    </row>
    <row r="3">
      <c r="A3" s="3" t="inlineStr">
        <is>
          <t>Stock Options Outstanding</t>
        </is>
      </c>
      <c r="B3" s="4" t="inlineStr">
        <is>
          <t xml:space="preserve"> </t>
        </is>
      </c>
      <c r="C3" s="4" t="inlineStr">
        <is>
          <t xml:space="preserve"> </t>
        </is>
      </c>
    </row>
    <row r="4">
      <c r="A4" s="4" t="inlineStr">
        <is>
          <t>Outstanding — beginning of period</t>
        </is>
      </c>
      <c r="B4" s="6" t="n">
        <v>545872</v>
      </c>
      <c r="C4" s="6" t="n">
        <v>813296</v>
      </c>
    </row>
    <row r="5">
      <c r="A5" s="4" t="inlineStr">
        <is>
          <t>Granted</t>
        </is>
      </c>
      <c r="B5" s="6" t="n">
        <v>44250</v>
      </c>
      <c r="C5" s="6" t="n">
        <v>82825</v>
      </c>
    </row>
    <row r="6">
      <c r="A6" s="4" t="inlineStr">
        <is>
          <t>Exercised</t>
        </is>
      </c>
      <c r="B6" s="6" t="n">
        <v>-1475</v>
      </c>
      <c r="C6" s="6" t="n">
        <v>0</v>
      </c>
    </row>
    <row r="7">
      <c r="A7" s="4" t="inlineStr">
        <is>
          <t>Canceled</t>
        </is>
      </c>
      <c r="B7" s="6" t="n">
        <v>-318796</v>
      </c>
      <c r="C7" s="6" t="n">
        <v>-350249</v>
      </c>
    </row>
    <row r="8">
      <c r="A8" s="4" t="inlineStr">
        <is>
          <t>Outstanding — end of period</t>
        </is>
      </c>
      <c r="B8" s="6" t="n">
        <v>269851</v>
      </c>
      <c r="C8" s="6" t="n">
        <v>545872</v>
      </c>
    </row>
    <row r="9">
      <c r="A9" s="4" t="inlineStr">
        <is>
          <t>Vested and Expected to Vest — December 31, 2024</t>
        </is>
      </c>
      <c r="B9" s="6" t="n">
        <v>248326</v>
      </c>
      <c r="C9" s="4" t="inlineStr">
        <is>
          <t xml:space="preserve"> </t>
        </is>
      </c>
    </row>
    <row r="10">
      <c r="A10" s="4" t="inlineStr">
        <is>
          <t>Exercisable — December 31, 2024</t>
        </is>
      </c>
      <c r="B10" s="6" t="n">
        <v>164405</v>
      </c>
      <c r="C10" s="4" t="inlineStr">
        <is>
          <t xml:space="preserve"> </t>
        </is>
      </c>
    </row>
    <row r="11">
      <c r="A11" s="3" t="inlineStr">
        <is>
          <t>Weighted-Average Exercise Price Per Option</t>
        </is>
      </c>
      <c r="B11" s="4" t="inlineStr">
        <is>
          <t xml:space="preserve"> </t>
        </is>
      </c>
      <c r="C11" s="4" t="inlineStr">
        <is>
          <t xml:space="preserve"> </t>
        </is>
      </c>
    </row>
    <row r="12">
      <c r="A12" s="4" t="inlineStr">
        <is>
          <t>Outstanding — beginning of period (in dollars per share)</t>
        </is>
      </c>
      <c r="B12" s="9" t="n">
        <v>44.16</v>
      </c>
      <c r="C12" s="9" t="n">
        <v>46.5</v>
      </c>
    </row>
    <row r="13">
      <c r="A13" s="4" t="inlineStr">
        <is>
          <t>Granted (in dollars per share)</t>
        </is>
      </c>
      <c r="B13" s="10" t="n">
        <v>8.4</v>
      </c>
      <c r="C13" s="10" t="n">
        <v>4.13</v>
      </c>
    </row>
    <row r="14">
      <c r="A14" s="4" t="inlineStr">
        <is>
          <t>Exercised (in dollars per share)</t>
        </is>
      </c>
      <c r="B14" s="10" t="n">
        <v>15.53</v>
      </c>
      <c r="C14" s="6" t="n">
        <v>0</v>
      </c>
    </row>
    <row r="15">
      <c r="A15" s="4" t="inlineStr">
        <is>
          <t>Canceled (in dollars per share)</t>
        </is>
      </c>
      <c r="B15" s="10" t="n">
        <v>54.28</v>
      </c>
      <c r="C15" s="10" t="n">
        <v>38.39</v>
      </c>
    </row>
    <row r="16">
      <c r="A16" s="4" t="inlineStr">
        <is>
          <t>Outstanding — end of period (in dollars per share)</t>
        </is>
      </c>
      <c r="B16" s="10" t="n">
        <v>26.49</v>
      </c>
      <c r="C16" s="9" t="n">
        <v>44.16</v>
      </c>
    </row>
    <row r="17">
      <c r="A17" s="4" t="inlineStr">
        <is>
          <t>Vested and Expected to Vest (in dollars per share)</t>
        </is>
      </c>
      <c r="B17" s="10" t="n">
        <v>28.17</v>
      </c>
      <c r="C17" s="4" t="inlineStr">
        <is>
          <t xml:space="preserve"> </t>
        </is>
      </c>
    </row>
    <row r="18">
      <c r="A18" s="4" t="inlineStr">
        <is>
          <t>Exercisable (in dollars per share)</t>
        </is>
      </c>
      <c r="B18" s="9" t="n">
        <v>38.22</v>
      </c>
      <c r="C18" s="4" t="inlineStr">
        <is>
          <t xml:space="preserve"> </t>
        </is>
      </c>
    </row>
    <row r="19">
      <c r="A19" s="4" t="inlineStr">
        <is>
          <t>Weighted-Average Remaining Contractual Term (Years), Options Outstanding</t>
        </is>
      </c>
      <c r="B19" s="4" t="inlineStr">
        <is>
          <t>6 years 18 days</t>
        </is>
      </c>
      <c r="C19" s="4" t="inlineStr">
        <is>
          <t xml:space="preserve"> </t>
        </is>
      </c>
    </row>
    <row r="20">
      <c r="A20" s="4" t="inlineStr">
        <is>
          <t>Weighted-Average Remaining Contractual Term (Years), Options Vested and Expected to Vest</t>
        </is>
      </c>
      <c r="B20" s="4" t="inlineStr">
        <is>
          <t>5 years 9 months 18 days</t>
        </is>
      </c>
      <c r="C20" s="4" t="inlineStr">
        <is>
          <t xml:space="preserve"> </t>
        </is>
      </c>
    </row>
    <row r="21">
      <c r="A21" s="4" t="inlineStr">
        <is>
          <t>Weighted-Average Remaining Contractual Term (Years), Options Exercisable</t>
        </is>
      </c>
      <c r="B21" s="4" t="inlineStr">
        <is>
          <t>4 years 2 months 12 days</t>
        </is>
      </c>
      <c r="C21" s="4" t="inlineStr">
        <is>
          <t xml:space="preserve"> </t>
        </is>
      </c>
    </row>
    <row r="22">
      <c r="A22" s="4" t="inlineStr">
        <is>
          <t>Aggregate Intrinsic Value, Options Outstanding</t>
        </is>
      </c>
      <c r="B22" s="7" t="n">
        <v>619</v>
      </c>
      <c r="C22" s="4" t="inlineStr">
        <is>
          <t xml:space="preserve"> </t>
        </is>
      </c>
    </row>
    <row r="23">
      <c r="A23" s="4" t="inlineStr">
        <is>
          <t>Aggregate Intrinsic Value, Options Vested and Expected to Vest</t>
        </is>
      </c>
      <c r="B23" s="6" t="n">
        <v>526</v>
      </c>
      <c r="C23" s="4" t="inlineStr">
        <is>
          <t xml:space="preserve"> </t>
        </is>
      </c>
    </row>
    <row r="24">
      <c r="A24" s="4" t="inlineStr">
        <is>
          <t>Aggregate Intrinsic Value, Options Exercisable</t>
        </is>
      </c>
      <c r="B24" s="7" t="n">
        <v>149</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13" customWidth="1" min="7" max="7"/>
    <col width="27" customWidth="1" min="8" max="8"/>
    <col width="20" customWidth="1" min="9" max="9"/>
    <col width="46" customWidth="1" min="10" max="10"/>
  </cols>
  <sheetData>
    <row r="1">
      <c r="A1" s="1" t="inlineStr">
        <is>
          <t>CONSOLIDATED STATEMENTS OF STOCKHOLDERS’ DEFICIT - USD ($) $ in Thousands</t>
        </is>
      </c>
      <c r="C1" s="2" t="inlineStr">
        <is>
          <t>Total</t>
        </is>
      </c>
      <c r="E1" s="2" t="inlineStr">
        <is>
          <t>Preferred Stock</t>
        </is>
      </c>
      <c r="F1" s="2" t="inlineStr">
        <is>
          <t>Common Stock</t>
        </is>
      </c>
      <c r="H1" s="2" t="inlineStr">
        <is>
          <t>Additional Paid-in Capital</t>
        </is>
      </c>
      <c r="I1" s="2" t="inlineStr">
        <is>
          <t>Accumulated Deficit</t>
        </is>
      </c>
      <c r="J1" s="2" t="inlineStr">
        <is>
          <t>Accumulated Other Comprehensive (Loss) Income</t>
        </is>
      </c>
    </row>
    <row r="2">
      <c r="A2" s="4" t="inlineStr">
        <is>
          <t>Preferred stock, beginning balance (in shares) at Dec. 31, 2022</t>
        </is>
      </c>
      <c r="C2" s="4" t="inlineStr">
        <is>
          <t xml:space="preserve"> </t>
        </is>
      </c>
      <c r="E2" s="6" t="n">
        <v>25000</v>
      </c>
      <c r="F2" s="4" t="inlineStr">
        <is>
          <t xml:space="preserve"> </t>
        </is>
      </c>
      <c r="H2" s="4" t="inlineStr">
        <is>
          <t xml:space="preserve"> </t>
        </is>
      </c>
      <c r="I2" s="4" t="inlineStr">
        <is>
          <t xml:space="preserve"> </t>
        </is>
      </c>
      <c r="J2" s="4" t="inlineStr">
        <is>
          <t xml:space="preserve"> </t>
        </is>
      </c>
    </row>
    <row r="3">
      <c r="A3" s="4" t="inlineStr">
        <is>
          <t>Beginning balance, shares (in shares) at Dec. 31, 2022</t>
        </is>
      </c>
      <c r="B3" s="4" t="inlineStr">
        <is>
          <t>[1]</t>
        </is>
      </c>
      <c r="C3" s="4" t="inlineStr">
        <is>
          <t xml:space="preserve"> </t>
        </is>
      </c>
      <c r="E3" s="4" t="inlineStr">
        <is>
          <t xml:space="preserve"> </t>
        </is>
      </c>
      <c r="F3" s="6" t="n">
        <v>10847000</v>
      </c>
      <c r="H3" s="4" t="inlineStr">
        <is>
          <t xml:space="preserve"> </t>
        </is>
      </c>
      <c r="I3" s="4" t="inlineStr">
        <is>
          <t xml:space="preserve"> </t>
        </is>
      </c>
      <c r="J3" s="4" t="inlineStr">
        <is>
          <t xml:space="preserve"> </t>
        </is>
      </c>
    </row>
    <row r="4">
      <c r="A4" s="4" t="inlineStr">
        <is>
          <t>Beginning balance at Dec. 31, 2022</t>
        </is>
      </c>
      <c r="C4" s="7" t="n">
        <v>-70118</v>
      </c>
      <c r="E4" s="7" t="n">
        <v>0</v>
      </c>
      <c r="F4" s="7" t="n">
        <v>11</v>
      </c>
      <c r="H4" s="7" t="n">
        <v>793952</v>
      </c>
      <c r="I4" s="7" t="n">
        <v>-857752</v>
      </c>
      <c r="J4" s="7" t="n">
        <v>-6329</v>
      </c>
    </row>
    <row r="5">
      <c r="A5" s="3" t="inlineStr">
        <is>
          <t>Increase (Decrease) in Stockholders' Equity [Roll Forward]</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Net (loss) income</t>
        </is>
      </c>
      <c r="C6" s="6" t="n">
        <v>-46185</v>
      </c>
      <c r="E6" s="4" t="inlineStr">
        <is>
          <t xml:space="preserve"> </t>
        </is>
      </c>
      <c r="F6" s="4" t="inlineStr">
        <is>
          <t xml:space="preserve"> </t>
        </is>
      </c>
      <c r="H6" s="4" t="inlineStr">
        <is>
          <t xml:space="preserve"> </t>
        </is>
      </c>
      <c r="I6" s="6" t="n">
        <v>-46185</v>
      </c>
      <c r="J6" s="4" t="inlineStr">
        <is>
          <t xml:space="preserve"> </t>
        </is>
      </c>
    </row>
    <row r="7">
      <c r="A7" s="4" t="inlineStr">
        <is>
          <t>Foreign currency translation adjustment</t>
        </is>
      </c>
      <c r="C7" s="6" t="n">
        <v>1002</v>
      </c>
      <c r="E7" s="4" t="inlineStr">
        <is>
          <t xml:space="preserve"> </t>
        </is>
      </c>
      <c r="F7" s="4" t="inlineStr">
        <is>
          <t xml:space="preserve"> </t>
        </is>
      </c>
      <c r="H7" s="4" t="inlineStr">
        <is>
          <t xml:space="preserve"> </t>
        </is>
      </c>
      <c r="I7" s="4" t="inlineStr">
        <is>
          <t xml:space="preserve"> </t>
        </is>
      </c>
      <c r="J7" s="6" t="n">
        <v>1002</v>
      </c>
    </row>
    <row r="8">
      <c r="A8" s="4" t="inlineStr">
        <is>
          <t>Exercises of stock options, vesting of restricted stock units and stock issued under employee stock purchase plan, net of taxes withheld (in shares)</t>
        </is>
      </c>
      <c r="B8" s="4" t="inlineStr">
        <is>
          <t>[1]</t>
        </is>
      </c>
      <c r="C8" s="4" t="inlineStr">
        <is>
          <t xml:space="preserve"> </t>
        </is>
      </c>
      <c r="E8" s="4" t="inlineStr">
        <is>
          <t xml:space="preserve"> </t>
        </is>
      </c>
      <c r="F8" s="6" t="n">
        <v>228000</v>
      </c>
      <c r="H8" s="4" t="inlineStr">
        <is>
          <t xml:space="preserve"> </t>
        </is>
      </c>
      <c r="I8" s="4" t="inlineStr">
        <is>
          <t xml:space="preserve"> </t>
        </is>
      </c>
      <c r="J8" s="4" t="inlineStr">
        <is>
          <t xml:space="preserve"> </t>
        </is>
      </c>
    </row>
    <row r="9">
      <c r="A9" s="4" t="inlineStr">
        <is>
          <t>Exercises of stock options, vesting of restricted stock units and stock issued under employee stock purchase plan, net of taxes withheld</t>
        </is>
      </c>
      <c r="C9" s="6" t="n">
        <v>-305</v>
      </c>
      <c r="E9" s="4" t="inlineStr">
        <is>
          <t xml:space="preserve"> </t>
        </is>
      </c>
      <c r="F9" s="7" t="n">
        <v>3</v>
      </c>
      <c r="H9" s="6" t="n">
        <v>-308</v>
      </c>
      <c r="I9" s="4" t="inlineStr">
        <is>
          <t xml:space="preserve"> </t>
        </is>
      </c>
      <c r="J9" s="4" t="inlineStr">
        <is>
          <t xml:space="preserve"> </t>
        </is>
      </c>
    </row>
    <row r="10">
      <c r="A10" s="4" t="inlineStr">
        <is>
          <t>Issuance of common shares in connection with a public offering, net of issuance costs (in shares)</t>
        </is>
      </c>
      <c r="B10" s="4" t="inlineStr">
        <is>
          <t>[1]</t>
        </is>
      </c>
      <c r="C10" s="4" t="inlineStr">
        <is>
          <t xml:space="preserve"> </t>
        </is>
      </c>
      <c r="E10" s="4" t="inlineStr">
        <is>
          <t xml:space="preserve"> </t>
        </is>
      </c>
      <c r="F10" s="6" t="n">
        <v>804000</v>
      </c>
      <c r="H10" s="4" t="inlineStr">
        <is>
          <t xml:space="preserve"> </t>
        </is>
      </c>
      <c r="I10" s="4" t="inlineStr">
        <is>
          <t xml:space="preserve"> </t>
        </is>
      </c>
      <c r="J10" s="4" t="inlineStr">
        <is>
          <t xml:space="preserve"> </t>
        </is>
      </c>
    </row>
    <row r="11">
      <c r="A11" s="4" t="inlineStr">
        <is>
          <t>Issuance of common shares in connection with a public offering, net of issuance costs</t>
        </is>
      </c>
      <c r="C11" s="6" t="n">
        <v>6057</v>
      </c>
      <c r="E11" s="4" t="inlineStr">
        <is>
          <t xml:space="preserve"> </t>
        </is>
      </c>
      <c r="F11" s="7" t="n">
        <v>8</v>
      </c>
      <c r="H11" s="6" t="n">
        <v>6049</v>
      </c>
      <c r="I11" s="4" t="inlineStr">
        <is>
          <t xml:space="preserve"> </t>
        </is>
      </c>
      <c r="J11" s="4" t="inlineStr">
        <is>
          <t xml:space="preserve"> </t>
        </is>
      </c>
    </row>
    <row r="12">
      <c r="A12" s="4" t="inlineStr">
        <is>
          <t>Share-based compensation</t>
        </is>
      </c>
      <c r="C12" s="6" t="n">
        <v>7444</v>
      </c>
      <c r="E12" s="4" t="inlineStr">
        <is>
          <t xml:space="preserve"> </t>
        </is>
      </c>
      <c r="F12" s="4" t="inlineStr">
        <is>
          <t xml:space="preserve"> </t>
        </is>
      </c>
      <c r="H12" s="6" t="n">
        <v>7444</v>
      </c>
      <c r="I12" s="4" t="inlineStr">
        <is>
          <t xml:space="preserve"> </t>
        </is>
      </c>
      <c r="J12" s="4" t="inlineStr">
        <is>
          <t xml:space="preserve"> </t>
        </is>
      </c>
    </row>
    <row r="13">
      <c r="A13" s="4" t="inlineStr">
        <is>
          <t>Release of cumulative foreign currency translation adjustments as a result of the sale of Telematics Business</t>
        </is>
      </c>
      <c r="C13" s="6" t="n">
        <v>0</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Preferred stock dividends</t>
        </is>
      </c>
      <c r="C14" s="6" t="n">
        <v>0</v>
      </c>
      <c r="E14" s="4" t="inlineStr">
        <is>
          <t xml:space="preserve"> </t>
        </is>
      </c>
      <c r="F14" s="4" t="inlineStr">
        <is>
          <t xml:space="preserve"> </t>
        </is>
      </c>
      <c r="H14" s="6" t="n">
        <v>2991</v>
      </c>
      <c r="I14" s="6" t="n">
        <v>-2991</v>
      </c>
      <c r="J14" s="4" t="inlineStr">
        <is>
          <t xml:space="preserve"> </t>
        </is>
      </c>
    </row>
    <row r="15">
      <c r="A15" s="4" t="inlineStr">
        <is>
          <t>Impact of retroactively adjusted stock split</t>
        </is>
      </c>
      <c r="C15" s="7" t="n">
        <v>0</v>
      </c>
      <c r="E15" s="4" t="inlineStr">
        <is>
          <t xml:space="preserve"> </t>
        </is>
      </c>
      <c r="F15" s="7" t="n">
        <v>-10</v>
      </c>
      <c r="H15" s="6" t="n">
        <v>10</v>
      </c>
      <c r="I15" s="4" t="inlineStr">
        <is>
          <t xml:space="preserve"> </t>
        </is>
      </c>
      <c r="J15" s="4" t="inlineStr">
        <is>
          <t xml:space="preserve"> </t>
        </is>
      </c>
    </row>
    <row r="16">
      <c r="A16" s="4" t="inlineStr">
        <is>
          <t>Preferred stock, ending balance (in shares) at Dec. 31, 2023</t>
        </is>
      </c>
      <c r="C16" s="4" t="inlineStr">
        <is>
          <t xml:space="preserve"> </t>
        </is>
      </c>
      <c r="E16" s="6" t="n">
        <v>25000</v>
      </c>
      <c r="F16" s="4" t="inlineStr">
        <is>
          <t xml:space="preserve"> </t>
        </is>
      </c>
      <c r="H16" s="4" t="inlineStr">
        <is>
          <t xml:space="preserve"> </t>
        </is>
      </c>
      <c r="I16" s="4" t="inlineStr">
        <is>
          <t xml:space="preserve"> </t>
        </is>
      </c>
      <c r="J16" s="4" t="inlineStr">
        <is>
          <t xml:space="preserve"> </t>
        </is>
      </c>
    </row>
    <row r="17">
      <c r="A17" s="4" t="inlineStr">
        <is>
          <t>Ending balance, shares (in shares) at Dec. 31, 2023</t>
        </is>
      </c>
      <c r="C17" s="6" t="n">
        <v>11878557</v>
      </c>
      <c r="D17" s="4" t="inlineStr">
        <is>
          <t>[2]</t>
        </is>
      </c>
      <c r="E17" s="4" t="inlineStr">
        <is>
          <t xml:space="preserve"> </t>
        </is>
      </c>
      <c r="F17" s="6" t="n">
        <v>11879000</v>
      </c>
      <c r="G17" s="4" t="inlineStr">
        <is>
          <t>[1]</t>
        </is>
      </c>
      <c r="H17" s="4" t="inlineStr">
        <is>
          <t xml:space="preserve"> </t>
        </is>
      </c>
      <c r="I17" s="4" t="inlineStr">
        <is>
          <t xml:space="preserve"> </t>
        </is>
      </c>
      <c r="J17" s="4" t="inlineStr">
        <is>
          <t xml:space="preserve"> </t>
        </is>
      </c>
    </row>
    <row r="18">
      <c r="A18" s="4" t="inlineStr">
        <is>
          <t>Ending balance at Dec. 31, 2023</t>
        </is>
      </c>
      <c r="C18" s="7" t="n">
        <v>-102105</v>
      </c>
      <c r="E18" s="7" t="n">
        <v>0</v>
      </c>
      <c r="F18" s="7" t="n">
        <v>12</v>
      </c>
      <c r="H18" s="6" t="n">
        <v>810138</v>
      </c>
      <c r="I18" s="6" t="n">
        <v>-906928</v>
      </c>
      <c r="J18" s="6" t="n">
        <v>-5327</v>
      </c>
    </row>
    <row r="19">
      <c r="A19" s="3" t="inlineStr">
        <is>
          <t>Increase (Decrease) in Stockholders' Equity [Roll Forward]</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Net (loss) income</t>
        </is>
      </c>
      <c r="C20" s="6" t="n">
        <v>4572</v>
      </c>
      <c r="E20" s="4" t="inlineStr">
        <is>
          <t xml:space="preserve"> </t>
        </is>
      </c>
      <c r="F20" s="4" t="inlineStr">
        <is>
          <t xml:space="preserve"> </t>
        </is>
      </c>
      <c r="H20" s="4" t="inlineStr">
        <is>
          <t xml:space="preserve"> </t>
        </is>
      </c>
      <c r="I20" s="6" t="n">
        <v>4572</v>
      </c>
      <c r="J20" s="4" t="inlineStr">
        <is>
          <t xml:space="preserve"> </t>
        </is>
      </c>
    </row>
    <row r="21">
      <c r="A21" s="4" t="inlineStr">
        <is>
          <t>Foreign currency translation adjustment</t>
        </is>
      </c>
      <c r="C21" s="6" t="n">
        <v>-581</v>
      </c>
      <c r="E21" s="4" t="inlineStr">
        <is>
          <t xml:space="preserve"> </t>
        </is>
      </c>
      <c r="F21" s="4" t="inlineStr">
        <is>
          <t xml:space="preserve"> </t>
        </is>
      </c>
      <c r="H21" s="4" t="inlineStr">
        <is>
          <t xml:space="preserve"> </t>
        </is>
      </c>
      <c r="I21" s="4" t="inlineStr">
        <is>
          <t xml:space="preserve"> </t>
        </is>
      </c>
      <c r="J21" s="6" t="n">
        <v>-581</v>
      </c>
    </row>
    <row r="22">
      <c r="A22" s="4" t="inlineStr">
        <is>
          <t>Exercises of stock options, vesting of restricted stock units and stock issued under employee stock purchase plan, net of taxes withheld (in shares)</t>
        </is>
      </c>
      <c r="B22" s="4" t="inlineStr">
        <is>
          <t>[1]</t>
        </is>
      </c>
      <c r="C22" s="4" t="inlineStr">
        <is>
          <t xml:space="preserve"> </t>
        </is>
      </c>
      <c r="E22" s="4" t="inlineStr">
        <is>
          <t xml:space="preserve"> </t>
        </is>
      </c>
      <c r="F22" s="6" t="n">
        <v>174000</v>
      </c>
      <c r="H22" s="4" t="inlineStr">
        <is>
          <t xml:space="preserve"> </t>
        </is>
      </c>
      <c r="I22" s="4" t="inlineStr">
        <is>
          <t xml:space="preserve"> </t>
        </is>
      </c>
      <c r="J22" s="4" t="inlineStr">
        <is>
          <t xml:space="preserve"> </t>
        </is>
      </c>
    </row>
    <row r="23">
      <c r="A23" s="4" t="inlineStr">
        <is>
          <t>Exercises of stock options, vesting of restricted stock units and stock issued under employee stock purchase plan, net of taxes withheld</t>
        </is>
      </c>
      <c r="C23" s="6" t="n">
        <v>530</v>
      </c>
      <c r="E23" s="4" t="inlineStr">
        <is>
          <t xml:space="preserve"> </t>
        </is>
      </c>
      <c r="F23" s="7" t="n">
        <v>0</v>
      </c>
      <c r="H23" s="6" t="n">
        <v>530</v>
      </c>
      <c r="I23" s="4" t="inlineStr">
        <is>
          <t xml:space="preserve"> </t>
        </is>
      </c>
      <c r="J23" s="4" t="inlineStr">
        <is>
          <t xml:space="preserve"> </t>
        </is>
      </c>
    </row>
    <row r="24">
      <c r="A24" s="4" t="inlineStr">
        <is>
          <t>Share-based compensation</t>
        </is>
      </c>
      <c r="C24" s="6" t="n">
        <v>3939</v>
      </c>
      <c r="E24" s="4" t="inlineStr">
        <is>
          <t xml:space="preserve"> </t>
        </is>
      </c>
      <c r="F24" s="4" t="inlineStr">
        <is>
          <t xml:space="preserve"> </t>
        </is>
      </c>
      <c r="H24" s="6" t="n">
        <v>3939</v>
      </c>
      <c r="I24" s="4" t="inlineStr">
        <is>
          <t xml:space="preserve"> </t>
        </is>
      </c>
      <c r="J24" s="4" t="inlineStr">
        <is>
          <t xml:space="preserve"> </t>
        </is>
      </c>
    </row>
    <row r="25">
      <c r="A25" s="4" t="inlineStr">
        <is>
          <t>Issuance of common stock in connection with debt restructurings (in shares)</t>
        </is>
      </c>
      <c r="B25" s="4" t="inlineStr">
        <is>
          <t>[1]</t>
        </is>
      </c>
      <c r="C25" s="4" t="inlineStr">
        <is>
          <t xml:space="preserve"> </t>
        </is>
      </c>
      <c r="E25" s="4" t="inlineStr">
        <is>
          <t xml:space="preserve"> </t>
        </is>
      </c>
      <c r="F25" s="6" t="n">
        <v>2938000</v>
      </c>
      <c r="H25" s="4" t="inlineStr">
        <is>
          <t xml:space="preserve"> </t>
        </is>
      </c>
      <c r="I25" s="4" t="inlineStr">
        <is>
          <t xml:space="preserve"> </t>
        </is>
      </c>
      <c r="J25" s="4" t="inlineStr">
        <is>
          <t xml:space="preserve"> </t>
        </is>
      </c>
    </row>
    <row r="26">
      <c r="A26" s="4" t="inlineStr">
        <is>
          <t>Issuance of common stock in connection with debt restructurings</t>
        </is>
      </c>
      <c r="C26" s="6" t="n">
        <v>44289</v>
      </c>
      <c r="E26" s="4" t="inlineStr">
        <is>
          <t xml:space="preserve"> </t>
        </is>
      </c>
      <c r="F26" s="7" t="n">
        <v>3</v>
      </c>
      <c r="H26" s="6" t="n">
        <v>44286</v>
      </c>
      <c r="I26" s="4" t="inlineStr">
        <is>
          <t xml:space="preserve"> </t>
        </is>
      </c>
      <c r="J26" s="4" t="inlineStr">
        <is>
          <t xml:space="preserve"> </t>
        </is>
      </c>
    </row>
    <row r="27">
      <c r="A27" s="4" t="inlineStr">
        <is>
          <t>Issuance of common stock warrants in connection with debt restructurings</t>
        </is>
      </c>
      <c r="C27" s="6" t="n">
        <v>30372</v>
      </c>
      <c r="E27" s="4" t="inlineStr">
        <is>
          <t xml:space="preserve"> </t>
        </is>
      </c>
      <c r="F27" s="4" t="inlineStr">
        <is>
          <t xml:space="preserve"> </t>
        </is>
      </c>
      <c r="H27" s="6" t="n">
        <v>30372</v>
      </c>
      <c r="I27" s="4" t="inlineStr">
        <is>
          <t xml:space="preserve"> </t>
        </is>
      </c>
      <c r="J27" s="4" t="inlineStr">
        <is>
          <t xml:space="preserve"> </t>
        </is>
      </c>
    </row>
    <row r="28">
      <c r="A28" s="4" t="inlineStr">
        <is>
          <t>Release of cumulative foreign currency translation adjustments as a result of the sale of Telematics Business</t>
        </is>
      </c>
      <c r="C28" s="6" t="n">
        <v>6126</v>
      </c>
      <c r="E28" s="4" t="inlineStr">
        <is>
          <t xml:space="preserve"> </t>
        </is>
      </c>
      <c r="F28" s="4" t="inlineStr">
        <is>
          <t xml:space="preserve"> </t>
        </is>
      </c>
      <c r="H28" s="4" t="inlineStr">
        <is>
          <t xml:space="preserve"> </t>
        </is>
      </c>
      <c r="I28" s="4" t="inlineStr">
        <is>
          <t xml:space="preserve"> </t>
        </is>
      </c>
      <c r="J28" s="6" t="n">
        <v>6126</v>
      </c>
    </row>
    <row r="29">
      <c r="A29" s="4" t="inlineStr">
        <is>
          <t>Preferred stock dividends</t>
        </is>
      </c>
      <c r="C29" s="7" t="n">
        <v>0</v>
      </c>
      <c r="E29" s="4" t="inlineStr">
        <is>
          <t xml:space="preserve"> </t>
        </is>
      </c>
      <c r="F29" s="4" t="inlineStr">
        <is>
          <t xml:space="preserve"> </t>
        </is>
      </c>
      <c r="H29" s="6" t="n">
        <v>3269</v>
      </c>
      <c r="I29" s="6" t="n">
        <v>-3269</v>
      </c>
      <c r="J29" s="4" t="inlineStr">
        <is>
          <t xml:space="preserve"> </t>
        </is>
      </c>
    </row>
    <row r="30">
      <c r="A30" s="4" t="inlineStr">
        <is>
          <t>Preferred stock, ending balance (in shares) at Dec. 31, 2024</t>
        </is>
      </c>
      <c r="C30" s="4" t="inlineStr">
        <is>
          <t xml:space="preserve"> </t>
        </is>
      </c>
      <c r="E30" s="6" t="n">
        <v>25000</v>
      </c>
      <c r="F30" s="4" t="inlineStr">
        <is>
          <t xml:space="preserve"> </t>
        </is>
      </c>
      <c r="H30" s="4" t="inlineStr">
        <is>
          <t xml:space="preserve"> </t>
        </is>
      </c>
      <c r="I30" s="4" t="inlineStr">
        <is>
          <t xml:space="preserve"> </t>
        </is>
      </c>
      <c r="J30" s="4" t="inlineStr">
        <is>
          <t xml:space="preserve"> </t>
        </is>
      </c>
    </row>
    <row r="31">
      <c r="A31" s="4" t="inlineStr">
        <is>
          <t>Ending balance, shares (in shares) at Dec. 31, 2024</t>
        </is>
      </c>
      <c r="C31" s="6" t="n">
        <v>14990712</v>
      </c>
      <c r="D31" s="4" t="inlineStr">
        <is>
          <t>[2]</t>
        </is>
      </c>
      <c r="E31" s="4" t="inlineStr">
        <is>
          <t xml:space="preserve"> </t>
        </is>
      </c>
      <c r="F31" s="6" t="n">
        <v>14991000</v>
      </c>
      <c r="G31" s="4" t="inlineStr">
        <is>
          <t>[1]</t>
        </is>
      </c>
      <c r="H31" s="4" t="inlineStr">
        <is>
          <t xml:space="preserve"> </t>
        </is>
      </c>
      <c r="I31" s="4" t="inlineStr">
        <is>
          <t xml:space="preserve"> </t>
        </is>
      </c>
      <c r="J31" s="4" t="inlineStr">
        <is>
          <t xml:space="preserve"> </t>
        </is>
      </c>
    </row>
    <row r="32">
      <c r="A32" s="4" t="inlineStr">
        <is>
          <t>Ending balance at Dec. 31, 2024</t>
        </is>
      </c>
      <c r="C32" s="7" t="n">
        <v>-12858</v>
      </c>
      <c r="E32" s="7" t="n">
        <v>0</v>
      </c>
      <c r="F32" s="7" t="n">
        <v>15</v>
      </c>
      <c r="H32" s="7" t="n">
        <v>892534</v>
      </c>
      <c r="I32" s="7" t="n">
        <v>-905625</v>
      </c>
      <c r="J32" s="7" t="n">
        <v>218</v>
      </c>
    </row>
    <row r="33"/>
    <row r="34">
      <c r="A34" s="4" t="inlineStr">
        <is>
          <t>[1]Adjusted retroactively for reverse stock split that occurred on January 24, 2024, see Note 1[2]Adjusted retroactively for reverse stock split that occurred on January 24, 2024, see Note 1</t>
        </is>
      </c>
    </row>
  </sheetData>
  <mergeCells count="5">
    <mergeCell ref="A1:B1"/>
    <mergeCell ref="C1:D1"/>
    <mergeCell ref="F1:G1"/>
    <mergeCell ref="A33:I33"/>
    <mergeCell ref="A34:I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 Activity (Details) - Restricted Stock Unit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 beginning of period</t>
        </is>
      </c>
      <c r="B4" s="6" t="n">
        <v>203008</v>
      </c>
      <c r="C4" s="6" t="n">
        <v>117837</v>
      </c>
    </row>
    <row r="5">
      <c r="A5" s="4" t="inlineStr">
        <is>
          <t>Granted</t>
        </is>
      </c>
      <c r="B5" s="6" t="n">
        <v>1106862</v>
      </c>
      <c r="C5" s="6" t="n">
        <v>366713</v>
      </c>
    </row>
    <row r="6">
      <c r="A6" s="4" t="inlineStr">
        <is>
          <t>Vested</t>
        </is>
      </c>
      <c r="B6" s="6" t="n">
        <v>-164288</v>
      </c>
      <c r="C6" s="6" t="n">
        <v>-246706</v>
      </c>
    </row>
    <row r="7">
      <c r="A7" s="4" t="inlineStr">
        <is>
          <t>Forfeited</t>
        </is>
      </c>
      <c r="B7" s="6" t="n">
        <v>-33741</v>
      </c>
      <c r="C7" s="6" t="n">
        <v>-34836</v>
      </c>
    </row>
    <row r="8">
      <c r="A8" s="4" t="inlineStr">
        <is>
          <t>Non-vested — end of period</t>
        </is>
      </c>
      <c r="B8" s="6" t="n">
        <v>1111841</v>
      </c>
      <c r="C8" s="6" t="n">
        <v>203008</v>
      </c>
    </row>
    <row r="9">
      <c r="A9" s="3" t="inlineStr">
        <is>
          <t>Weighted-Average Grant-Date Fair Value</t>
        </is>
      </c>
      <c r="B9" s="4" t="inlineStr">
        <is>
          <t xml:space="preserve"> </t>
        </is>
      </c>
      <c r="C9" s="4" t="inlineStr">
        <is>
          <t xml:space="preserve"> </t>
        </is>
      </c>
    </row>
    <row r="10">
      <c r="A10" s="4" t="inlineStr">
        <is>
          <t>Non-vested — beginning of period (in dollars per share)</t>
        </is>
      </c>
      <c r="B10" s="9" t="n">
        <v>19.84</v>
      </c>
      <c r="C10" s="9" t="n">
        <v>73.3</v>
      </c>
    </row>
    <row r="11">
      <c r="A11" s="4" t="inlineStr">
        <is>
          <t>Granted (in dollars per share)</t>
        </is>
      </c>
      <c r="B11" s="10" t="n">
        <v>9.34</v>
      </c>
      <c r="C11" s="10" t="n">
        <v>5.78</v>
      </c>
    </row>
    <row r="12">
      <c r="A12" s="4" t="inlineStr">
        <is>
          <t>Vested (in dollars per share)</t>
        </is>
      </c>
      <c r="B12" s="10" t="n">
        <v>13.42</v>
      </c>
      <c r="C12" s="10" t="n">
        <v>12.92</v>
      </c>
    </row>
    <row r="13">
      <c r="A13" s="4" t="inlineStr">
        <is>
          <t>Forfeited (in dollars per share)</t>
        </is>
      </c>
      <c r="B13" s="10" t="n">
        <v>31.68</v>
      </c>
      <c r="C13" s="10" t="n">
        <v>39.77</v>
      </c>
    </row>
    <row r="14">
      <c r="A14" s="4" t="inlineStr">
        <is>
          <t>Non-vested — end of period (in dollars per share)</t>
        </is>
      </c>
      <c r="B14" s="7" t="n">
        <v>10</v>
      </c>
      <c r="C14" s="9" t="n">
        <v>19.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Loss) per Share - Calculation of Basic and Diluted Earnings per Share (Details) - USD ($) $ / shares in Units, $ in Thousands</t>
        </is>
      </c>
      <c r="C1" s="2" t="inlineStr">
        <is>
          <t>12 Months Ended</t>
        </is>
      </c>
    </row>
    <row r="2">
      <c r="C2" s="2" t="inlineStr">
        <is>
          <t>Dec. 31, 2024</t>
        </is>
      </c>
      <c r="D2" s="2" t="inlineStr">
        <is>
          <t>Dec. 31, 2023</t>
        </is>
      </c>
    </row>
    <row r="3">
      <c r="A3" s="3" t="inlineStr">
        <is>
          <t>Basic and Diluted EPS</t>
        </is>
      </c>
      <c r="C3" s="4" t="inlineStr">
        <is>
          <t xml:space="preserve"> </t>
        </is>
      </c>
      <c r="D3" s="4" t="inlineStr">
        <is>
          <t xml:space="preserve"> </t>
        </is>
      </c>
    </row>
    <row r="4">
      <c r="A4" s="4" t="inlineStr">
        <is>
          <t>Loss from continuing operations</t>
        </is>
      </c>
      <c r="C4" s="7" t="n">
        <v>-14369</v>
      </c>
      <c r="D4" s="7" t="n">
        <v>-45016</v>
      </c>
    </row>
    <row r="5">
      <c r="A5" s="4" t="inlineStr">
        <is>
          <t>Less: preferred stock dividends</t>
        </is>
      </c>
      <c r="C5" s="6" t="n">
        <v>-3269</v>
      </c>
      <c r="D5" s="6" t="n">
        <v>-2991</v>
      </c>
    </row>
    <row r="6">
      <c r="A6" s="4" t="inlineStr">
        <is>
          <t>Loss from continuing operations attributable to common stockholders</t>
        </is>
      </c>
      <c r="C6" s="6" t="n">
        <v>-17638</v>
      </c>
      <c r="D6" s="6" t="n">
        <v>-48007</v>
      </c>
    </row>
    <row r="7">
      <c r="A7" s="4" t="inlineStr">
        <is>
          <t>Income from discontinued operations, net of tax</t>
        </is>
      </c>
      <c r="C7" s="6" t="n">
        <v>18941</v>
      </c>
      <c r="D7" s="6" t="n">
        <v>-1169</v>
      </c>
    </row>
    <row r="8">
      <c r="A8" s="4" t="inlineStr">
        <is>
          <t>Net income (loss) attributable to common stockholders</t>
        </is>
      </c>
      <c r="C8" s="7" t="n">
        <v>1303</v>
      </c>
      <c r="D8" s="7" t="n">
        <v>-49176</v>
      </c>
    </row>
    <row r="9">
      <c r="A9" s="3" t="inlineStr">
        <is>
          <t>Shares</t>
        </is>
      </c>
      <c r="C9" s="4" t="inlineStr">
        <is>
          <t xml:space="preserve"> </t>
        </is>
      </c>
      <c r="D9" s="4" t="inlineStr">
        <is>
          <t xml:space="preserve"> </t>
        </is>
      </c>
    </row>
    <row r="10">
      <c r="A10" s="4" t="inlineStr">
        <is>
          <t>Income (loss) from continuing / discontinued operations attributable to common stockholders (in shares)</t>
        </is>
      </c>
      <c r="B10" s="4" t="inlineStr">
        <is>
          <t>[1]</t>
        </is>
      </c>
      <c r="C10" s="6" t="n">
        <v>12535756</v>
      </c>
      <c r="D10" s="6" t="n">
        <v>11372069</v>
      </c>
    </row>
    <row r="11">
      <c r="A11" s="4" t="inlineStr">
        <is>
          <t>Income attributable to common stockholders (in shares)</t>
        </is>
      </c>
      <c r="B11" s="4" t="inlineStr">
        <is>
          <t>[1]</t>
        </is>
      </c>
      <c r="C11" s="6" t="n">
        <v>12535756</v>
      </c>
      <c r="D11" s="6" t="n">
        <v>11372069</v>
      </c>
    </row>
    <row r="12">
      <c r="A12" s="3" t="inlineStr">
        <is>
          <t>Basic EPS</t>
        </is>
      </c>
      <c r="C12" s="4" t="inlineStr">
        <is>
          <t xml:space="preserve"> </t>
        </is>
      </c>
      <c r="D12" s="4" t="inlineStr">
        <is>
          <t xml:space="preserve"> </t>
        </is>
      </c>
    </row>
    <row r="13">
      <c r="A13" s="4" t="inlineStr">
        <is>
          <t>Loss from continuing operations attributable to common stockholders (in dollars per share)</t>
        </is>
      </c>
      <c r="C13" s="9" t="n">
        <v>-1.41</v>
      </c>
      <c r="D13" s="9" t="n">
        <v>-4.22</v>
      </c>
    </row>
    <row r="14">
      <c r="A14" s="4" t="inlineStr">
        <is>
          <t>Income (loss) from discontinued operations, net of tax (in dollars per share)</t>
        </is>
      </c>
      <c r="C14" s="10" t="n">
        <v>1.51</v>
      </c>
      <c r="D14" s="10" t="n">
        <v>-0.1</v>
      </c>
    </row>
    <row r="15">
      <c r="A15" s="4" t="inlineStr">
        <is>
          <t>Basic earnings (loss) per share (in dollars per share)</t>
        </is>
      </c>
      <c r="B15" s="4" t="inlineStr">
        <is>
          <t>[1]</t>
        </is>
      </c>
      <c r="C15" s="10" t="n">
        <v>0.1</v>
      </c>
      <c r="D15" s="10" t="n">
        <v>-4.32</v>
      </c>
    </row>
    <row r="16">
      <c r="A16" s="3" t="inlineStr">
        <is>
          <t>Diluted EPS</t>
        </is>
      </c>
      <c r="C16" s="4" t="inlineStr">
        <is>
          <t xml:space="preserve"> </t>
        </is>
      </c>
      <c r="D16" s="4" t="inlineStr">
        <is>
          <t xml:space="preserve"> </t>
        </is>
      </c>
    </row>
    <row r="17">
      <c r="A17" s="4" t="inlineStr">
        <is>
          <t>Loss from continuing operations attributable to common stockholders (in dollars per share)</t>
        </is>
      </c>
      <c r="C17" s="10" t="n">
        <v>-1.41</v>
      </c>
      <c r="D17" s="10" t="n">
        <v>-4.22</v>
      </c>
    </row>
    <row r="18">
      <c r="A18" s="4" t="inlineStr">
        <is>
          <t>Income (loss) from discontinued operations, net of tax (in dollars per share)</t>
        </is>
      </c>
      <c r="C18" s="10" t="n">
        <v>1.51</v>
      </c>
      <c r="D18" s="10" t="n">
        <v>-0.1</v>
      </c>
    </row>
    <row r="19">
      <c r="A19" s="4" t="inlineStr">
        <is>
          <t>Diluted earnings (loss) per share (in dollars per share)</t>
        </is>
      </c>
      <c r="B19" s="4" t="inlineStr">
        <is>
          <t>[1]</t>
        </is>
      </c>
      <c r="C19" s="9" t="n">
        <v>0.1</v>
      </c>
      <c r="D19" s="9" t="n">
        <v>-4.32</v>
      </c>
    </row>
    <row r="20"/>
    <row r="21">
      <c r="A21" s="4" t="inlineStr">
        <is>
          <t>[1]Adjusted retroactively for reverse stock split that occurred on January 24, 2024, see Note 1. Rounding may affect summation.</t>
        </is>
      </c>
    </row>
  </sheetData>
  <mergeCells count="4">
    <mergeCell ref="A1:B2"/>
    <mergeCell ref="C1:D1"/>
    <mergeCell ref="A20:C20"/>
    <mergeCell ref="A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Antidilutive Securities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548</v>
      </c>
      <c r="C4" s="6" t="n">
        <v>2065</v>
      </c>
    </row>
    <row r="5">
      <c r="A5" s="4" t="inlineStr">
        <is>
          <t>2025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19</v>
      </c>
      <c r="C7" s="6" t="n">
        <v>1291</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018</v>
      </c>
      <c r="C10" s="6" t="n">
        <v>0</v>
      </c>
    </row>
    <row r="11">
      <c r="A11" s="4" t="inlineStr">
        <is>
          <t>Non-qualifi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70</v>
      </c>
      <c r="C13" s="6" t="n">
        <v>546</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1112</v>
      </c>
      <c r="C16" s="6" t="n">
        <v>203</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29</v>
      </c>
      <c r="C19" s="6" t="n">
        <v>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Noncancelable purchase obligations</t>
        </is>
      </c>
      <c r="B3" s="5" t="n">
        <v>4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right-of-use assets, net</t>
        </is>
      </c>
      <c r="B4" s="7" t="n">
        <v>2855</v>
      </c>
      <c r="C4" s="7" t="n">
        <v>4022</v>
      </c>
    </row>
    <row r="5">
      <c r="A5" s="4" t="inlineStr">
        <is>
          <t>Current operating lease liabilities</t>
        </is>
      </c>
      <c r="B5" s="6" t="n">
        <v>1346</v>
      </c>
      <c r="C5" s="6" t="n">
        <v>1226</v>
      </c>
    </row>
    <row r="6">
      <c r="A6" s="4" t="inlineStr">
        <is>
          <t>Non-current operating lease liabilities</t>
        </is>
      </c>
      <c r="B6" s="6" t="n">
        <v>2627</v>
      </c>
      <c r="C6" s="6" t="n">
        <v>3972</v>
      </c>
    </row>
    <row r="7">
      <c r="A7" s="4" t="inlineStr">
        <is>
          <t>Present value of net minimum operating lease payments</t>
        </is>
      </c>
      <c r="B7" s="7" t="n">
        <v>3973</v>
      </c>
      <c r="C7" s="7" t="n">
        <v>5198</v>
      </c>
    </row>
    <row r="8">
      <c r="A8" s="4" t="inlineStr">
        <is>
          <t>Weighted-average remaining lease term (in years)</t>
        </is>
      </c>
      <c r="B8" s="4" t="inlineStr">
        <is>
          <t>2 years 8 months 12 days</t>
        </is>
      </c>
      <c r="C8" s="4" t="inlineStr">
        <is>
          <t>3 years 7 months 6 days</t>
        </is>
      </c>
    </row>
    <row r="9">
      <c r="A9" s="4" t="inlineStr">
        <is>
          <t>Weighted-average discount rate</t>
        </is>
      </c>
      <c r="B9" s="12" t="n">
        <v>0.09</v>
      </c>
      <c r="C9" s="12" t="n">
        <v>0.09</v>
      </c>
    </row>
    <row r="10">
      <c r="A10" s="4" t="inlineStr">
        <is>
          <t>Operating lease costs included in operating costs and expenses</t>
        </is>
      </c>
      <c r="B10" s="7" t="n">
        <v>1578</v>
      </c>
      <c r="C10" s="7" t="n">
        <v>1521</v>
      </c>
    </row>
    <row r="11">
      <c r="A11" s="4" t="inlineStr">
        <is>
          <t>Operating cash flows related to operating leases</t>
        </is>
      </c>
      <c r="B11" s="6" t="n">
        <v>1636</v>
      </c>
      <c r="C11" s="6" t="n">
        <v>1659</v>
      </c>
    </row>
    <row r="12">
      <c r="A12" s="4" t="inlineStr">
        <is>
          <t>Operating right-of-use assets obtained in exchange for lease liabilities</t>
        </is>
      </c>
      <c r="B12" s="7" t="n">
        <v>0</v>
      </c>
      <c r="C12"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Minimum Payments Unde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637</v>
      </c>
      <c r="C3" s="4" t="inlineStr">
        <is>
          <t xml:space="preserve"> </t>
        </is>
      </c>
    </row>
    <row r="4">
      <c r="A4" s="4" t="inlineStr">
        <is>
          <t>2026</t>
        </is>
      </c>
      <c r="B4" s="6" t="n">
        <v>1687</v>
      </c>
      <c r="C4" s="4" t="inlineStr">
        <is>
          <t xml:space="preserve"> </t>
        </is>
      </c>
    </row>
    <row r="5">
      <c r="A5" s="4" t="inlineStr">
        <is>
          <t>2027</t>
        </is>
      </c>
      <c r="B5" s="6" t="n">
        <v>1131</v>
      </c>
      <c r="C5" s="4" t="inlineStr">
        <is>
          <t xml:space="preserve"> </t>
        </is>
      </c>
    </row>
    <row r="6">
      <c r="A6" s="4" t="inlineStr">
        <is>
          <t>Total minimum operating lease payments</t>
        </is>
      </c>
      <c r="B6" s="6" t="n">
        <v>4455</v>
      </c>
      <c r="C6" s="4" t="inlineStr">
        <is>
          <t xml:space="preserve"> </t>
        </is>
      </c>
    </row>
    <row r="7">
      <c r="A7" s="4" t="inlineStr">
        <is>
          <t>Less: amounts representing interest</t>
        </is>
      </c>
      <c r="B7" s="6" t="n">
        <v>-482</v>
      </c>
      <c r="C7" s="4" t="inlineStr">
        <is>
          <t xml:space="preserve"> </t>
        </is>
      </c>
    </row>
    <row r="8">
      <c r="A8" s="4" t="inlineStr">
        <is>
          <t>Present value of net minimum operating lease payments</t>
        </is>
      </c>
      <c r="B8" s="6" t="n">
        <v>3973</v>
      </c>
      <c r="C8" s="7" t="n">
        <v>5198</v>
      </c>
    </row>
    <row r="9">
      <c r="A9" s="4" t="inlineStr">
        <is>
          <t>Less: current portion</t>
        </is>
      </c>
      <c r="B9" s="7" t="n">
        <v>-1346</v>
      </c>
      <c r="C9" s="7" t="n">
        <v>-1226</v>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Long-term portion of operating lease obligations</t>
        </is>
      </c>
      <c r="B11" s="7" t="n">
        <v>2627</v>
      </c>
      <c r="C11" s="7" t="n">
        <v>39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 and Concentrations of Risk Information - Narrative (Details) - segment</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umber of reportable segments</t>
        </is>
      </c>
      <c r="B4" s="6" t="n">
        <v>1</v>
      </c>
      <c r="C4" s="4" t="inlineStr">
        <is>
          <t xml:space="preserve"> </t>
        </is>
      </c>
    </row>
    <row r="5">
      <c r="A5" s="4" t="inlineStr">
        <is>
          <t>Net Revenues | Customer Concentration | Customer On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percentage</t>
        </is>
      </c>
      <c r="B7" s="13" t="n">
        <v>0.419</v>
      </c>
      <c r="C7" s="12" t="n">
        <v>0.37</v>
      </c>
    </row>
    <row r="8">
      <c r="A8" s="4" t="inlineStr">
        <is>
          <t>Net Revenues | Customer Concentration | Customer Two</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percentage</t>
        </is>
      </c>
      <c r="B10" s="13" t="n">
        <v>0.336</v>
      </c>
      <c r="C10" s="13" t="n">
        <v>0.318</v>
      </c>
    </row>
    <row r="11">
      <c r="A11" s="4" t="inlineStr">
        <is>
          <t>Net Revenues | Customer Concentration | Customer Thre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percentage</t>
        </is>
      </c>
      <c r="B13" s="4" t="inlineStr">
        <is>
          <t xml:space="preserve"> </t>
        </is>
      </c>
      <c r="C13" s="13" t="n">
        <v>0.176</v>
      </c>
    </row>
    <row r="14">
      <c r="A14" s="4" t="inlineStr">
        <is>
          <t>Accounts Receivable | Customer Concentration | Customer On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percentage</t>
        </is>
      </c>
      <c r="B16" s="13" t="n">
        <v>0.336</v>
      </c>
      <c r="C16" s="13" t="n">
        <v>0.519</v>
      </c>
    </row>
    <row r="17">
      <c r="A17" s="4" t="inlineStr">
        <is>
          <t>Accounts Receivable | Customer Concentration | Customer Two</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centration percentage</t>
        </is>
      </c>
      <c r="B19" s="13" t="n">
        <v>0.228</v>
      </c>
      <c r="C19" s="13" t="n">
        <v>0.127</v>
      </c>
    </row>
    <row r="20">
      <c r="A20" s="4" t="inlineStr">
        <is>
          <t>Accounts Receivable | Customer Concentration | Customer Thre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centration percentage</t>
        </is>
      </c>
      <c r="B22" s="13" t="n">
        <v>0.188</v>
      </c>
      <c r="C22" s="13" t="n">
        <v>0.1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 and Concentrations of Risk Information - Revenues, Significant Expenses and Other Segment Item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191244000</v>
      </c>
      <c r="C4" s="7" t="n">
        <v>167286000</v>
      </c>
    </row>
    <row r="5">
      <c r="A5" s="3" t="inlineStr">
        <is>
          <t>Less:</t>
        </is>
      </c>
      <c r="B5" s="4" t="inlineStr">
        <is>
          <t xml:space="preserve"> </t>
        </is>
      </c>
      <c r="C5" s="4" t="inlineStr">
        <is>
          <t xml:space="preserve"> </t>
        </is>
      </c>
    </row>
    <row r="6">
      <c r="A6" s="4" t="inlineStr">
        <is>
          <t>Share-based compensation</t>
        </is>
      </c>
      <c r="B6" s="6" t="n">
        <v>3939000</v>
      </c>
      <c r="C6" s="6" t="n">
        <v>7444000</v>
      </c>
    </row>
    <row r="7">
      <c r="A7" s="4" t="inlineStr">
        <is>
          <t>Amortization of purchased intangible assets related to business combinations</t>
        </is>
      </c>
      <c r="B7" s="6" t="n">
        <v>11100000</v>
      </c>
      <c r="C7" s="6" t="n">
        <v>15800000</v>
      </c>
    </row>
    <row r="8">
      <c r="A8" s="4" t="inlineStr">
        <is>
          <t>Impairment of capitalized software</t>
        </is>
      </c>
      <c r="B8" s="6" t="n">
        <v>927000</v>
      </c>
      <c r="C8" s="6" t="n">
        <v>1115000</v>
      </c>
    </row>
    <row r="9">
      <c r="A9" s="4" t="inlineStr">
        <is>
          <t>Right-of-use asset impairment</t>
        </is>
      </c>
      <c r="B9" s="6" t="n">
        <v>0</v>
      </c>
      <c r="C9" s="6" t="n">
        <v>0</v>
      </c>
    </row>
    <row r="10">
      <c r="A10" s="4" t="inlineStr">
        <is>
          <t>Loss on debt restructurings, net</t>
        </is>
      </c>
      <c r="B10" s="6" t="n">
        <v>2851000</v>
      </c>
      <c r="C10" s="6" t="n">
        <v>0</v>
      </c>
    </row>
    <row r="11">
      <c r="A11" s="4" t="inlineStr">
        <is>
          <t>Loss on extinguishment of revolving credit facility</t>
        </is>
      </c>
      <c r="B11" s="6" t="n">
        <v>788000</v>
      </c>
      <c r="C11" s="6" t="n">
        <v>0</v>
      </c>
    </row>
    <row r="12">
      <c r="A12" s="4" t="inlineStr">
        <is>
          <t>Interest expense, net</t>
        </is>
      </c>
      <c r="B12" s="6" t="n">
        <v>10906000</v>
      </c>
      <c r="C12" s="6" t="n">
        <v>9086000</v>
      </c>
    </row>
    <row r="13">
      <c r="A13" s="4" t="inlineStr">
        <is>
          <t>Other income (expense), net</t>
        </is>
      </c>
      <c r="B13" s="6" t="n">
        <v>850000</v>
      </c>
      <c r="C13" s="6" t="n">
        <v>-70000</v>
      </c>
    </row>
    <row r="14">
      <c r="A14" s="4" t="inlineStr">
        <is>
          <t>Income tax provision</t>
        </is>
      </c>
      <c r="B14" s="6" t="n">
        <v>689000</v>
      </c>
      <c r="C14" s="6" t="n">
        <v>43000</v>
      </c>
    </row>
    <row r="15">
      <c r="A15" s="4" t="inlineStr">
        <is>
          <t>Loss from continuing operations, net of tax</t>
        </is>
      </c>
      <c r="B15" s="6" t="n">
        <v>-14369000</v>
      </c>
      <c r="C15" s="6" t="n">
        <v>-45016000</v>
      </c>
    </row>
    <row r="16">
      <c r="A16" s="4" t="inlineStr">
        <is>
          <t>Income (Loss) from discontinued operations, net of tax</t>
        </is>
      </c>
      <c r="B16" s="6" t="n">
        <v>18941000</v>
      </c>
      <c r="C16" s="6" t="n">
        <v>-1169000</v>
      </c>
    </row>
    <row r="17">
      <c r="A17" s="4" t="inlineStr">
        <is>
          <t>Net income (loss)</t>
        </is>
      </c>
      <c r="B17" s="6" t="n">
        <v>4572000</v>
      </c>
      <c r="C17" s="6" t="n">
        <v>-46185000</v>
      </c>
    </row>
    <row r="18">
      <c r="A18" s="4" t="inlineStr">
        <is>
          <t>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191244000</v>
      </c>
      <c r="C20" s="6" t="n">
        <v>167286000</v>
      </c>
    </row>
    <row r="21">
      <c r="A21" s="3" t="inlineStr">
        <is>
          <t>Less:</t>
        </is>
      </c>
      <c r="B21" s="4" t="inlineStr">
        <is>
          <t xml:space="preserve"> </t>
        </is>
      </c>
      <c r="C21" s="4" t="inlineStr">
        <is>
          <t xml:space="preserve"> </t>
        </is>
      </c>
    </row>
    <row r="22">
      <c r="A22" s="4" t="inlineStr">
        <is>
          <t>Adjusted cost of revenues</t>
        </is>
      </c>
      <c r="B22" s="6" t="n">
        <v>122321000</v>
      </c>
      <c r="C22" s="6" t="n">
        <v>130847000</v>
      </c>
    </row>
    <row r="23">
      <c r="A23" s="4" t="inlineStr">
        <is>
          <t>Adjusted research and development</t>
        </is>
      </c>
      <c r="B23" s="6" t="n">
        <v>19905000</v>
      </c>
      <c r="C23" s="6" t="n">
        <v>18199000</v>
      </c>
    </row>
    <row r="24">
      <c r="A24" s="4" t="inlineStr">
        <is>
          <t>Adjusted sales and marketing</t>
        </is>
      </c>
      <c r="B24" s="6" t="n">
        <v>15522000</v>
      </c>
      <c r="C24" s="6" t="n">
        <v>15495000</v>
      </c>
    </row>
    <row r="25">
      <c r="A25" s="4" t="inlineStr">
        <is>
          <t>Adjusted general and administrative</t>
        </is>
      </c>
      <c r="B25" s="6" t="n">
        <v>13203000</v>
      </c>
      <c r="C25" s="6" t="n">
        <v>11738000</v>
      </c>
    </row>
    <row r="26">
      <c r="A26" s="4" t="inlineStr">
        <is>
          <t>Adjusted depreciation and amortization</t>
        </is>
      </c>
      <c r="B26" s="6" t="n">
        <v>11048000</v>
      </c>
      <c r="C26" s="6" t="n">
        <v>17088000</v>
      </c>
    </row>
    <row r="27">
      <c r="A27" s="4" t="inlineStr">
        <is>
          <t>Capitalizable software development expenditures</t>
        </is>
      </c>
      <c r="B27" s="6" t="n">
        <v>4248000</v>
      </c>
      <c r="C27" s="6" t="n">
        <v>7350000</v>
      </c>
    </row>
    <row r="28">
      <c r="A28" s="4" t="inlineStr">
        <is>
          <t>Capitalized software development expenditures</t>
        </is>
      </c>
      <c r="B28" s="6" t="n">
        <v>-4248000</v>
      </c>
      <c r="C28" s="6" t="n">
        <v>-7350000</v>
      </c>
    </row>
    <row r="29">
      <c r="A29" s="4" t="inlineStr">
        <is>
          <t>Share-based compensation</t>
        </is>
      </c>
      <c r="B29" s="6" t="n">
        <v>3823000</v>
      </c>
      <c r="C29" s="6" t="n">
        <v>6972000</v>
      </c>
    </row>
    <row r="30">
      <c r="A30" s="4" t="inlineStr">
        <is>
          <t>Amortization of purchased intangible assets related to business combinations</t>
        </is>
      </c>
      <c r="B30" s="6" t="n">
        <v>1320000</v>
      </c>
      <c r="C30" s="6" t="n">
        <v>1320000</v>
      </c>
    </row>
    <row r="31">
      <c r="A31" s="4" t="inlineStr">
        <is>
          <t>Impairment of capitalized software</t>
        </is>
      </c>
      <c r="B31" s="6" t="n">
        <v>927000</v>
      </c>
      <c r="C31" s="6" t="n">
        <v>1115000</v>
      </c>
    </row>
    <row r="32">
      <c r="A32" s="4" t="inlineStr">
        <is>
          <t>Right-of-use asset impairment</t>
        </is>
      </c>
      <c r="B32" s="6" t="n">
        <v>138000</v>
      </c>
      <c r="C32" s="6" t="n">
        <v>469000</v>
      </c>
    </row>
    <row r="33">
      <c r="A33" s="4" t="inlineStr">
        <is>
          <t>Debt restructuring costs</t>
        </is>
      </c>
      <c r="B33" s="6" t="n">
        <v>1322000</v>
      </c>
      <c r="C33" s="6" t="n">
        <v>0</v>
      </c>
    </row>
    <row r="34">
      <c r="A34" s="4" t="inlineStr">
        <is>
          <t>Loss on debt restructurings, net</t>
        </is>
      </c>
      <c r="B34" s="6" t="n">
        <v>2851000</v>
      </c>
      <c r="C34" s="6" t="n">
        <v>0</v>
      </c>
    </row>
    <row r="35">
      <c r="A35" s="4" t="inlineStr">
        <is>
          <t>Loss on extinguishment of revolving credit facility</t>
        </is>
      </c>
      <c r="B35" s="6" t="n">
        <v>788000</v>
      </c>
      <c r="C35" s="6" t="n">
        <v>0</v>
      </c>
    </row>
    <row r="36">
      <c r="A36" s="4" t="inlineStr">
        <is>
          <t>Interest expense, net</t>
        </is>
      </c>
      <c r="B36" s="6" t="n">
        <v>10906000</v>
      </c>
      <c r="C36" s="6" t="n">
        <v>9086000</v>
      </c>
    </row>
    <row r="37">
      <c r="A37" s="4" t="inlineStr">
        <is>
          <t>Other income (expense), net</t>
        </is>
      </c>
      <c r="B37" s="6" t="n">
        <v>850000</v>
      </c>
      <c r="C37" s="6" t="n">
        <v>-70000</v>
      </c>
    </row>
    <row r="38">
      <c r="A38" s="4" t="inlineStr">
        <is>
          <t>Income tax provision</t>
        </is>
      </c>
      <c r="B38" s="6" t="n">
        <v>689000</v>
      </c>
      <c r="C38" s="6" t="n">
        <v>43000</v>
      </c>
    </row>
    <row r="39">
      <c r="A39" s="4" t="inlineStr">
        <is>
          <t>Loss from continuing operations, net of tax</t>
        </is>
      </c>
      <c r="B39" s="6" t="n">
        <v>-14369000</v>
      </c>
      <c r="C39" s="6" t="n">
        <v>-45016000</v>
      </c>
    </row>
    <row r="40">
      <c r="A40" s="4" t="inlineStr">
        <is>
          <t>Income (Loss) from discontinued operations, net of tax</t>
        </is>
      </c>
      <c r="B40" s="6" t="n">
        <v>18941000</v>
      </c>
      <c r="C40" s="6" t="n">
        <v>-1169000</v>
      </c>
    </row>
    <row r="41">
      <c r="A41" s="4" t="inlineStr">
        <is>
          <t>Net income (loss)</t>
        </is>
      </c>
      <c r="B41" s="7" t="n">
        <v>4572000</v>
      </c>
      <c r="C41" s="7" t="n">
        <v>-4618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 and Concentrations of Risk Information - Geographic Concentration of Net Revenues (Details) - USD ($) $ in Thousands</t>
        </is>
      </c>
      <c r="B1" s="2" t="inlineStr">
        <is>
          <t>12 Months Ended</t>
        </is>
      </c>
    </row>
    <row r="2">
      <c r="B2" s="2" t="inlineStr">
        <is>
          <t>Dec. 31, 2024</t>
        </is>
      </c>
      <c r="C2" s="2" t="inlineStr">
        <is>
          <t>Dec. 31, 2023</t>
        </is>
      </c>
    </row>
    <row r="3">
      <c r="A3" s="3" t="inlineStr">
        <is>
          <t>Net revenue by geographic region</t>
        </is>
      </c>
      <c r="B3" s="4" t="inlineStr">
        <is>
          <t xml:space="preserve"> </t>
        </is>
      </c>
      <c r="C3" s="4" t="inlineStr">
        <is>
          <t xml:space="preserve"> </t>
        </is>
      </c>
    </row>
    <row r="4">
      <c r="A4" s="4" t="inlineStr">
        <is>
          <t>Total revenues</t>
        </is>
      </c>
      <c r="B4" s="7" t="n">
        <v>191244</v>
      </c>
      <c r="C4" s="7" t="n">
        <v>167286</v>
      </c>
    </row>
    <row r="5">
      <c r="A5" s="4" t="inlineStr">
        <is>
          <t>United States and Canada</t>
        </is>
      </c>
      <c r="B5" s="4" t="inlineStr">
        <is>
          <t xml:space="preserve"> </t>
        </is>
      </c>
      <c r="C5" s="4" t="inlineStr">
        <is>
          <t xml:space="preserve"> </t>
        </is>
      </c>
    </row>
    <row r="6">
      <c r="A6" s="3" t="inlineStr">
        <is>
          <t>Net revenue by geographic region</t>
        </is>
      </c>
      <c r="B6" s="4" t="inlineStr">
        <is>
          <t xml:space="preserve"> </t>
        </is>
      </c>
      <c r="C6" s="4" t="inlineStr">
        <is>
          <t xml:space="preserve"> </t>
        </is>
      </c>
    </row>
    <row r="7">
      <c r="A7" s="4" t="inlineStr">
        <is>
          <t>Total revenues</t>
        </is>
      </c>
      <c r="B7" s="6" t="n">
        <v>184324</v>
      </c>
      <c r="C7" s="6" t="n">
        <v>163490</v>
      </c>
    </row>
    <row r="8">
      <c r="A8" s="4" t="inlineStr">
        <is>
          <t>Europe (including United Kingdom)</t>
        </is>
      </c>
      <c r="B8" s="4" t="inlineStr">
        <is>
          <t xml:space="preserve"> </t>
        </is>
      </c>
      <c r="C8" s="4" t="inlineStr">
        <is>
          <t xml:space="preserve"> </t>
        </is>
      </c>
    </row>
    <row r="9">
      <c r="A9" s="3" t="inlineStr">
        <is>
          <t>Net revenue by geographic region</t>
        </is>
      </c>
      <c r="B9" s="4" t="inlineStr">
        <is>
          <t xml:space="preserve"> </t>
        </is>
      </c>
      <c r="C9" s="4" t="inlineStr">
        <is>
          <t xml:space="preserve"> </t>
        </is>
      </c>
    </row>
    <row r="10">
      <c r="A10" s="4" t="inlineStr">
        <is>
          <t>Total revenues</t>
        </is>
      </c>
      <c r="B10" s="6" t="n">
        <v>5298</v>
      </c>
      <c r="C10" s="6" t="n">
        <v>2586</v>
      </c>
    </row>
    <row r="11">
      <c r="A11" s="4" t="inlineStr">
        <is>
          <t>Other</t>
        </is>
      </c>
      <c r="B11" s="4" t="inlineStr">
        <is>
          <t xml:space="preserve"> </t>
        </is>
      </c>
      <c r="C11" s="4" t="inlineStr">
        <is>
          <t xml:space="preserve"> </t>
        </is>
      </c>
    </row>
    <row r="12">
      <c r="A12" s="3" t="inlineStr">
        <is>
          <t>Net revenue by geographic region</t>
        </is>
      </c>
      <c r="B12" s="4" t="inlineStr">
        <is>
          <t xml:space="preserve"> </t>
        </is>
      </c>
      <c r="C12" s="4" t="inlineStr">
        <is>
          <t xml:space="preserve"> </t>
        </is>
      </c>
    </row>
    <row r="13">
      <c r="A13" s="4" t="inlineStr">
        <is>
          <t>Total revenues</t>
        </is>
      </c>
      <c r="B13" s="7" t="n">
        <v>1622</v>
      </c>
      <c r="C13" s="7" t="n">
        <v>12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ubsequent Events (Details) - shares</t>
        </is>
      </c>
      <c r="C1" s="2" t="inlineStr">
        <is>
          <t>12 Months Ended</t>
        </is>
      </c>
    </row>
    <row r="2">
      <c r="B2" s="2" t="inlineStr">
        <is>
          <t>Jan. 06,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Shares granted (in shares)</t>
        </is>
      </c>
      <c r="B4" s="4" t="inlineStr">
        <is>
          <t xml:space="preserve"> </t>
        </is>
      </c>
      <c r="C4" s="6" t="n">
        <v>44250</v>
      </c>
      <c r="D4" s="6" t="n">
        <v>82825</v>
      </c>
    </row>
    <row r="5">
      <c r="A5" s="4" t="inlineStr">
        <is>
          <t>Stock options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granted (in shares)</t>
        </is>
      </c>
      <c r="B7" s="6" t="n">
        <v>855000</v>
      </c>
      <c r="C7" s="4" t="inlineStr">
        <is>
          <t xml:space="preserve"> </t>
        </is>
      </c>
      <c r="D7" s="4" t="inlineStr">
        <is>
          <t xml:space="preserve"> </t>
        </is>
      </c>
    </row>
    <row r="8">
      <c r="A8" s="4" t="inlineStr">
        <is>
          <t>Vesting period</t>
        </is>
      </c>
      <c r="B8" s="4" t="inlineStr">
        <is>
          <t>4 years</t>
        </is>
      </c>
      <c r="C8" s="4" t="inlineStr">
        <is>
          <t xml:space="preserve"> </t>
        </is>
      </c>
      <c r="D8" s="4" t="inlineStr">
        <is>
          <t xml:space="preserve"> </t>
        </is>
      </c>
    </row>
    <row r="9">
      <c r="A9" s="4" t="inlineStr">
        <is>
          <t>Restricted Stock Units, Service And Market Based Vesting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RSU granted (in shares)</t>
        </is>
      </c>
      <c r="B12" s="6" t="n">
        <v>167910</v>
      </c>
      <c r="C12" s="4" t="inlineStr">
        <is>
          <t xml:space="preserve"> </t>
        </is>
      </c>
      <c r="D12" s="4" t="inlineStr">
        <is>
          <t xml:space="preserve"> </t>
        </is>
      </c>
    </row>
    <row r="13">
      <c r="A13" s="4" t="inlineStr">
        <is>
          <t>Restricted Stock Units Subject To Service Conditions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RSU granted (in shares)</t>
        </is>
      </c>
      <c r="B16" s="6" t="n">
        <v>124347</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4572</v>
      </c>
      <c r="C4" s="7" t="n">
        <v>-46185</v>
      </c>
    </row>
    <row r="5">
      <c r="A5" s="3" t="inlineStr">
        <is>
          <t>Adjustments to reconcile Net income (loss) to net cash provided by operating activities</t>
        </is>
      </c>
      <c r="B5" s="4" t="inlineStr">
        <is>
          <t xml:space="preserve"> </t>
        </is>
      </c>
      <c r="C5" s="4" t="inlineStr">
        <is>
          <t xml:space="preserve"> </t>
        </is>
      </c>
    </row>
    <row r="6">
      <c r="A6" s="4" t="inlineStr">
        <is>
          <t>(Income) Loss from discontinued operations, net of tax</t>
        </is>
      </c>
      <c r="B6" s="6" t="n">
        <v>-18941</v>
      </c>
      <c r="C6" s="6" t="n">
        <v>1169</v>
      </c>
    </row>
    <row r="7">
      <c r="A7" s="4" t="inlineStr">
        <is>
          <t>Depreciation and amortization</t>
        </is>
      </c>
      <c r="B7" s="6" t="n">
        <v>12529</v>
      </c>
      <c r="C7" s="6" t="n">
        <v>18709</v>
      </c>
    </row>
    <row r="8">
      <c r="A8" s="4" t="inlineStr">
        <is>
          <t>Provision for expected credit losses</t>
        </is>
      </c>
      <c r="B8" s="6" t="n">
        <v>216</v>
      </c>
      <c r="C8" s="6" t="n">
        <v>302</v>
      </c>
    </row>
    <row r="9">
      <c r="A9" s="4" t="inlineStr">
        <is>
          <t>Impairment of capitalized software</t>
        </is>
      </c>
      <c r="B9" s="6" t="n">
        <v>927</v>
      </c>
      <c r="C9" s="6" t="n">
        <v>1115</v>
      </c>
    </row>
    <row r="10">
      <c r="A10" s="4" t="inlineStr">
        <is>
          <t>Provision for excess and obsolete inventory</t>
        </is>
      </c>
      <c r="B10" s="6" t="n">
        <v>-54</v>
      </c>
      <c r="C10" s="6" t="n">
        <v>9491</v>
      </c>
    </row>
    <row r="11">
      <c r="A11" s="4" t="inlineStr">
        <is>
          <t>Write-off of capitalized inventory order fees</t>
        </is>
      </c>
      <c r="B11" s="6" t="n">
        <v>0</v>
      </c>
      <c r="C11" s="6" t="n">
        <v>1275</v>
      </c>
    </row>
    <row r="12">
      <c r="A12" s="4" t="inlineStr">
        <is>
          <t>Impairment of operating lease right-of-use assets</t>
        </is>
      </c>
      <c r="B12" s="6" t="n">
        <v>138</v>
      </c>
      <c r="C12" s="6" t="n">
        <v>469</v>
      </c>
    </row>
    <row r="13">
      <c r="A13" s="4" t="inlineStr">
        <is>
          <t>Share-based compensation expense</t>
        </is>
      </c>
      <c r="B13" s="6" t="n">
        <v>3824</v>
      </c>
      <c r="C13" s="6" t="n">
        <v>6971</v>
      </c>
    </row>
    <row r="14">
      <c r="A14" s="4" t="inlineStr">
        <is>
          <t>Amortization of debt discount and debt issuance costs</t>
        </is>
      </c>
      <c r="B14" s="6" t="n">
        <v>4399</v>
      </c>
      <c r="C14" s="6" t="n">
        <v>1953</v>
      </c>
    </row>
    <row r="15">
      <c r="A15" s="4" t="inlineStr">
        <is>
          <t>Loss on extinguishment of revolving credit facility</t>
        </is>
      </c>
      <c r="B15" s="6" t="n">
        <v>788</v>
      </c>
      <c r="C15" s="6" t="n">
        <v>0</v>
      </c>
    </row>
    <row r="16">
      <c r="A16" s="4" t="inlineStr">
        <is>
          <t>Loss on debt restructurings, net</t>
        </is>
      </c>
      <c r="B16" s="6" t="n">
        <v>2851</v>
      </c>
      <c r="C16" s="6" t="n">
        <v>0</v>
      </c>
    </row>
    <row r="17">
      <c r="A17" s="4" t="inlineStr">
        <is>
          <t>Deferred income taxes</t>
        </is>
      </c>
      <c r="B17" s="6" t="n">
        <v>62</v>
      </c>
      <c r="C17" s="6" t="n">
        <v>9</v>
      </c>
    </row>
    <row r="18">
      <c r="A18" s="4" t="inlineStr">
        <is>
          <t>Non-cash operating lease expense</t>
        </is>
      </c>
      <c r="B18" s="6" t="n">
        <v>1035</v>
      </c>
      <c r="C18" s="6" t="n">
        <v>1038</v>
      </c>
    </row>
    <row r="19">
      <c r="A19" s="3" t="inlineStr">
        <is>
          <t>Changes in assets and liabilities, net of effects of divestiture:</t>
        </is>
      </c>
      <c r="B19" s="4" t="inlineStr">
        <is>
          <t xml:space="preserve"> </t>
        </is>
      </c>
      <c r="C19" s="4" t="inlineStr">
        <is>
          <t xml:space="preserve"> </t>
        </is>
      </c>
    </row>
    <row r="20">
      <c r="A20" s="4" t="inlineStr">
        <is>
          <t>Accounts receivable</t>
        </is>
      </c>
      <c r="B20" s="6" t="n">
        <v>4670</v>
      </c>
      <c r="C20" s="6" t="n">
        <v>3068</v>
      </c>
    </row>
    <row r="21">
      <c r="A21" s="4" t="inlineStr">
        <is>
          <t>Inventories</t>
        </is>
      </c>
      <c r="B21" s="6" t="n">
        <v>6923</v>
      </c>
      <c r="C21" s="6" t="n">
        <v>4272</v>
      </c>
    </row>
    <row r="22">
      <c r="A22" s="4" t="inlineStr">
        <is>
          <t>Prepaid expenses and other assets</t>
        </is>
      </c>
      <c r="B22" s="6" t="n">
        <v>-71</v>
      </c>
      <c r="C22" s="6" t="n">
        <v>1933</v>
      </c>
    </row>
    <row r="23">
      <c r="A23" s="4" t="inlineStr">
        <is>
          <t>Accounts payable</t>
        </is>
      </c>
      <c r="B23" s="6" t="n">
        <v>-6947</v>
      </c>
      <c r="C23" s="6" t="n">
        <v>-802</v>
      </c>
    </row>
    <row r="24">
      <c r="A24" s="4" t="inlineStr">
        <is>
          <t>Accrued expenses other liabilities</t>
        </is>
      </c>
      <c r="B24" s="6" t="n">
        <v>10966</v>
      </c>
      <c r="C24" s="6" t="n">
        <v>235</v>
      </c>
    </row>
    <row r="25">
      <c r="A25" s="4" t="inlineStr">
        <is>
          <t>Operating lease liabilities</t>
        </is>
      </c>
      <c r="B25" s="6" t="n">
        <v>-1230</v>
      </c>
      <c r="C25" s="6" t="n">
        <v>-1272</v>
      </c>
    </row>
    <row r="26">
      <c r="A26" s="4" t="inlineStr">
        <is>
          <t>Operating cash flows from continuing operations</t>
        </is>
      </c>
      <c r="B26" s="6" t="n">
        <v>26657</v>
      </c>
      <c r="C26" s="6" t="n">
        <v>3750</v>
      </c>
    </row>
    <row r="27">
      <c r="A27" s="4" t="inlineStr">
        <is>
          <t>Operating cash flows from discontinued operations</t>
        </is>
      </c>
      <c r="B27" s="6" t="n">
        <v>6862</v>
      </c>
      <c r="C27" s="6" t="n">
        <v>2207</v>
      </c>
    </row>
    <row r="28">
      <c r="A28" s="4" t="inlineStr">
        <is>
          <t>Net cash provided by operating activities</t>
        </is>
      </c>
      <c r="B28" s="6" t="n">
        <v>33519</v>
      </c>
      <c r="C28" s="6" t="n">
        <v>5957</v>
      </c>
    </row>
    <row r="29">
      <c r="A29" s="3" t="inlineStr">
        <is>
          <t>Cash flows from investing activities:</t>
        </is>
      </c>
      <c r="B29" s="4" t="inlineStr">
        <is>
          <t xml:space="preserve"> </t>
        </is>
      </c>
      <c r="C29" s="4" t="inlineStr">
        <is>
          <t xml:space="preserve"> </t>
        </is>
      </c>
    </row>
    <row r="30">
      <c r="A30" s="4" t="inlineStr">
        <is>
          <t>Purchases of property, plant and equipment</t>
        </is>
      </c>
      <c r="B30" s="6" t="n">
        <v>-100</v>
      </c>
      <c r="C30" s="6" t="n">
        <v>-224</v>
      </c>
    </row>
    <row r="31">
      <c r="A31" s="4" t="inlineStr">
        <is>
          <t>Additions to capitalized software development costs and purchases of intangible assets</t>
        </is>
      </c>
      <c r="B31" s="6" t="n">
        <v>-4961</v>
      </c>
      <c r="C31" s="6" t="n">
        <v>-8112</v>
      </c>
    </row>
    <row r="32">
      <c r="A32" s="4" t="inlineStr">
        <is>
          <t>Investing cash flows from continuing operations</t>
        </is>
      </c>
      <c r="B32" s="6" t="n">
        <v>-5061</v>
      </c>
      <c r="C32" s="6" t="n">
        <v>-8336</v>
      </c>
    </row>
    <row r="33">
      <c r="A33" s="4" t="inlineStr">
        <is>
          <t>Investing cash flows from discontinued operations</t>
        </is>
      </c>
      <c r="B33" s="6" t="n">
        <v>48092</v>
      </c>
      <c r="C33" s="6" t="n">
        <v>-1833</v>
      </c>
    </row>
    <row r="34">
      <c r="A34" s="4" t="inlineStr">
        <is>
          <t>Net cash provided by (used in) investing activities</t>
        </is>
      </c>
      <c r="B34" s="6" t="n">
        <v>43031</v>
      </c>
      <c r="C34" s="6" t="n">
        <v>-10169</v>
      </c>
    </row>
    <row r="35">
      <c r="A35" s="3" t="inlineStr">
        <is>
          <t>Cash flows from financing activities:</t>
        </is>
      </c>
      <c r="B35" s="4" t="inlineStr">
        <is>
          <t xml:space="preserve"> </t>
        </is>
      </c>
      <c r="C35" s="4" t="inlineStr">
        <is>
          <t xml:space="preserve"> </t>
        </is>
      </c>
    </row>
    <row r="36">
      <c r="A36" s="4" t="inlineStr">
        <is>
          <t>Payments related to repurchases of 2025 Convertible Notes</t>
        </is>
      </c>
      <c r="B36" s="6" t="n">
        <v>-33769</v>
      </c>
      <c r="C36" s="6" t="n">
        <v>0</v>
      </c>
    </row>
    <row r="37">
      <c r="A37" s="4" t="inlineStr">
        <is>
          <t>Proceeds from issuance of short-term loan and warrants, net of issuance costs</t>
        </is>
      </c>
      <c r="B37" s="6" t="n">
        <v>19350</v>
      </c>
      <c r="C37" s="6" t="n">
        <v>0</v>
      </c>
    </row>
    <row r="38">
      <c r="A38" s="4" t="inlineStr">
        <is>
          <t>Repayments on short-term loan</t>
        </is>
      </c>
      <c r="B38" s="6" t="n">
        <v>-19500</v>
      </c>
      <c r="C38" s="6" t="n">
        <v>0</v>
      </c>
    </row>
    <row r="39">
      <c r="A39" s="4" t="inlineStr">
        <is>
          <t>Net repayments on asset-backed revolving credit facility</t>
        </is>
      </c>
      <c r="B39" s="6" t="n">
        <v>-4882</v>
      </c>
      <c r="C39" s="6" t="n">
        <v>-3757</v>
      </c>
    </row>
    <row r="40">
      <c r="A40" s="4" t="inlineStr">
        <is>
          <t>Net repayment of bank and overdraft facilities</t>
        </is>
      </c>
      <c r="B40" s="6" t="n">
        <v>0</v>
      </c>
      <c r="C40" s="6" t="n">
        <v>-186</v>
      </c>
    </row>
    <row r="41">
      <c r="A41" s="4" t="inlineStr">
        <is>
          <t>Proceeds from a public offering, net of issuance costs</t>
        </is>
      </c>
      <c r="B41" s="6" t="n">
        <v>0</v>
      </c>
      <c r="C41" s="6" t="n">
        <v>6057</v>
      </c>
    </row>
    <row r="42">
      <c r="A42" s="4" t="inlineStr">
        <is>
          <t>Proceeds from stock option exercises and ESPP</t>
        </is>
      </c>
      <c r="B42" s="6" t="n">
        <v>20</v>
      </c>
      <c r="C42" s="6" t="n">
        <v>97</v>
      </c>
    </row>
    <row r="43">
      <c r="A43" s="4" t="inlineStr">
        <is>
          <t>Financing cash flows from continuing operations</t>
        </is>
      </c>
      <c r="B43" s="6" t="n">
        <v>-38781</v>
      </c>
      <c r="C43" s="6" t="n">
        <v>2211</v>
      </c>
    </row>
    <row r="44">
      <c r="A44" s="4" t="inlineStr">
        <is>
          <t>Financing cash flows from discontinued operations</t>
        </is>
      </c>
      <c r="B44" s="6" t="n">
        <v>0</v>
      </c>
      <c r="C44" s="6" t="n">
        <v>0</v>
      </c>
    </row>
    <row r="45">
      <c r="A45" s="4" t="inlineStr">
        <is>
          <t>Net cash provided by (used in) financing activities</t>
        </is>
      </c>
      <c r="B45" s="6" t="n">
        <v>-38781</v>
      </c>
      <c r="C45" s="6" t="n">
        <v>2211</v>
      </c>
    </row>
    <row r="46">
      <c r="A46" s="4" t="inlineStr">
        <is>
          <t>Effect of exchange rates on cash</t>
        </is>
      </c>
      <c r="B46" s="6" t="n">
        <v>-582</v>
      </c>
      <c r="C46" s="6" t="n">
        <v>1169</v>
      </c>
    </row>
    <row r="47">
      <c r="A47" s="4" t="inlineStr">
        <is>
          <t>Net increase (decrease) in cash, cash equivalents and restricted cash</t>
        </is>
      </c>
      <c r="B47" s="6" t="n">
        <v>37187</v>
      </c>
      <c r="C47" s="6" t="n">
        <v>-832</v>
      </c>
    </row>
    <row r="48">
      <c r="A48" s="4" t="inlineStr">
        <is>
          <t>Cash, cash equivalents and restricted cash, beginning of period</t>
        </is>
      </c>
      <c r="B48" s="6" t="n">
        <v>2409</v>
      </c>
      <c r="C48" s="6" t="n">
        <v>3241</v>
      </c>
    </row>
    <row r="49">
      <c r="A49" s="4" t="inlineStr">
        <is>
          <t>Cash, cash equivalents and restricted cash, end of period</t>
        </is>
      </c>
      <c r="B49" s="6" t="n">
        <v>39596</v>
      </c>
      <c r="C49" s="6" t="n">
        <v>2409</v>
      </c>
    </row>
    <row r="50">
      <c r="A50" s="3" t="inlineStr">
        <is>
          <t>Supplemental disclosures of cash flow information:</t>
        </is>
      </c>
      <c r="B50" s="4" t="inlineStr">
        <is>
          <t xml:space="preserve"> </t>
        </is>
      </c>
      <c r="C50" s="4" t="inlineStr">
        <is>
          <t xml:space="preserve"> </t>
        </is>
      </c>
    </row>
    <row r="51">
      <c r="A51" s="4" t="inlineStr">
        <is>
          <t>Interest</t>
        </is>
      </c>
      <c r="B51" s="6" t="n">
        <v>6245</v>
      </c>
      <c r="C51" s="6" t="n">
        <v>6013</v>
      </c>
    </row>
    <row r="52">
      <c r="A52" s="4" t="inlineStr">
        <is>
          <t>Income taxes</t>
        </is>
      </c>
      <c r="B52" s="6" t="n">
        <v>196</v>
      </c>
      <c r="C52" s="6" t="n">
        <v>142</v>
      </c>
    </row>
    <row r="53">
      <c r="A53" s="3" t="inlineStr">
        <is>
          <t>Supplemental disclosures of non-cash activities:</t>
        </is>
      </c>
      <c r="B53" s="4" t="inlineStr">
        <is>
          <t xml:space="preserve"> </t>
        </is>
      </c>
      <c r="C53" s="4" t="inlineStr">
        <is>
          <t xml:space="preserve"> </t>
        </is>
      </c>
    </row>
    <row r="54">
      <c r="A54" s="4" t="inlineStr">
        <is>
          <t>Capital expenditures financed through accounts payable or accrued liabilities</t>
        </is>
      </c>
      <c r="B54" s="6" t="n">
        <v>235</v>
      </c>
      <c r="C54" s="6" t="n">
        <v>98</v>
      </c>
    </row>
    <row r="55">
      <c r="A55" s="4" t="inlineStr">
        <is>
          <t>2029 Senior Secured Notes issued in exchange for 2025 Convertible Notes</t>
        </is>
      </c>
      <c r="B55" s="6" t="n">
        <v>42557</v>
      </c>
      <c r="C55" s="6" t="n">
        <v>0</v>
      </c>
    </row>
    <row r="56">
      <c r="A56" s="4" t="inlineStr">
        <is>
          <t>Common stock issued in exchange for 2025 Convertible Notes</t>
        </is>
      </c>
      <c r="B56" s="6" t="n">
        <v>44930</v>
      </c>
      <c r="C56" s="6" t="n">
        <v>0</v>
      </c>
    </row>
    <row r="57">
      <c r="A57" s="4" t="inlineStr">
        <is>
          <t>Warrants issued in exchange for 2025 Convertible Notes</t>
        </is>
      </c>
      <c r="B57" s="6" t="n">
        <v>27603</v>
      </c>
      <c r="C57" s="6" t="n">
        <v>0</v>
      </c>
    </row>
    <row r="58">
      <c r="A58" s="4" t="inlineStr">
        <is>
          <t>Purchase price receivable for Telematics divestiture within prepaid and other current assets</t>
        </is>
      </c>
      <c r="B58" s="6" t="n">
        <v>710</v>
      </c>
      <c r="C58" s="6" t="n">
        <v>0</v>
      </c>
    </row>
    <row r="59">
      <c r="A59" s="4" t="inlineStr">
        <is>
          <t>Accrued taxes related to Telematics divestiture</t>
        </is>
      </c>
      <c r="B59" s="7" t="n">
        <v>900</v>
      </c>
      <c r="C59"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Inseego Corp. (the “Company”, “Inseego”, “We” or “Our”) is a leader in the design and development of fixed and mobile wireless products as well as cloud solutions for businesses, consumers, and governments around the globe. Our products and solutions are powered by our key wireless innovations in mobile and FWA technologies, including a suite of 5G products and purpose-built SaaS cloud platforms. Inseego is a Delaware corporation formed in 2016 and is the successor to Novatel Wireless, Inc., a Delaware corporation formed in 1996. The Company’s principal executive and corporate offices are located at 9710 Scranton Road, Suite 200, San Diego, CA 92121. Inseego’s common stock trades on the NASDAQ Global Select Market under the trading symbol “INSG.” Principles of Consolidation The consolidated financial statements include the accounts of the Company and its wholly-owned subsidiaries. All intercompany transactions and balances have been eliminated in consolidation. Basis of presentation The consolidated financial statements of Inseego Corp.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 Reclassifications Certain amounts recorded in the prior period consolidated financial statements have been reclassified to conform to the current period financial statement presentation. These reclassifications had no effect on previously reported operating results. Divestiture of the Telematics Business On November 27, 2024, the Company completed the previously announced sale of its fleet management and telematics solutions business, which has operations in the United Kingdom, Europe, Australia and New Zealand (the “Telematics Business”). The sale of the Telematics Business was completed pursuant to the Share Purchase Agreement, which was entered into on September 16, 2024 with Light Sabre SPV Limited (the “Purchase Agreement”). Pursuant to the terms of the Purchase Agreement, Ctrack Holdings (the “Purchaser”), as assignee of Light Sabre SPV Limited, acquired the entire issued share capital of the Company’s Inseego International Holdings Limited subsidiary for $52.0 million in an all-cash transaction (the “Sale Transaction”). The Purchase Agreement provided for a working capital adjustment, which was determined in December 2024 and funded in January 2025, resulting in an increase to the initial purchase consideration of $0.7 million as a result of changes in closing working capital and net debt. In accordance with the authoritative guidance for discontinued operations (Accounting Standards Codification (“ASC”) 205-20), the Company determined that the Telematics Business met the held-for sale and discontinued operations accounting criteria at the end of the third quarter of 2024. Accordingly, within these consolidated financial statements, the assets and liabilities associated with the Telematics Business disposal group prior to its sale have been classified as held for sale within the Consolidated Balance Sheets and its operations and cash flows have been classified as discontinued operations within the Consolidated Statements of Operations and Comprehensive Income and Consolidated Statements of Cash Flows. Refer to Note 2 – Held for Sale and Discontinued Operations for additional information regarding the Telematics Business, including the assets and liabilities divested and income from discontinued operations. Unless otherwise noted, disclosures within these remaining Notes to Consolidated Financial Statements relate solely to the Company's continuing operation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plant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No impairment upon classification as held for sale was recorded during the years ended December 31, 2024 or 2023. The Company reports the results of operations of a business as discontinued operations if a disposal represents a strategic shift that will have a major effect on its operations and financial results. The results of discontinued operations are reported as Income from discontinued operations, net of tax in the Consolidated Statements of Operations and Comprehensive Income for the current and prior periods commencing in the period in which the held for sale criteria are met. Income from discontinued operations, net of tax includes direct costs attributable to the divested business and excludes any cost allocations associated with any shared or corporate functions unless otherwise dedicated to the divested business. Income from discontinued operations, net of tax will include any gain or loss recognized upon disposition or from adjustment of the carrying amount to fair value less costs to sell while classified as held for sale. Transactions between the businesses held for sale and businesses held for use that are expected to continue after the disposal are not eliminated in order to appropriately reflect the continuing operations as well as the activity to be disposed of. Interest costs are included as a component of Income from discontinued operations, net of tax for debt specifically attributable to the discontinued operation or debt that is obligated to be repaid in connection with the completion of the divestiture. Activity within comprehensive income directly associated with a divested business is not realized as a component of Income from discontinued operations, net of tax until completion of the sale or disposition. Reverse Stock Split On January 24, 2024, the Company completed a 1-for-10 reverse stock split of its issued and outstanding common stock (the “Reverse Stock Split”). As a result of the Reverse Stock Split, each share of common stock issued and outstanding immediately prior to January 24th were automatically converted into one-tenth (1/10) of a share of common stock. The Reverse Stock Split affected all common stockholders uniformly and did not alter any stockholder's percentage interest in the Company's equity, except to the extent that the Reverse Stock Split would result in a stockholder owning a fractional share. No fractional shares were issued in connection with the Reverse Stock Split. Stockholders who otherwise would be entitled to receive a fractional share instead were entitled to receive cash in lieu of such fractional share. The Reverse Stock Split did not change the par value of the common stock or the authorized number of shares of common stock. All outstanding convertible notes entitling their holders to purchase or obtain or convert into shares of our common stock were adjusted, as required by the terms of these securities. All common share and per-share amounts in this Form 10-K have been retroactively restated to reflect the effect of the Reverse Stock Split. Segment Information The Company has one reportable segment. As of December 31, 2024, the Company’s Chief Operating Decision Maker (“CODM”) was its Executive Chairman. The Company’s Executive Chairman left the Company in February 2025, at which point, the Company’s CODM became its Chief Executive Officer. Neither of these CODMs manage any part of the Company separately, and the allocation of resources and assessment of performance is based solely on the Company’s consolidated operations and financial results. See Note 13 – Segment, Geographic, and Concentrations of Risk Information for more information. 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 Cash, Cash Equivalents, and Restricted Cash Cash and cash equivalents include highly liquid investments with original maturities of three months or less. The Company’s cash and cash equivalents are generally held with large financial institutions worldwide to reduce the amount of exposure to credit risk. Cash and cash equivalents are recorded at market value, which approximates cost. There are no cash equivalents or restricted cash amounts as of December 31, 2024 or 2023. Gains and losses associated with the Company’s foreign currency denominated demand deposits are recorded as a component of other income, net, in the Consolidated Statements of Operations and Comprehensive Income. Revenue Recognition The Company’s products and services primarily include mobile hotspots, wireless routers, and USB modems, which are supported by software and cloud services designed to enable customers to easily analyze data insights and configure and manage their hardware. The Company classifies its revenues from the sale of its products and services into two categories, Product Revenue, which consists of our Mobile Solutions and Fixed Wireless Access Solutions, and Services and Other. A description of each of the Company’s revenue classifications is as follows: Mobile Solutions : Our mobile broadband devices, sold under the MiFi brand, are actively used by millions of end users to provide secure and convenient high-speed access to corporate, public and personal information through the Internet and enterprise networks. Our mobile portfolio is supported by our cloud offering, Inseego Connect for device management, whose revenues are included in Services and Other below. Our Mobile Solutions customer base is primarily comprised of mobile operators. These mobile operators include Verizon Wireless, T-Mobile and U.S. Cellular in the United States, Rogers and Telus in Canada, and various companies in other vertical markets. Fixed Wireless Access Solutions: Our fixed wireless access solutions are deployed by enterprise and SMB customers for their distributed sites and employees as a fully secure and corporate managed wireless WWAN solution. The portfolio consists of indoor, outdoor and industrial routers and gateways supported by our cloud offering – Inseego Connect – for device management. Revenues related to our cloud offerings of Inseego Connect are included within Services and Other below. These devices, sold under the Wavemaker brands, are sold by mobile operators such as T-Mobile, U.S. Cellular and Verizon Wireless along with distribution and channel partners. Services and Other: A substantial majority of our Services and Other revenue comes from providing a SaaS wireless subscriber management solution (Inseego Subscribe) for carrier’s management of their government and complex enterprise customer subscriptions. Services and Other revenue also includes the Company’s above mentioned Inseego Connect offering. We also categorize non-recurring engineering services we provide to our customers as Service and Other revenue. Revenue Recognition Criteria The Company follows Accounting Standards Update (“ASU”) 2014-09, Revenue from Contracts with Customers (Topic 606) (as amended, “ASC 606”), which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ecognizes revenue upon transfer of control of products or services to customers in an amount that reflects the consideration the Company expects to receive in exchange for those products or services. The Company determines revenue recognition according to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performance obligations are satisfied. Substantially all of our product revenues are recognized at a point in time, while substantially all of our service and other revenues are recognized over time. Customer Contract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established when a customer submits a purchase order notification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the Company has an unconditional right to receive payment. The Company’s prices are fixed and have no history of being affected by contingent events that could impact the transaction price. The Company generally does not offer price concessions and does not accept payment that is less than the price stated upon acceptance of a customer purchase order. The Company enters into contracts that may include various combinations of products and services which are generally capable of being distinct and accounted for as separate performance obligations. Hardware. Hardware revenue from the sale of the Company’s devices is recognized when the Company transfers control to the customer, typically at the time when the product is delivered, shipped or installed, at which time, title passes to the customer and there are no further performance obligations with regards to the hardware device. The Company also considered the performance obligations in its customer master supply agreements and determined that, for the majority of its revenue, the Company generally satisfies performance obligations at a point in time upon delivery of the product to the customer. Maintenance and support services revenue. Periodically, the Company sells separately-priced warranty contracts that extend beyond the Company’s base warranty period. The separately priced service contracts range from 12 to 36 months. The Company typically receives payment at the inception of the contract and recognizes revenue as earned on a straight-line basis over the term of the contract. The Company’s estimated allowances for product warranties can vary from actual results and the Company may have to record additional charges to cost of revenue. Within cost of revenue, the Company records an estimate to reflect its standard warranty obligation to end users to provide for replacement of a defective product. The standard obligation period for most regions is 12 months. Factors that affect the warranty obligation include product failure rates, material usage, and service delivery costs incurred in correcting product failures.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When there are multiple performance obligations within a single contract, the Company allocates the total contract price to each distinct performance obligation based on their stand-alone selling prices (“SSPs”). Judgment is required to determine the SSP for each distinct performance obligation. When available, the Company uses observable inputs to determine SSP.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Contract Assets The Company capitalizes sales commissions earned by its sales force as contract acquisition costs if such costs are significant and both incremental and recoverable. Any capitalized sales commissions are either deferred and amortized over a period of benefit exceeding one year or are expensed as incurred if the period of benefit is one year or less. There were no contract assets related to customer acquisition costs as of December 31, 2024 or 2023 since the Company’s customer contracts are predominantly hardware sales that are immediately recognized as revenue upon either shipment or delivery, and therefore the related contract acquisition costs are also immediately recognized. Sales commissions are included in sales and marketing expense as incurred. Sales commissions associated with SaaS offerings are not material. Contract Liabilities Timing of revenue recognition may differ from the timing of invoicing to customers. If customers are invoiced for subscription services in advance of the service period, then deferred revenue is recorded. Contract liabilities are also recorded when the Company collects payments in advance of performing the services. As of December 31, 2024 and 2023, the Company had contract liabilities comprised of $9.2 million and $2.7 million of short-term deferred revenue included within accrued expenses and other current liabilities and $4.6 million and $1.7 million of long-term deferred revenue included within other long-term liabilities on the consolidated balance sheets, respectively. During the years ended December 31, 2024 and 2023, $21.0 million and $2.8 million, respectively, of revenue was deferred due to unsatisfied performance obligations for service contracts and undelivered product commitments, $11.5 million and $1.3 million, respectively, of revenue was recognized for the satisfaction of performance obligations, and $2.7 million and $1.6 million, respectively, of this recognized revenue was included in the contract liability balance at the beginning of the period, respectively. Cost of Revenues Cost of revenues includes the costs associated with the manufacturing of our portfolio of hardware devices, as well as direct personnel costs for employees and contractors, and other period adjustments related to costs of inventories sold or for sale or use in manufacturing. Shipping and Handling Charges Fees charged to customers for shipping and handling of products are included in product revenues, and costs for shipping and handling of products are included as a component of sales and marketing expense. Shipping and handling costs were approximately $0.6 million and $0.8 million for the years ended December 31, 2024 and December 31, 2023, respectively. Taxes Collected from Customers Taxes collected on the value of transaction revenue are excluded from product and services revenues and cost of sales and are accrued in current liabilities until remitted to governmental authorities. Accounts Receivable and Allowance for Expected Credit Losses Accounts receivable are customer obligations generally due under normal trade terms for the industry. Credit terms are granted and periodically revised based on evaluations of the customer’s financial condition. The Company performs ongoing credit evaluations of its customers. The Company’s payment terms are generally net 30 or 60 days from invoice date. The Company recognizes an allowance for credit losses at the time a receivable is recorded based on its estimate of expected credit losses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 As of December 31, 2024 and 2023, the Company reported $13.8 million and $18.2 million, respectively, of accounts receivable, net of allowances of $0.1 million and $0.6 million, respectively. Inventories and Provision for Excess and Obsolete Inventory Inventories are stated at the lower of cost (first-in, first-out method) or net realizable value. Inbound shipping and handling costs are classified as a component of cost of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Intangible Assets other than Goodwill Intangible assets include purchased finite-lived and indefinite-lived intangible assets resulting from previous acquisitions, along with the costs of non-exclusive and perpetual worldwide software technology licenses and capitalized software development costs for both internal and external use. Finite-lived intangible assets are amortized on a straight-line basis over the estimated useful lives of the assets, which range fr om two definite-lived intangible assets, including in-process capitalized software development costs, are not amortized; however, they are tested for impairment annually, and between annual tests, if certain events occur indicating that the carrying amounts may be impaired. Software Development Costs for External Use Software development costs for external use are expensed as incurred until technological feasibility has been established, at which time those costs are capitalized as intangible assets until the software is available for general release to customers. Capitalized software development costs are amortized on a straight-line basis over the estimated economic life. The straight-line recognition method approximates the manner in which the expected benefit will be derived. Costs incurred to enhance existing software or after the software is available for general release to customers are expensed in the period they are incurred and included in research and development expense in the consolidated statements of operations. At each balance sheet date, the unamortized capitalized software development cost for external use is compared to its net realizable value by analyzing critical inputs such as expected future lifetime revenue. The amount by which unamortized software costs exceed the net realizable value, if any, is recognized as a charge to impairment expense in the period it is determined. Software Development Costs for Internal Use Costs incurred in the preliminary stages of development are expensed as incurred and included in research and development or general and administrative expense in the consolidated statements of operations. Once an application has reached the development stage, internal and external costs, if direct and incremental, are capitalized.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intangible assets and are amortized on a straight-line basis to depreciation and amortization expense in the consolidated statement of operations over the estimated useful life of the software. The Company tests these assets for impairment whenever events or circumstances occur that could impact their recoverability. Valuation of Indefinite-Lived Intangible Assets The Company performs an annual impairment review of indefinite-lived assets during the fourth quarter of each year, and more frequently if the Company believes indicators of impairment exist. To review for impairment, the Company first assesses qualitative factors to determine whether events or circumstances lead to a determination that it is more likely than not that the fair value of the asset is less than its carrying amount. The Company’s qualitative assessment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asset is less than its carrying amount, then no further assessment is performed. If the Company determines that it is more likely than not that the fair value of the asset is less than its carrying amount, then the Company calculates the fair value of the asset and compares the fair value to the asset’s carrying value. An impairment charge is recognized if the asset’s estimated fair value is less than it’s carrying value. The Company did not record any impairment losses related to indefinite-lived intangible assets during the years ended December 31, 2024 and 2023. Goodwill Goodwill represents the excess purchase price over estimated fair value of net assets of businesses acquired in a business combination. Goodwill is tested for impairment during the fourth quarter of each year, and more frequently if the Company believes indicators of impairment exist. Valuation of Goodwill Goodwill is tested for impairment at the reporting unit level by first assessing qualitative factors to determine whether events or circumstances lead to a determination that it is more likely than not that the fair value of the Company’s reporting unit is less than its carrying amount. The Company’s qualitative assessment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carrying amount. An impairment charge is recognized if the fair value of the business (reporting unit) is less than its carrying value. The Company has identified one reporting unit for the purpose of goodwill impairment testing and performed a qualitative test for goodwill impairment of the one reporting unit during the fourth fiscal quarter. Based upon the results of qualitative testing performed in the fourth quarter of both 2024 and 2023, the Company determined that it was more-likely-than not that the fair value of the reporting unit with goodwill were greater than their respective carrying values and no impairment loss related to goodwill was recorded during the years ended December 31, 2024 or 2023. Long-Lived Assets The Company periodically evaluates the carrying value of the unamortized balances of its long-lived assets, including property, plant and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For the years ended December 31, 2024 and 2023, the Company had no impairment loss related to long-lived assets, except for the impairment of the capitalized software development costs for internal and external use, described further in Note 4 – Goodwill and Other Intangible Assets . Property, Plant and Equipment Property, plant and equipment are initially stated at cost and depreciated using the straight-line method. Land is not depreciated. Leasehold improvements are depreciated over the shorter of the related remaining lease period or useful life, not to exceed 5 years. Product tooling is depreciated over 13 months. Computer equipment, purchased software, vehicles, production equipment, and furniture and fixtures, are depreciated over useful lives ranging from 2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00:43:04Z</dcterms:created>
  <dcterms:modified xmlns:dcterms="http://purl.org/dc/terms/" xmlns:xsi="http://www.w3.org/2001/XMLSchema-instance" xsi:type="dcterms:W3CDTF">2025-02-20T00:43:04Z</dcterms:modified>
</cp:coreProperties>
</file>